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mmercial Mortgage Loans" sheetId="9" state="visible" r:id="rId9"/>
    <sheet xmlns:r="http://schemas.openxmlformats.org/officeDocument/2006/relationships" name="Preferred Interest in Joint Ven" sheetId="10" state="visible" r:id="rId10"/>
    <sheet xmlns:r="http://schemas.openxmlformats.org/officeDocument/2006/relationships" name="Debt" sheetId="11" state="visible" r:id="rId11"/>
    <sheet xmlns:r="http://schemas.openxmlformats.org/officeDocument/2006/relationships" name="Loan Participations Sold" sheetId="12" state="visible" r:id="rId12"/>
    <sheet xmlns:r="http://schemas.openxmlformats.org/officeDocument/2006/relationships" name="Variable Interest Entitie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Quarterly Consolidated " sheetId="20" state="visible" r:id="rId20"/>
    <sheet xmlns:r="http://schemas.openxmlformats.org/officeDocument/2006/relationships" name="Schedule IV - Mortgage Loans 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mmercial Mortgage Loans (Tabl" sheetId="24" state="visible" r:id="rId24"/>
    <sheet xmlns:r="http://schemas.openxmlformats.org/officeDocument/2006/relationships" name="Debt (Tables)" sheetId="25" state="visible" r:id="rId25"/>
    <sheet xmlns:r="http://schemas.openxmlformats.org/officeDocument/2006/relationships" name="Loan Participations Sold (Table" sheetId="26" state="visible" r:id="rId26"/>
    <sheet xmlns:r="http://schemas.openxmlformats.org/officeDocument/2006/relationships" name="Variable Interest Entities (Tab" sheetId="27" state="visible" r:id="rId27"/>
    <sheet xmlns:r="http://schemas.openxmlformats.org/officeDocument/2006/relationships" name="Equity (Tables)" sheetId="28" state="visible" r:id="rId28"/>
    <sheet xmlns:r="http://schemas.openxmlformats.org/officeDocument/2006/relationships" name="Related Party Transactions (Tab" sheetId="29" state="visible" r:id="rId29"/>
    <sheet xmlns:r="http://schemas.openxmlformats.org/officeDocument/2006/relationships" name="Fair Value of Financial Instr30" sheetId="30" state="visible" r:id="rId30"/>
    <sheet xmlns:r="http://schemas.openxmlformats.org/officeDocument/2006/relationships" name="Income Taxes (Tables)" sheetId="31" state="visible" r:id="rId31"/>
    <sheet xmlns:r="http://schemas.openxmlformats.org/officeDocument/2006/relationships" name="Subsequent Events (Tables)" sheetId="32" state="visible" r:id="rId32"/>
    <sheet xmlns:r="http://schemas.openxmlformats.org/officeDocument/2006/relationships" name="Summary Quarterly Consolidate33" sheetId="33" state="visible" r:id="rId33"/>
    <sheet xmlns:r="http://schemas.openxmlformats.org/officeDocument/2006/relationships" name="Schedule IV - Mortgage Loans 34" sheetId="34" state="visible" r:id="rId34"/>
    <sheet xmlns:r="http://schemas.openxmlformats.org/officeDocument/2006/relationships" name="Business and Organization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ommercial Mortgage Loans - Loa" sheetId="38" state="visible" r:id="rId38"/>
    <sheet xmlns:r="http://schemas.openxmlformats.org/officeDocument/2006/relationships" name="Commercial Mortgage Loans - Con" sheetId="39" state="visible" r:id="rId39"/>
    <sheet xmlns:r="http://schemas.openxmlformats.org/officeDocument/2006/relationships" name="Commercial Mortgage Loans - Act" sheetId="40" state="visible" r:id="rId40"/>
    <sheet xmlns:r="http://schemas.openxmlformats.org/officeDocument/2006/relationships" name="Preferred Interest in Joint V41" sheetId="41" state="visible" r:id="rId41"/>
    <sheet xmlns:r="http://schemas.openxmlformats.org/officeDocument/2006/relationships" name="Debt - Summary of Debt (Details" sheetId="42" state="visible" r:id="rId42"/>
    <sheet xmlns:r="http://schemas.openxmlformats.org/officeDocument/2006/relationships" name="Debt - Repurchase Agreement (De" sheetId="43" state="visible" r:id="rId43"/>
    <sheet xmlns:r="http://schemas.openxmlformats.org/officeDocument/2006/relationships" name="Debt - Debt Activity (Details)" sheetId="44" state="visible" r:id="rId44"/>
    <sheet xmlns:r="http://schemas.openxmlformats.org/officeDocument/2006/relationships" name="Debt - Maturities (Details)" sheetId="45" state="visible" r:id="rId45"/>
    <sheet xmlns:r="http://schemas.openxmlformats.org/officeDocument/2006/relationships" name="Debt - Covenants (Details)" sheetId="46" state="visible" r:id="rId46"/>
    <sheet xmlns:r="http://schemas.openxmlformats.org/officeDocument/2006/relationships" name="Loan Participations Sold (Detai" sheetId="47" state="visible" r:id="rId47"/>
    <sheet xmlns:r="http://schemas.openxmlformats.org/officeDocument/2006/relationships" name="Variable Interest Entities - Na" sheetId="48" state="visible" r:id="rId48"/>
    <sheet xmlns:r="http://schemas.openxmlformats.org/officeDocument/2006/relationships" name="Variable Interest Entities - Ch" sheetId="49" state="visible" r:id="rId49"/>
    <sheet xmlns:r="http://schemas.openxmlformats.org/officeDocument/2006/relationships" name="Variable Interest Entities - Co" sheetId="50" state="visible" r:id="rId50"/>
    <sheet xmlns:r="http://schemas.openxmlformats.org/officeDocument/2006/relationships" name="Equity - Schedule of Common Sto" sheetId="51" state="visible" r:id="rId51"/>
    <sheet xmlns:r="http://schemas.openxmlformats.org/officeDocument/2006/relationships" name="Equity (Details)" sheetId="52" state="visible" r:id="rId52"/>
    <sheet xmlns:r="http://schemas.openxmlformats.org/officeDocument/2006/relationships" name="Equity - Schedule of Dividends " sheetId="53" state="visible" r:id="rId53"/>
    <sheet xmlns:r="http://schemas.openxmlformats.org/officeDocument/2006/relationships" name="Equity - Share Repurchase Progr" sheetId="54" state="visible" r:id="rId54"/>
    <sheet xmlns:r="http://schemas.openxmlformats.org/officeDocument/2006/relationships" name="Equity - RSUs Expected to Vest " sheetId="55" state="visible" r:id="rId55"/>
    <sheet xmlns:r="http://schemas.openxmlformats.org/officeDocument/2006/relationships" name="Commitments and Contingencies (" sheetId="56" state="visible" r:id="rId56"/>
    <sheet xmlns:r="http://schemas.openxmlformats.org/officeDocument/2006/relationships" name="Related Party Transactions - Na" sheetId="57" state="visible" r:id="rId57"/>
    <sheet xmlns:r="http://schemas.openxmlformats.org/officeDocument/2006/relationships" name="Related Party Transactions - Ex"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Income Taxes (Details)" sheetId="62" state="visible" r:id="rId62"/>
    <sheet xmlns:r="http://schemas.openxmlformats.org/officeDocument/2006/relationships" name="Income Taxes - Schedule of Comm" sheetId="63" state="visible" r:id="rId63"/>
    <sheet xmlns:r="http://schemas.openxmlformats.org/officeDocument/2006/relationships" name="Subsequent Events - Schedule of" sheetId="64" state="visible" r:id="rId64"/>
    <sheet xmlns:r="http://schemas.openxmlformats.org/officeDocument/2006/relationships" name="Subsequent Events - Narrative (" sheetId="65" state="visible" r:id="rId65"/>
    <sheet xmlns:r="http://schemas.openxmlformats.org/officeDocument/2006/relationships" name="Summary Quarterly Consolidate66" sheetId="66" state="visible" r:id="rId66"/>
    <sheet xmlns:r="http://schemas.openxmlformats.org/officeDocument/2006/relationships" name="Schedule IV - Mortgage Loans 67" sheetId="67" state="visible" r:id="rId67"/>
  </sheets>
  <definedNames/>
  <calcPr calcId="124519" fullCalcOnLoad="1"/>
</workbook>
</file>

<file path=xl/sharedStrings.xml><?xml version="1.0" encoding="utf-8"?>
<sst xmlns="http://schemas.openxmlformats.org/spreadsheetml/2006/main" uniqueCount="949">
  <si>
    <t>Document and Entity Information - USD ($) $ in Millions</t>
  </si>
  <si>
    <t>12 Months Ended</t>
  </si>
  <si>
    <t>Dec. 31, 2017</t>
  </si>
  <si>
    <t>Feb. 23, 2018</t>
  </si>
  <si>
    <t>Jun. 30, 2017</t>
  </si>
  <si>
    <t>Document and Entity Information [Abstract]</t>
  </si>
  <si>
    <t>Entity Registrant Name</t>
  </si>
  <si>
    <t>KKR Real Estate Finance Trust Inc.</t>
  </si>
  <si>
    <t>Entity Central Index Key</t>
  </si>
  <si>
    <t>Document Type</t>
  </si>
  <si>
    <t>10-K</t>
  </si>
  <si>
    <t>Document Period End Date</t>
  </si>
  <si>
    <t>Dec. 31,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4</t>
  </si>
  <si>
    <t>Entity Voluntary Filer</t>
  </si>
  <si>
    <t>Entity Well-known Season Filer</t>
  </si>
  <si>
    <t>Entity Public Float</t>
  </si>
  <si>
    <t>Consolidated Balance Sheets - USD ($) $ in Thousands</t>
  </si>
  <si>
    <t>Dec. 31, 2016</t>
  </si>
  <si>
    <t>Assets</t>
  </si>
  <si>
    <t>Cash and cash equivalents</t>
  </si>
  <si>
    <t>Restricted cash and cash equivalents</t>
  </si>
  <si>
    <t>Commercial mortgage loans, held-for-investment, net</t>
  </si>
  <si>
    <t>Commercial mortgage loans, held-for-sale, net</t>
  </si>
  <si>
    <t>Preferred interest in joint venture, held-to-maturity</t>
  </si>
  <si>
    <t>Equity method investments, at fair value</t>
  </si>
  <si>
    <t>Accrued interest receivable</t>
  </si>
  <si>
    <t>Other assets</t>
  </si>
  <si>
    <t>Commercial mortgage loans held in variable interest entities, at fair value</t>
  </si>
  <si>
    <t>Total Assets</t>
  </si>
  <si>
    <t>Liabilities</t>
  </si>
  <si>
    <t>Secured financing agreements, net</t>
  </si>
  <si>
    <t>Loan participations sold, net</t>
  </si>
  <si>
    <t>Accounts payable, accrued expenses and other liabilities</t>
  </si>
  <si>
    <t>Dividends payable</t>
  </si>
  <si>
    <t>Accrued interest payable</t>
  </si>
  <si>
    <t>Due to affiliates</t>
  </si>
  <si>
    <t>Variable interest entity liabilities, at fair value</t>
  </si>
  <si>
    <t>Total Liabilities</t>
  </si>
  <si>
    <t>Commitments and Contingencies (See Note 9)</t>
  </si>
  <si>
    <t xml:space="preserve"> </t>
  </si>
  <si>
    <t>Permanent Equity</t>
  </si>
  <si>
    <t>Preferred stock, 50,000,000 authorized (1 share with par value of $0.01 issued and outstanding as of December 31, 2017 and December 31, 2016, respectively, and 125 shares with stated value of $1,000.00 issued and outstanding as of December 31, 2016)</t>
  </si>
  <si>
    <t>Common stock, 300,000,000 authorized (53,685,440 and 24,158,392 shares with par value of $0.01 issued and outstanding as of December 31, 2017 and December 31, 2016, respectively)</t>
  </si>
  <si>
    <t>Additional paid-in capital</t>
  </si>
  <si>
    <t>Retained earnings</t>
  </si>
  <si>
    <t>Repurchased stock, 26,398 shares repurchased as of December 31, 2017</t>
  </si>
  <si>
    <t>Total KKR Real Estate Finance Trust Inc. stockholders’ equity</t>
  </si>
  <si>
    <t>Noncontrolling interests in equity of consolidated joint venture</t>
  </si>
  <si>
    <t>Total Permanent Equity</t>
  </si>
  <si>
    <t>Total Liabilities and Equity</t>
  </si>
  <si>
    <t>Consolidated Joint Venture One</t>
  </si>
  <si>
    <t>Temporary Equity</t>
  </si>
  <si>
    <t>Redeemable noncontrolling interests in equity of consolidated joint venture and redeemable preferred stock</t>
  </si>
  <si>
    <t>Consolidated Joint Venture Two</t>
  </si>
  <si>
    <t>Consolidated Balance Sheets Parenthetical - $ / shares</t>
  </si>
  <si>
    <t>Preferred stock authorized (shares)</t>
  </si>
  <si>
    <t>Preferred stock par or stated value (usd per share)</t>
  </si>
  <si>
    <t>Preferred stock issued (shares)</t>
  </si>
  <si>
    <t>Preferred stock outstanding (shares)</t>
  </si>
  <si>
    <t>Common stock authorized (shares)</t>
  </si>
  <si>
    <t>Common stock par value (usd per share)</t>
  </si>
  <si>
    <t>Common stock issued (shares)</t>
  </si>
  <si>
    <t>Common stock outstanding (shares)</t>
  </si>
  <si>
    <t>Treasury stock, held (shares)</t>
  </si>
  <si>
    <t>Cumulative Preferred Stock</t>
  </si>
  <si>
    <t>Consolidated Statements of Income - USD ($) $ in Thousands</t>
  </si>
  <si>
    <t>Dec. 31, 2015</t>
  </si>
  <si>
    <t>Net Interest Income</t>
  </si>
  <si>
    <t>Interest income</t>
  </si>
  <si>
    <t>Interest expense</t>
  </si>
  <si>
    <t>Total net interest income</t>
  </si>
  <si>
    <t>Other Income</t>
  </si>
  <si>
    <t>Realized gain on sale of investments</t>
  </si>
  <si>
    <t>Change in net assets related to consolidated variable interest entities</t>
  </si>
  <si>
    <t>Income from equity method investments</t>
  </si>
  <si>
    <t>Other income</t>
  </si>
  <si>
    <t>Total other income (loss)</t>
  </si>
  <si>
    <t>Operating Expenses</t>
  </si>
  <si>
    <t>General and administrative</t>
  </si>
  <si>
    <t>Management fees to affiliate</t>
  </si>
  <si>
    <t>Incentive compensation to affiliate</t>
  </si>
  <si>
    <t>Total operating expenses</t>
  </si>
  <si>
    <t>Income (Loss) Before Income Taxes, Noncontrolling Interests and Preferred Dividends</t>
  </si>
  <si>
    <t>Income tax expense</t>
  </si>
  <si>
    <t>Net Income (Loss)</t>
  </si>
  <si>
    <t>Redeemable Noncontrolling Interests in Income (Loss) of Consolidated Joint Venture</t>
  </si>
  <si>
    <t>Noncontrolling Interests in Income (Loss) of Consolidated Joint Venture</t>
  </si>
  <si>
    <t>Net Income (Loss) Attributable to KKR Real Estate Finance Trust Inc. and Subsidiaries</t>
  </si>
  <si>
    <t>Preferred Stock Dividends</t>
  </si>
  <si>
    <t>Net Income (Loss) Attributable to Common Stockholders</t>
  </si>
  <si>
    <t>Net Income (Loss) Per Share of Common Stock</t>
  </si>
  <si>
    <t>Net Income (Loss) Per Share of Common Stock, Basic (usd per share)</t>
  </si>
  <si>
    <t>Net Income (Loss) Per Share of Common Stock, Diluted (usd per share)</t>
  </si>
  <si>
    <t>Weighted Average Number of Shares of Common Stock Outstanding</t>
  </si>
  <si>
    <t>Weighted Average Number of Shares of Common Stock Outstanding, Basic (shares)</t>
  </si>
  <si>
    <t>Weighted Average Number of Shares of Common Stock Outstanding, Diluted (shares)</t>
  </si>
  <si>
    <t>Consolidated Statements of Changes In Equity - USD ($) $ in Thousands</t>
  </si>
  <si>
    <t>Total</t>
  </si>
  <si>
    <t>Preferred Stock</t>
  </si>
  <si>
    <t>Common Stock</t>
  </si>
  <si>
    <t>Additional Paid-In Capital</t>
  </si>
  <si>
    <t>Retained Earnings</t>
  </si>
  <si>
    <t>Treasury Stock</t>
  </si>
  <si>
    <t>Total KKR Real Estate Finance Trust Inc. Stockholders' Equity</t>
  </si>
  <si>
    <t>Noncontrolling Interests in Equity of Consolidated Joint Venture</t>
  </si>
  <si>
    <t>Preferred stock, beginning balance (shares) at Dec. 31, 2014</t>
  </si>
  <si>
    <t>Common stock, beginning balance (shares) at Dec. 31, 2014</t>
  </si>
  <si>
    <t>Beginning balance at Dec. 31, 2014</t>
  </si>
  <si>
    <t>Increase (Decrease) in Stockholders' Equity [Roll Forward]</t>
  </si>
  <si>
    <t>Issuance of stock (shares)</t>
  </si>
  <si>
    <t>Issuance of stock</t>
  </si>
  <si>
    <t>Offering costs</t>
  </si>
  <si>
    <t>Preferred dividends declared</t>
  </si>
  <si>
    <t>Common dividends declared</t>
  </si>
  <si>
    <t>Capital contributions</t>
  </si>
  <si>
    <t>Capital distributions</t>
  </si>
  <si>
    <t>Net income (loss)</t>
  </si>
  <si>
    <t>Preferred stock, ending balance (shares) at Dec. 31, 2015</t>
  </si>
  <si>
    <t>Common stock, ending balance (shares) at Dec. 31, 2015</t>
  </si>
  <si>
    <t>Ending balance at Dec. 31, 2015</t>
  </si>
  <si>
    <t>Increase (Decrease) in Temporary Equity [Roll Forward]</t>
  </si>
  <si>
    <t>Preferred stock, ending balance (shares) at Dec. 31, 2016</t>
  </si>
  <si>
    <t>Common stock, ending balance (shares) at Dec. 31, 2016</t>
  </si>
  <si>
    <t>Ending balance at Dec. 31, 2016</t>
  </si>
  <si>
    <t>Acquisition of treasury stock (shares)</t>
  </si>
  <si>
    <t>Repurchase of common stock</t>
  </si>
  <si>
    <t>Redemption of preferred stock (shares)</t>
  </si>
  <si>
    <t>Redemption of preferred stock</t>
  </si>
  <si>
    <t>Equity compensation</t>
  </si>
  <si>
    <t>Preferred stock, ending balance (shares) at Dec. 31, 2017</t>
  </si>
  <si>
    <t>Common stock, ending balance (shares) at Dec. 31, 2017</t>
  </si>
  <si>
    <t>Ending balance at Dec. 31, 2017</t>
  </si>
  <si>
    <t>Consolidated Statements of Cash Flows - USD ($) $ in Thousands</t>
  </si>
  <si>
    <t>Cash Flows From Operating Activities</t>
  </si>
  <si>
    <t>Adjustments to reconcile net income (loss) to net cash provided by (used in) operating activities:</t>
  </si>
  <si>
    <t>Amortization of deferred debt issuance costs and discounts</t>
  </si>
  <si>
    <t>Accretion of net deferred loan fees and discounts</t>
  </si>
  <si>
    <t>Interest paid-in-kind</t>
  </si>
  <si>
    <t>Change in noncash net assets of consolidated variable interest entities</t>
  </si>
  <si>
    <t>Gain on sale of investment securities</t>
  </si>
  <si>
    <t>Gain on sale of commercial mortgage loans, held-for-sale</t>
  </si>
  <si>
    <t>(Income) from equity method investments</t>
  </si>
  <si>
    <t>Origination and purchase of commercial loans, held-for-sale</t>
  </si>
  <si>
    <t>Proceeds from sale of commercial loans, held-for-sale</t>
  </si>
  <si>
    <t>Changes in operating assets and liabilities:</t>
  </si>
  <si>
    <t>Accrued interest receivable, net</t>
  </si>
  <si>
    <t>Net cash provided by operating activities</t>
  </si>
  <si>
    <t>Cash Flows From Investing Activities</t>
  </si>
  <si>
    <t>Proceeds from sales of commercial mortgage-backed securities</t>
  </si>
  <si>
    <t>Proceeds from principal repayments of commercial mortgage loans, held-for-investment</t>
  </si>
  <si>
    <t>Proceeds from principal repayments of preferred interest in joint venture, held-to-maturity</t>
  </si>
  <si>
    <t>Proceeds from sale of commercial mortgage loans</t>
  </si>
  <si>
    <t>Origination and purchase of commercial mortgage loans, held-for-investment</t>
  </si>
  <si>
    <t>Investment in commercial mortgage-backed securities, equity method investee</t>
  </si>
  <si>
    <t>Proceeds from commercial mortgage-backed securities, equity method investee</t>
  </si>
  <si>
    <t>Purchases of commercial mortgage-backed securities</t>
  </si>
  <si>
    <t>Investment in preferred interest in joint venture</t>
  </si>
  <si>
    <t>Purchases of other capitalized assets</t>
  </si>
  <si>
    <t>Net cash used in investing activities</t>
  </si>
  <si>
    <t>Cash Flows From Financing Activities</t>
  </si>
  <si>
    <t>Proceeds from borrowings under secured financing agreements</t>
  </si>
  <si>
    <t>Proceeds from issuances of common stock</t>
  </si>
  <si>
    <t>Proceeds from issuances of preferred stock</t>
  </si>
  <si>
    <t>Proceeds from noncontrolling interest contributions</t>
  </si>
  <si>
    <t>Payments of common stock dividends</t>
  </si>
  <si>
    <t>Payments of preferred stock dividends</t>
  </si>
  <si>
    <t>Principal repayments on borrowings under secured financing agreements</t>
  </si>
  <si>
    <t>Payments of debt issuance costs</t>
  </si>
  <si>
    <t>Payments of stock issuance costs</t>
  </si>
  <si>
    <t>Payments to reacquire common stock</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 expense</t>
  </si>
  <si>
    <t>Cash paid during the period for income tax expense</t>
  </si>
  <si>
    <t>Supplemental Schedule of Non-Cash Investing and Financing Activities</t>
  </si>
  <si>
    <t>Funding of commercial loans, held-for-investment</t>
  </si>
  <si>
    <t>Consolidation of variable interest entities (incremental assets and liabilities)</t>
  </si>
  <si>
    <t>Loan principal payments held by servicer</t>
  </si>
  <si>
    <t>Dividend declared, not yet paid</t>
  </si>
  <si>
    <t>Redeemable Noncontrolling Interest</t>
  </si>
  <si>
    <t>Payments of noncontrolling interest distributions</t>
  </si>
  <si>
    <t>Nonredeemable Noncontrolling Interest</t>
  </si>
  <si>
    <t>Business and Organization</t>
  </si>
  <si>
    <t>Organization, Consolidation and Presentation of Financial Statements [Abstract]</t>
  </si>
  <si>
    <t>KKR Real Estate Finance Trust Inc. (together with its subsidiaries, " KREF ") is a Maryland corporation that was formed and commenced operations on October 2, 2014 as a mortgage " real estate investment trust " (" REIT ") that focuses primarily on originating and acquiring senior loans secured by commercial real estate assets. KREF has elected and intends to maintain its qualification to be taxed as a REIT under the requirements of the Internal Revenue Code of 1986, as amended (the " Internal Revenue Code "), for U.S. federal income tax purposes. As such, KREF will generally not be subject to U.S. federal income tax on that portion of its income that it distributes to stockholders if it distributes at least 90% of its REIT taxable income, determined without regard to the deduction for dividends paid and excluding any net capital gains. See Note 12 regarding taxes applicable to KREF . KREF is externally managed by KKR Real Estate Finance Manager LLC (" Manager "), an indirect subsidiary of KKR &amp; Co. L.P. (together with its subsidiaries, " KKR "), through a management agreement (" Management Agreement ") pursuant to which the Manager provides a management team and other professionals who are responsible for implementing KREF ’s business strategy, subject to the supervision of KREF ’s board of directors. For its services, the Manager is entitled to management fees and incentive compensation, both defined in, and in accordance with the terms of, the Management Agreement (Note 10 ). As of December 31, 2017 , KKR beneficially owned 23,758,616 shares of KREF 's common stock, of which 3,758,616 shares were held by KKR on behalf of a third-party investor. As of December 31, 2017 , KREF 's principal business activities related to the origination and purchase of credit investments related to commercial real estate. Management assesses performance of KREF 's current portfolio of leveraged and unleveraged commercial mortgage loans and commercial mortgage-backed securities (" CMBS ") as a whole and makes operating decisions accordingly. As a result, management presents KREF</t>
  </si>
  <si>
    <t>Summary of Significant Accounting Policies</t>
  </si>
  <si>
    <t>Accounting Policies [Abstract]</t>
  </si>
  <si>
    <t>Consolidation — KREF consolidates those entities for which (i) it controls significant operating, financial and investing decisions of the entity or (ii) management determines that KREF is the primary beneficiary of entities deemed to be variable interest entities (" VIE s"). Variable Interest Entities — VIE s are defined as entities in which equity investors do not have an interest with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that has the power to direct the activities of the VIE that most significantly impact its economic performance and that has the obligation to absorb losses of, or the right to receive benefits from, the VIE that could be potentially significant to the VIE (Note 7 ). To assess whether KREF has the power to direct the activities of a VIE that most significantly impact the VIE ’s economic performance, KREF considers all the facts and circumstances, including its role in establishing the VIE and its ongoing rights and responsibilities. This assessment includes, first, identifying the activities that most significantly impact the VIE ’s economic performance; and second, identifying which party, if any, has power to direct those activities. To assess whether KREF has the obligation to absorb losses of, or the right to receive benefits from, the VIE that could potentially be significant to the VIE , KREF considers all of its economic interests and applies judgment in determining whether these interests, in the aggregate, are considered potentially significant to the VIE . CMBS — KREF consolidates those trusts that issue beneficial ownership interests in mortgage loans secured by commercial real estate (commonly known as CMBS ) when KREF holds a variable interest in, and management considers KREF to be the primary beneficiary of, those trusts. Management believes the performance of the assets that underlie CMBS issuances most significantly impacts the economic performance of the trust, and the primary beneficiary is generally the entity that conducts activities that most significantly impact the performance of the underlying assets. In particular, the most subordinate tranches of CMBS expose the holder to the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and remove the special servicer for the trust. The special servicer is responsible for the servicing and administration of delinquent and nonperforming loans as well as real estate owned (" REO ") properties held as collateral delivered on foreclosed loans. While the special servicer cannot prevent losses, its services to the trust are designed to mitigate credit losses to holders of the CMBS . For the trusts that KREF consolidates, KREF holds non-investment grade rated and unrated CMBS that represent the most subordinated tranches of the CMBS issued by those trusts, which include the controlling class. As the holder of the most subordinate tranche, KREF is in a first loss position and has the right to receive benefits. As the holder of the controlling class, KREF has the ability to unilaterally appoint and remove the special servicer for the trust. In these cases, management considers KREF to be the primary beneficiary and consolidates the CMBS trusts. For VIE s in which management determines KREF is the primary beneficiary, all of the underlying assets, liabilities and equity of the trusts are recorded on KREF 's books, and the initial investment, along with any associated unrealized holding gains and losses, are eliminated in consolidation. Similarly, the interest income earned from these trusts is eliminated in consolidation. Management elected the fair value option for KREF 's initial and subsequent recognition of the assets and liabilities of KREF 's consolidated CMBS VIE s in order to provide users of the financial statements with better information regarding the effects of credit risk and other market factors on the CMBS beneficially held by KREF 's stockholders. Since the changes in fair value include the interest income and interest expense associated with these CMBS VIE s, management does not consider the separate presentation of the components of fair value changes to be relevant. Management has elected to present these items in aggregate as " Other Income — Change in net assets related to consolidated variable interest entities " in the accompanying Consolidated Statements of Income; the residual difference between the fair value of the trusts' assets and liabilities represents KREF 's beneficial interest in the CMBS VIE s. Management separately presents the assets and liabilities of KREF 's consolidated VIE s as individual line items on KREF 's Consolidated Balance Sheets for entities in which the VIE s assets can only be used to settle the VIE ’s obligations. The liabilities of KREF 's consolidated VIE s consist solely of obligations to the CMBS holders of the consolidated trusts, excluding CMBS held by KREF as such interests are eliminated in consolidation, and the interest accrued thereon, presented as "Liabilities — Variable interest entity liabilities, at fair value ." The assets of KREF 's consolidated VIEs consist principally of commercial mortgage loans and the interest accrued thereon, and are likewise presented as a single line item entitled " Assets — Commercial mortgage loans held in variable interest entities, at fair value ." Assets of a CMBS trust, as a whole, can only be used to settle the obligations of the consolidated CMBS VIE . The assets of KREF 's CMBS VIE s are not individually accessible by, and obligations of the CMBS VIE s are not recourse to, the bondholders. REO assets generally represent a small percentage of the overall asset pool of a CMBS trust. In a new issue CMBS trust there are no REO assets, and no REO existed in KREF 's consolidated VIE assets as of December 31, 2017 . KREF derives the fair value of its Level 3 CMBS VIE assets from its Level 3 CMBS VIE liabilities, which management considers to possess more observable market value data than the CMBS VIE assets. See "— Fair Value — Valuation of Consolidated VIEs " for additional discussion regarding management's valuation of consolidated CMBS VIE s. Commercial Mezzanine Loan Joint Venture — KREF consolidates a joint venture that holds a portion of KREF 's investments in commercial mezzanine loans, and in which a third-party owns a 5.0% redeemable noncontrolling interest (Note 7 ). Management determined the joint venture to be a VIE as the third-party owners of the redeemable noncontrolling interest do not have substantive participating or kick-out rights. KREF owns 95.0% of the equity interests in the joint venture and participates in the profits and losses. Management considers KREF to be the primary beneficiary of the joint venture as KREF holds decision-making power over the activities that most significantly impact the economic performance of the joint venture. Preferred Interest in Joint Venture — KREF consolidated a joint venture that held a lending agreement with an entity engaged in the management of a multi-family tower, and in which a third party owned a 20.0% noncontrolling interest (Note 4 ). Management determined the joint venture to be a VIE as the third party owners of the noncontrolling interest did not have substantive participating or kick-out rights. KREF owned 80.0% of the equity interests in the joint venture and participated in the profits and losses. Management considered KREF to be the primary beneficiary of the joint venture as KREF held decision-making power over the activities that most significantly impacted the economic performance of the joint venture. Noncontrolling Interests — Noncontrolling interests represent the ownership interests in certain consolidated subsidiaries held by entities or persons other than KREF . Those noncontrolling interests that allow the holder to redeem before liquidation or termination of the entity that issued those interests are considered redeemable noncontrolling interests. The redeemable noncontrolling interests issued by subsidiaries of KREF are subject to certain restrictions and require KREF to transfer assets or issue equity to satisfy the redemption. As KREF does not control the circumstances under which the noncontrolling interests may redeem their interests, management considers these redeemable noncontrolling interests as temporary equity, presented as " Temporary Equity — Redeemable noncontrolling interests in equity of consolidated joint venture " in the accompanying Consolidated Balance Sheets and their share of " Net Income (Loss) " as " Redeemable Noncontrolling Interests in Income (Loss) of Consolidated Joint Venture " in the Consolidated Statements of Income. KREF recorded the redeemable noncontrolling interests at fair value upon issuance by subsidiaries of KREF , and accretes to the redemption values at each subsequent reporting period date if KREF determines the noncontrolling interests are redeemable or probable to become redeemable. As of December 31, 2017 , KREF determined that the redeemable noncontrolling interests were not currently redeemable or probable to become redeemable, and as a result did not adjust the value of the redeemable noncontrolling interests. KREF reflects noncontrolling interests that are not redeemable as permanent equity that is not attributable to KREF 's stockholders. KREF presents these interests as " Permanent Equity — Noncontrolling interests in equity of consolidated joint venture " in the accompanying Consolidated Balance Sheets and their share of " Net Income (Loss) " as " Noncontrolling Interests in Income (Loss) of Consolidated Joint Venture " in the Consolidated Statements of Income. Equity method investments, at fair value — Investments are accounted for under the equity method when KREF has significant influence over the operations of an investee, but KREF does not consolidate that investment. Equity method investments, for which management has not elected a fair value option, are initially recorded at cost and subsequently adjusted for KREF 's share of net income or loss and cash contributions and distributions each period. Management determined that KREF 's investment in the Manager is an interest in a VIE as KREF did not have substantive participating or kick-out rights. KREF does not have the power to direct activities and the obligation to absorb losses of the Manager that could be significant to the Manager . KREF accounts for its investment in the Manager using the equity method since KREF is not the primary beneficiary of the Manager (Note 7 ). Management determined that its investment in an aggregator vehicle alongside KKR Real Estate Credit Opportunity Partners L.P. (" RECOP ") is an interest in a VIE , however KREF is not the primary beneficiary and does not have substantive participating or kick-out rights. Management elected the fair value option for KREF 's investment in RECOP . KREF records its share of net asset value in RECOP as “ Equity method investments, at fair value ” in its Consolidated Balance Sheets and its share of unrealized gains or losses in " Income from equity method investments " in its Consolidated Statements of Income (Note 7 ). Risks and Uncertainties — In the normal course of business, KREF primarily encounters two significant types of economic risk: credit and market. Credit risk is the risk of default on KREF ’s investments that results from a borrower’s or counterparty’s inability or unwillingness to make contractually required payments. Market risk reflects changes in the value of investments due to changes in interest rates, spreads or other market factors, including risks that impact the value of the collateral underlying KREF ’s investments. Management believes that the carrying values of its investments are reasonable taking into consideration these risks along with estimated financings, collateral values and other information. Tax Risks — KREF is subject to significant tax risks. If KREF fails to maintain its qualification as a REIT in a given taxable year, it may be subject to penalties as well as federal, state and local income tax on its taxable income, which could be material. It will also not be able to qualify as a REIT for the subsequent four taxable years, unless entitled to relief under certain statutory provisions. A REIT must distribute at least 90% of its taxable income to its stockholders. In addition to the 90% distribution requirement, a REIT is subject to a nondeductible excise tax if it fails to make certain minimum distributions by calendar year-end. The excise tax imposed is equal to 4% of the excess of the required distribution (generally, the sum of 85% of the REIT ’s ordinary income and 95% of the REIT ’s capital gain net income for the calendar year) over the distributed amount for such year. Distribution of the remaining balance may extend until timely filing of the REIT's tax return in the subsequent taxable year. Qualifying distributions of taxable income are deductible by a REIT in computing taxable income. In addition to the distribution requirements, qualification as a REIT also depends on the ability to comply with several organizational requirements, including various restrictions on ownership, continuing compliance with tests concerning the nature of the assets and sources of income, and the maintenance of records. KREF has not operated, but may operate, various securitization vehicles and makes certain investments through taxable REIT subsidiary (" TRS s") that are subject to regular corporate income taxes. KREF and its subsidiaries file income tax returns with the U.S. federal government and various state and local jurisdictions. Generally, these income tax returns will be subject to tax examinations by tax authorities for a period of three years after the date of filing. Regulatory Risks — KREF is subject to significant regulatory risks. If KREF were unable to rely upon an exemption from registration available under the Investment Company Act of 1940 , as amended. KREF could be required to restructure its assets or activities, including the disposition of assets during periods of adverse market conditions that could result in material losses to KREF . 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s the interest income, impairments, allowance for loan loss and fair values recorded or disclosed. Actual results could differ from those estimates. 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 's quarterly process. As of December 31, 2017 ,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 The global valuation committee is responsible for coordinating and implementing KKR ’s valuation process to ensure consistency in the application of valuation principles across portfolio investments and between periods. All Level 3 valuations are also subject to approval by the global valuation committee. Valuation of Consolidated VIEs — Management categorizes the financial assets and liabilities of the CMBS trusts that KREF consolidates as Level 3 assets and liabilities in the fair value hierarchy and has elected the fair value option for financial assets and liabilities of each CMBS trust. Management has adopted the measurement alternative included in Accounting Standards Update (" ASU ") No. 2014-13, Measuring the Financial Assets and the Financial Liabilities of a Consolidated Collateralized Financing Entity (" ASU 2014-13"). Pursuant to ASU 2014-13, management measures both the financial assets and financial liabilities of the CMBS trusts consolidated by KREF using the fair value of the financial liabilities, which management considers more observable than the fair value of the financial assets. As a result, KREF presents the CMBS issued by the consolidated trust, but not beneficially owned by KREF 's stockholders, as financial liabilities in KREF 's consolidated financial statements, measured at their estimated fair value; KREF measures the financial assets as the total estimated fair value of the CMBS issued by the consolidated trust, regardless of whether such CMBS represent interests beneficially owned by KREF 's stockholders. Under the measurement alternative prescribed by ASU 2014-13, KREF 's " Net Income (Loss) " reflects the economic interests in the consolidated CMBS beneficially owned by KREF 's stockholders, presented as " Change in net assets related to consolidated variable interest entities " in the Consolidated Statements of Income, which includes applicable (i) changes in the fair value of CMBS beneficially owned by KREF , (ii) interest and servicing fees earned from the CMBS trust and (iii) other residual returns or losses of the CMBS trust, if any (Note 7 ). Management categorizes the preferred interest and commercial mezzanine loans held by separate joint ventures, VIE s consolidated by KREF as primary beneficiary, as Level 3 assets in the fair value hierarchy as such assets are illiquid, structured instruments that are specific to the properties and their corresponding operating performance (Note 11 ). Other Valuation Matters — For Level 3 financial assets originated, or otherwise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mortgage loans acquired, or originated, by KREF . KREF ’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 See Note 11 for additional information regarding the valuation of KREF 's financial assets and liabilities. Sales of Financial Assets and Financing Agreements — KREF will, from time to time, sell loans, securities and other assets as well as finance assets in the form of secured borrowings. In each case, management evaluates whether the transaction constitutes a sale through legal isolation of the transferred financial asset from KREF ,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 Derivative Instruments — KREF may invest in derivative instruments, such as interest rate swaps or cap agreements, or certain other agreements that may include embedded derivative instruments (collectively referred to as derivatives), to mitigate the effects of market fluctuations on results of operations and financial condition. KREF records derivative instruments as either an asset or liability measured at its fair value on the Consolidated Balance Sheets. KREF may elect hedge accounting for derivative instruments that are designated and qualifying as a hedge of changes in the fair value or cash flows of an asset or liability attributable to a particular risk. Hedge accounting allows for changes in the fair value of the effective portion of a derivative instrument to be recognized in accumulated other comprehensive income (loss). Changes in the fair value of the ineffective portion of a derivative instrument are included in net income. Amounts are reclassified out of accumulated other comprehensive income (loss) and into net income when the hedged item is either sold or substantially liquidated. To the extent a derivative does not qualify for hedge accounting and is deemed a freestanding derivative, the changes in its value are included in net income. As of December 31, 2017 and December 31, 2016 , KREF did not have any material investments in derivative instruments. Balance Sheet Measurement Cash, Cash Equivalents and Restricted Cash and Cash Equivalents — KREF considers cash equivalents as highly liquid short-term investments with maturities of 90 days or less when purchased. Substantially all amounts on deposit with major financial institutions exceed insured limits. As of December 31, 2017 and December 31, 2016 , KREF held $0.4 million and $0.2 million , respectively, of restricted cash related to good faith deposits and surety bond deposits. KREF receives good faith deposits from potential borrowers when originating or acquiring commercial mortgage loans, which KREF must return to the borrower in the event of a successful transaction or use to pay the costs it incurs in the event of a broken deal. Management considers these deposits restricted until the good faith deposit is returned to the borrower or management considers the deal broken. The following table provides a reconciliation of cash, cash equivalents, and restricted cash and cash equivalents reported within the Consolidated Balance Sheets that sum to the total of the same such amounts shown in the Consolidated Statements of Cash Flows. December 31, 2017 December 31, 2016 Cash and cash equivalents $ 103,120 $ 96,189 Restricted cash and cash equivalents 400 157 Total cash, cash equivalents and restricted cash and cash equivalents shown in the Consolidated Statements of Cash Flows $ 103,520 $ 96,346 KREF must also maintain sufficient cash and cash equivalents to satisfy liquidity covenants related to its secured financing agreements. However, such amounts are not restricted from use in KREF 's current operations, and KREF does not present these cash and cash equivalents as restricted. As of December 31, 2017 and December 31, 2016 , KREF was required to maintain unrestricted cash and cash equivalents of at least $12.1 million and $11.1 million , respectively, to satisfy its liquidity covenants (Note 5 ). Commercial Mortgage Loans Held‑For‑Investment and Provision for Loan Losses — Loans that are held‑for‑investment are carried at their aggregate outstanding face amount, net of applicable (i) unamortized origination or acquisition premiums and discounts, (ii) unamortized deferred nonrefundable fees and other direct loan origination costs, (iii) allowance for loan losses and (iv) charge-offs or write-downs of impaired loans. If a loan is determined to be impaired, management writes down the loan through a charge to the provision for loan losses. See "— Expense Recognition — Loan Impairment — Commercial Mortgage Loans, Held-For-Investment " for additional discussion regarding management’s determination for loan losses. KREF applies the effective interest method to amortize origination or acquisition premiums and discounts and deferred nonrefundable fees or other direct loan origination costs. Loans for which management elects the fair value option at the time of origination, or acquisition, are carried at fair value on a recurring basis (Note 3 ). Commercial Mortgage Loans Held‑For‑Sale — Loans that KREF originates, or acquires, which KREF is unable to hold, or management intends to sell or otherwise dispose of, in the foreseeable future are classified as held‑for‑sale and are carried at the lower of amortized cost or fair value. Preferred Interest in Joint Venture Held-To-Maturity — KREF invested in preferred equity issued by a limited liability company engaged in commercial real estate activities that KREF accounts for as a debt security. Management held this investment until it was repaid in full by the borrower in August 2017. Accordingly, KREF presented this preferred interest in joint venture held‑to‑maturity for which management did not elect the fair value option, at cost, net of unamortized premiums and discounts; KREF applied the effective interest method to amortize applicable premiums and discounts through interest income. In the event that the fair value of the preferred interest in joint venture held‑to‑maturity was less than its amortized cost, management considered whether the unrealized holding loss represented an other-than-temporary impairment (" OTTI "). For the years ended December 31, 2017 and 2016, KREF did not recognize an OTTI related to its investment in preferred interest in joint venture held-to-maturity (Note 4 ). Secured Financing Agreements — KREF 's secured financing agreements are treated as collateralized financing transactions and consist of floating rate, uncommitted repurchase facilities carried at their contractual amounts, net of unamortized debt issuance costs (Note 5 ). Loan Participations Sold — In connection with its investments in senior loans, KREF finances certain investments through the syndication of a non-recourse, or limited-recourse, loan participation to unaffiliated third parties. KREF ’s presentation of the senior loan and related financing involved in the syndication depends upon whether GAAP recognized the transaction as a sale, though such differences in presentation do not generally impact KREF ’s net stockholders’ equity or net income aside from timing differences in the recognition of certain transaction costs. To the extent that GAAP recognizes a sale resulting from the syndication, KREF derecognizes the participation in the senior loan that KREF sold and continue to carry the retained portion of the loan as an investment. While KREF does not generally expect to recognize a material gain or loss on these sales, KREF would realize a gain or loss in an amount equal to the difference between the net proceeds received from the third party purchaser and its carrying value of the loan participation that KREF sold at time of sale. Furthermore, KREF recognizes interest income only on the portion of the senior loan that it retains as a result of the sale. To the extent that GAAP does not recognize a sale resulting from the syndication, KREF does not derecognize the participation in the senior loan that it sold. Instead, KREF recognizes a loan participation sold liability in an amount equal to the principal of the loan participation syndicated less any unamortized discounts or financing costs resulting from the syndication. KREF continues to recognize interest income on the entire senior loan, including the interest attributable to the loan participation sold, as well as interest expense on the loan participation sold liability (Note 6 ). Other Assets and Accounts Payable, Accrued Expenses and Other Liabilities — As of December 31, 2017 , other assets included a $4.6 million loan principal payment receivable from a third-party servicer and $2.1 million of deferred debt issuance costs related to credit facilities, net of $0.5 million accumulated amortization. As of December 31, 2016 , other assets included $1.3 million of deferred stock issuance costs. Accounts payable, accrued expenses and other liabilities included $1.6 million and $1.5 million of miscellaneous accounts payable and accrued expenses as of December 31, 2017 and 2016 , respectively. Special Non-Voting Preferred Stock (" SNVPS ") —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fair value of the instrument is adjusted to reflect the instrument’s redemption amount at each balance sheet date if KREF determines the SNVPS is redeemable or it is probable that the SNVPS will become redeemable. KREF accounted for the SNVPS as redeemable preferred stock since a third party holds a redemption option, exercisable after May 5, 2018, and such redemption is not solely within KREF ’s control. As of December 31, 2017 , KREF determined that the SNVPS was neither currently redeemable nor was it probable that the SNVPS would become redeemable, and did not adjust its value as a result. KREF presents the SNVPS as “ Temporary Equity — Redeemable preferred stock ” in the accompanying Consolidated Balance Sheets (Note 8 ). Income Recognition Interest Income — Loans where management expects to collect all contractually required principal and interest payments are considered performing loans. KREF accrues interest income on performing loans based on the outstanding principal amount and contractual terms of the loan. Interest income also includes origination fees and direct loan origination costs for loans that KREF originates, but where management did not elect the fair value option, as a yield adjustment using the effective interest method over the loan term. KREF expenses origination fees and direct loan origination costs for loans acquired, but not originated, by KREF as well as loans for which management elected the fair value option, as incurred. KREF also included interest income arising from its preferred interest in joint venture held-to-maturity. Realized Gain (Loss) on Sale of Investments — KREF recognizes the excess, or deficiency, of net proceeds received, less the net carrying value of such investments, as realized gains or losses</t>
  </si>
  <si>
    <t>Commercial Mortgage Loans</t>
  </si>
  <si>
    <t>Mortgage Loans on Real Estate [Abstract]</t>
  </si>
  <si>
    <t>Commercial Mortgage Loans KREF recognizes its investments in commercial mortgage loans based on management's intent, and KREF 's ability, to hold those investments through their contractual maturity. Management classifies those loans that management does not intend to sell in the foreseeable future, and KREF is able to hold until maturity, as held-for-investment. Management classifies remaining loans as held-for-sale. See Note 2 for additional information regarding KREF 's accounting for its investments in commercial mortgage loans. The following table summarizes KREF 's investments in commercial mortgage loans as of December 31, 2017 and December 31, 2016 : Weighted Average Loan Type Outstanding Face Amount Carrying Value Loan Count Floating Rate Loan % (A) Coupon (A) Life (Years) (B) December 31, 2017 Loans held-for-investment Senior loans (C) $ 1,794,963 $ 1,782,054 18 100.0 % 5.8 % 3.7 Mezzanine loans (D) 106,730 106,456 10 75.4 11.3 3.7 $ 1,901,693 $ 1,888,510 28 98.6 % 6.1 % 3.7 December 31, 2016 Loans held-for-investment Senior loans $ 625,638 $ 618,779 7 100.0 % 4.4 % 4.1 Mezzanine loans 55,932 55,817 3 100.0 9.5 2.9 681,570 674,596 10 100.0 4.8 4.0 Loans held-for-sale Mezzanine loans 26,230 26,230 6 — 10.6 6.5 26,230 26,230 6 — 10.6 6.5 $ 707,800 $ 700,826 16 96.3 % 5.0 % 4.1 (A) Average weighted by outstanding face amount of loan. Weighted average coupon assumes applicable one-month LIBOR rates of 1.56% and 0.78% as of December 31, 2017 and 2016, respectively. (B) The weighted average life of each loan is based on the expected timing of the receipt of contractual cash flows. (C) Includes loan participations sold with a face amount of $82.0 million and a carrying value of $81.5 million as of December 31, 2017 . (D) A joint venture consolidated as a VIE in which a third party owns a 5.0% redeemable noncontrolling interest (Note 7 ) holds seven commercial mezzanine loans, held-for-investment, with a $61.2 million outstanding face amount and carrying value as of December 31, 2017 . Concentration of Credit Risk — The following tables present the geographies and property types of collateral underlying KREF 's commercial mortgage loans as a percentage of the loans' carrying values, net of noncontrolling interests: Loans Held-for-Investment December 31, 2017 December 31, 2016 December 31, 2017 December 31, 2016 Geography Collateral Property Type New York 29.3 % 25.9 % Office 41.7 % 39.2 % California 14.9 20.3 Multifamily 24.7 8.8 Georgia 11.0 9.8 Retail 13.8 37.2 New Jersey 7.1 — Condo (Residential) 10.8 — Minnesota 7.0 — Industrial 6.8 9.8 Oregon 6.3 17.6 Hospitality 2.2 5.0 Hawaii 5.3 — Total 100.0 % 100.0 % Colorado 5.1 — Washington D.C. 4.2 10.6 Texas 3.4 — Tennessee 2.8 7.9 Florida 2.2 5.1 Illinois 0.9 2.4 South Carolina — 0.2 Alabama — 0.2 Other U.S. 0.5 — Total 100.0 % 100.0 % Loans Held-for-Sale December 31, 2017 December 31, 2016 December 31, 2017 December 31, 2016 Geography Collateral Property Type Florida — % 30.5 % Multifamily — % 32.2 % California — 21.2 Hospitality — 30.5 Michigan — 16.3 Retail — 21.0 Texas — 11.1 Office — 16.3 Iowa — 8.9 Total — % 100.0 % Illinois — 5.9 Oklahoma — 3.9 Missouri — 2.2 Total — % 100.0 % Activities — Activities related to the carrying value of KREF ’s commercial mortgage loans were as follows: Held-for-Investment Held-for-Sale Total Balance at December 31, 2015 $ 290,128 $ — $ 290,128 Purchases and originations, net (A) 448,344 — 448,344 Transfer to held-for-sale (B) (57,490 ) 57,490 — Proceeds from principal repayments (7,398 ) (5 ) (7,403 ) Proceeds from principal repaid upon loan sale — (31,264 ) (31,264 ) Accretion of loan discount and other amortization, net (C) 1,012 9 1,021 Balance at December 31, 2016 $ 674,596 $ 26,230 $ 700,826 Purchases and originations, net (A) 1,201,778 91,475 1,293,253 Transfer to held-for-investment (B) 107,814 (107,814 ) — Proceeds from principal repayments (D) (38,166 ) — (38,166 ) Proceeds from principal repaid upon loan sale (60,991 ) (10,000 ) (70,991 ) Accretion of loan discount and other amortization, net (C) 3,479 109 3,588 Balance at December 31, 2017 $ 1,888,510 $ — $ 1,888,510 (A) Net of applicable premiums, discounts and deferred loan origination costs. (B) Non-cash transfer of commercial mortgage loans, as management no longer intends to sell, and has the ability to hold-to-maturity, the loans originally placed for sale as well as loan participations sold that did not qualify for sale treatment in accordance with GAAP. (C) Includes amortization and accretion of applicable premiums, discounts and deferred loan origination costs. (D) Includes $4.6 million December 31, 2017 (dollars in millions) Description/Location Prior Liens (A) Face Amount Carrying Amount Interest Rate (B) Payment Terms (C) Maturity Date (D) Senior Loans Senior Loan 1, New York, NY N/A $ 205.5 $ 204.2 L + 4.8% I/O 8/5/2020 Senior Loan 2, San Diego, CA N/A 146.8 145.8 L + 4.2 I/O 10/5/2021 Senior Loan 3, North Bergen, NJ N/A 135.6 134.2 L + 4.3 I/O 11/5/2022 Senior Loan 4, Minneapolis, MN N/A 133.7 132.4 L + 3.8 I/O 12/5/2022 Senior Loan 5, Irvine, CA N/A 131.0 130.8 L + 3.9 I/O 5/5/2022 Senior Loan 6, Brooklyn, NY N/A 121.4 120.6 L + 5.0 I/O 10/5/2021 Senior Loan 7, Portland, OR N/A 119.8 118.8 L + 5.5 I/O 11/5/2020 Senior Loan 8, Brooklyn, NY N/A 100.9 99.8 L + 4.4 I/O 4/5/2022 Senior Loan 9, Honolulu, HI N/A 100.0 99.3 L + 4.0 36 mo I/O / 360 mo amort 9/5/2022 Senior Loan 10, Atlanta, GA N/A 82.0 81.6 L + 1.8 I/O 9/5/2022 Senior Loan 11, Denver, CO N/A 81.0 80.4 L + 4.0 I/O 8/5/2022 Senior Loan 12, Crystal City, VA N/A 80.6 80.1 L + 4.5 I/O 10/5/2021 Senior Loan 13, New York, NY N/A 67.9 67.5 L + 4.4 I/O 11/5/2021 Senior Loan 14, Atlanta, GA N/A 67.5 67.0 L + 4.0 I/O 1/5/2021 Senior Loan 15, Queens, NY N/A 61.3 60.8 L + 3.7 I/O 8/5/2022 Senior Loan 16, Austin, TX N/A 61.2 60.6 L + 4.2 I/O 3/5/2022 Senior Loan 17, Nashville, TN N/A 52.8 52.3 L + 4.3 36 mo I/O / 360 mo amort 1/5/2022 Senior Loan 18, Atlanta, GA N/A 46.0 45.8 L + 4.0 I/O 6/2/2022 Mezzanine Loans Mezzanine Loan 1, Clearwater, FL N/A 35.0 35.0 L + 9.8% I/O 2/9/2020 Mezzanine Loan 2, Chicago, IL N/A 16.5 16.4 L + 9.2 I/O 6/30/2020 Mezzanine Loan 3, Denver, CO N/A 15.8 15.6 L + 10.3 I/O 3/5/2022 Mezzanine Loan 4, Atlanta, GA N/A 13.3 13.2 L + 10.7 I/O 9/5/2022 Mezzanine Loan 5, Santa Monica, CA N/A 5.6 5.6 10.5 I/O 12/6/2025 Mezzanine Loan 6, Various N/A 5.5 5.5 11.0 I/O 7/6/2025 Mezzanine Loan 7, Ann Arbor, MI N/A 4.3 4.3 12.0 I/O 7/6/2025 Mezzanine Loan 8, Boca Raton, FL N/A 4.0 4.0 10.0 I/O 12/1/2024 Mezzanine Loan 9, Fort Lauderdale, FL N/A 4.0 4.0 10.0 I/O 12/1/2024 Mezzanine Loan 10, Bryan, TX N/A 2.9 2.9 10.0 I/O 3/1/2025 (A) Represents third-party priority liens. Third-party portions of pari-passu participations are not considered priority liens. Additionally, excludes the outstanding debt on third-party joint ventures of underlying borrowers. (B) L = one-month LIBOR rate. (C) I/O = interest only until final maturity unless otherwise noted (D) Maturity date assumes all extension options are exercised, if applicable. For the activity within our loan portfolio during the year ended December 31, 2017 , refer to Note 3</t>
  </si>
  <si>
    <t>Preferred Interest in Joint Venture</t>
  </si>
  <si>
    <t>Investments, Debt and Equity Securities [Abstract]</t>
  </si>
  <si>
    <t>Preferred Interest in Joint Venture During 2015, KREF invested in a joint venture that entered into a lending agreement with an entity engaged in the management of a multi-family tower. The consolidated joint venture classifies that lending agreement as a debt security held-to-maturity. See Note 2 for additional information regarding KREF 's accounting for the joint venture's investment treated as a debt security under GAAP . During 2016, KREF invested an additional $12.0 million in the preferred interest for a total of $35.0 million . In August 2017, the joint venture in which KREF invested received a redemption payment of $37.3 million , representing repayment of the investment in full, and all redemption obligations were satisfied. KREF also received a guaranteed minimum return payment of $1.1 million reflected as interest income in KREF's Consolidated Statement of Income for the year ended December 31, 2017</t>
  </si>
  <si>
    <t>Debt</t>
  </si>
  <si>
    <t>Debt Disclosure [Abstract]</t>
  </si>
  <si>
    <t>Debt The following table summarizes KREF 's secured financing agreements and other consolidated debt obligations in place as of December 31, 2017 and December 31, 2016 : December 31, 2017 December 31, 2016 Facility Collateral Facility Weighted Average (B) Month Issued Outstanding Face Amount Carrying Value (A) Maximum Facility Size Final Stated Maturity Funding Cost Life (Years) Outstanding Face Amount Amortized Cost Basis Carrying Value Weighted Average Life (Years) (C) Carrying Value (A) Secured Financing Agreements Master Repurchase Agreements (D) Wells Fargo (E) Oct 2015 $ 485,250 $ 482,146 $ 750,000 Apr 2022 3.8 % 1.6 $ 686,335 $ 681,955 $ 681,955 3.8 $ 262,883 Morgan Stanley (F) Dec 2016 423,347 421,904 600,000 Dec 2021 4.0 2.0 676,325 671,422 671,422 3.6 177,764 JPMorgan (G) Oct 2015 — — — n.a n.a. n.a. n.a. n.a. n.a. n.a. (1,503 ) Goldman Sachs (H) Sep 2016 60,750 60,750 400,000 Oct 2020 3.6 1.6 81,000 80,442 80,442 4.6 — Revolving Credit Agreement Barclays (I) May 2017 — — 75,000 May 2020 1.5 0.0 n.a. n.a. n.a. n.a. n.a. 969,347 964,800 1,825,000 3.9 % 1.7 439,144 VIE Liabilities CMBS (J) Various 4,996,817 5,256,926 n.a. Mar 2048 to Feb 2049 4.3 % 7.2 5,305,976 n.a. 5,372,811 7.2 5,313,574 4,996,817 5,256,926 n.a. 4.3 7.2 5,313,574 Total / Weighted Average $ 5,966,164 $ 6,221,726 $ 1,825,000 4.2 % 6.2 $ 5,752,718 (A) Net of $4.5 million and $6.4 million unamortized debt issuance costs as of December 31, 2017 and December 31, 2016 , respectively. (B) Average weighted by the outstanding face amount of borrowings. (C) Average based on the fully extended loan maturity, weighted by the outstanding face amount of the collateral. (D) Borrowings under these repurchase agreements are collateralized by senior loans, held-for-investment, and bear interest equal to the sum of (i) a floating rate index, equal to one-month LIBOR, subject to certain floors of not less than zero, or an index approximating LIBOR, and (ii) a margin, based on the collateral. As of December 31, 2017 and December 31, 2016 , the percentage of the outstanding face amount of the collateral sold and not borrowed under these repurchase agreements, or average "haircut" weighted by outstanding face amount of collateral, was 32.9% and 28.8% , respectively (or 27.3% and 25.9% , respectively, if KREF had borrowed the maximum amount approved by its repurchase agreement counterparties as of such dates). (E) In April 2017, KREF and Wells Fargo Bank, National Association (" Wells Fargo ") amended and restated the master repurchase agreement to extend the facility maturity date and to increase the maximum facility size from $500.0 million to $750.0 million . In September 2017, KREF and Wells Fargo amended the amended and restated repurchase agreement to make certain operational changes.The current stated maturity of the facility is April 2020 , which does not reflect two , twelve -month facility term extensions available to KREF , which is contingent upon certain covenants and thresholds. As of December 31, 2017 , the collateral-based margin was between 1.80% and 2.15% . (F) In November 2017, KREF and Morgan Stanley Bank, N.A. (" Morgan Stanley ") amended and restated the master repurchase agreement to extend the facility maturity date and to increase the maximum facility size from $500.0 million to $600.0 million and, subject to customary conditions, permits KREF to request the facility be further increased to $750.0 million . The current stated maturity of the facility is December 2020 , which does not reflect one , twelve -month facility term extension available to KREF , which is contingent upon certain covenants and thresholds and, even if such covenants and thresholds are satisfied, is at the sole discretion of Morgan Stanley . As of December 31, 2017 , the collateral-based margin was between 2.00% and 2.45% . (G) In November 2017, KREF terminated the master repurchase facility with JPMorgan Chase Bank, National Association (" JP Morgan "). The negative carrying value at December 31, 2016 reflects unamortized debt issuance costs presented in KREF's Consolidated Balance Sheets as a direct deduction from the carrying amount of the recognized debt liability in accordance with ASU 2015-03, Interest—Imputation of Interest (Subtopic 835-30): Simplifying the Presentation of Debt Issuance Costs . (H) In November 2017, KREF and Goldman Sachs Bank USA (" Goldman Sachs ") amended and restated the master repurchase agreement to extend the facility maturity date and to increase the maximum facility size from $250.0 million to $400.0 million . The amended and restated facility includes a $250.0 million term facility with a maturity date of October 2020 and a $150.0 million swingline facility with a revolving period of one year , and a three -year term on a per-asset basis as those assets are pledged to the facility. As of December 31, 2017 , the carrying value excluded $0.8 million unamortized debt issuance costs presented as " — Other assets " in KREF 's Consolidated Balance Sheets. As of December 31, 2017 , the collateral-based margin was 2.00% . (I) In May 2017, KREF entered into a $75.0 million corporate secured revolving credit facility administered by Barclays Bank PLC (" Barclays "). The current stated maturity of the facility is May 2019 , which does not reflect one , twelve-month facility term extension available to KREF at the discretion of Barclays . Borrowings under the facility bear interest at a per annum rate equal to the sum of (i) a floating rate index and (ii) a fixed margin. Amounts borrowed under this facility are 100% recourse to KREF . As of December 31, 2017 , the carrying value excluded $1.2 million unamortized debt issuance costs presented as " — Other assets " in KREF 's Consolidated Balance Sheets. (J) Facility amounts represent CMBS issued by five trusts that KREF consolidates, but that are not beneficially owned by KREF 's stockholders. The facility and collateral carrying amounts included $18.7 million accrued interest payable and $19.7 million accrued interest receivable as of December 31, 2017 . As of December 31, 2016 , the facility and collateral carrying amounts included $18.8 million accrued interest payable and $19.9 million accrued interest receivable. The final stated maturity date represents the rated final distribution date of CMBS issued by trusts that KREF consolidates, but that are not beneficially owned by KREF 's stockholders. Refer to Note 7 for additional discussion of KREF 's VIE assets and liabilities. The preceding table excludes loan participations sold (Note 6 ). As of December 31, 2017 and December 31, 2016 , KREF had outstanding repurchase agreements where the amount at risk with any individual counterparty, or group of related counterparties, exceeded 10.0% of KREF ’s stockholders' equity. The amount at risk under repurchase agreements is the net counterparty exposure, defined as the excess of the carrying amount (or market value, if higher than the carrying amount) of the assets sold under agreement to repurchase, including accrued interest plus any cash or other assets on deposit to secure the repurchase obligation, over the amount of the repurchase liability, adjusted for accrued interest. The following table summarizes certain characteristics of KREF 's repurchase agreements where the amount at risk with any individual counterparty, or group of related counterparties, exceeded 10.0% of KREF ’s stockholders' equity as of December 31, 2017 and December 31, 2016 : Outstanding Face Amount Net Counterparty Exposure Percent of Stockholders' Equity Weighted Average Life (Years) (A) December 31, 2017 Wells Fargo $ 485,250 $ 203,303 19.2 % 1.6 Morgan Stanley 423,347 251,463 23.7 2.0 Total / Weighted Average $ 908,597 $ 454,766 42.9 % 1.8 December 31, 2016 Wells Fargo $ 265,650 $ 107,664 21.6 % 2.0 Morgan Stanley 179,932 65,533 13.2 3.0 Total / Weighted Average $ 445,582 $ 173,197 34.8 % 2.4 (A) Average weighted by the outstanding face amount of borrowings under the secured financing agreement. Debt obligations included in the tables above are obligations of KREF ’s consolidated subsidiaries, which own the related collateral, and such collateral is generally not available to other creditors of KREF . In particular, holders of CMBS , including KREF , are unable to directly own the mortgages, properties or other collateral held by the issuing trust that KREF presents as " Assets — Commercial mortgage loans held in variable interest entities, at fair value " in its Consolidated Balance Sheets. While KREF is generally not required to post margin under repurchase agreement terms for changes in general capital market conditions such as changes in credit spreads or interest rates, KREF may be required to post margin for changes in conditions specific to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 's liquidity could be significantly impacted. Both KREF and its lenders work cooperatively to monitor the performance of the properties and operations related to KREF 's loan investments to mitigate investment-specific credit risks. Additionally, KREF incorporates terms in the loans it originates to further mitigate risks related to loan nonperformance. Activities — Activities related to the carrying value of KREF ’s secured financing agreements and other consolidated debt obligations were as follows: Secured Financing Agreements, Net Variable Interest Entity Liabilities, at Fair Value Total Balance at December 31, 2015 $ 122,133 $ 4,296,837 $ 4,418,970 Principal assumed in consolidation (A) — 940,806 940,806 Principal borrowings 520,408 — 520,408 Principal repayments (198,726 ) (31,206 ) (229,932 ) Deferred debt issuance costs (6,715 ) — (6,715 ) Amortization of deferred debt issuance costs 2,044 — 2,044 Fair value adjustment — 103,614 103,614 Other (B) — 3,523 3,523 Balance at December 31, 2016 439,144 5,313,574 5,752,718 Principal borrowings 984,197 — 984,197 Principal repayments (460,432 ) (45,562 ) (505,994 ) Deferred debt issuance costs (1,468 ) — (1,468 ) Amortization of deferred debt issuance costs 2,548 — 2,548 Fair value adjustment — (10,942 ) (10,942 ) Other (B) 811 (144 ) 667 Balance at December 31, 2017 $ 964,800 $ 5,256,926 $ 6,221,726 (A) Represents the aggregate unpaid principal balance of CMBS, issued by COMM-2016 CCRE28, that KREF consolidates, but did not acquire at the time of securitization. (B) Amounts principally consist of changes in accrued interest payable and cost adjustments. Maturities — KREF ’s secured financing agreements and other consolidated debt obligations in place as of December 31, 2017 had current contractual maturities as follows: Year Nonrecourse (A) Recourse (B) Total 2018 $ 49,610 $ 162,900 $ 212,510 2019 61,593 511,847 573,440 2020 455,101 294,600 749,701 2021 75,545 — 75,545 Thereafter 4,354,968 — 4,354,968 $ 4,996,817 $ 969,347 $ 5,966,164 (A) Amounts related to consolidated CMBS VIE liabilities that represent securities not beneficially owned by KREF 's stockholders. (B) Amounts borrowed subject to a maximum 25.0% recourse limit. Covenants — KREF is required to comply with customary loan covenants and event of default provisions related to its secured financing agreements, including, but not limited to, negative covenants relating to restrictions on operations with respect to KREF ’s status as a REIT , and financial covenants. Such financial covenants include an interest income to interest expense ratio covenant ( 1.5 to 1.0); a minimum consolidated tangible net worth covenant ( 75.0% of the aggregate cash proceeds of any equity issuances made and any capital contributions received by KREF and certain subsidiaries); a cash liquidity covenant (the greater of $10.0 million or 5.0% of KREF 's recourse indebtedness, dependent upon the facility); a total indebtedness covenant ( 75.0% of KREF 's total assets, net of VIE liabilities); a maximum debt-to-equity ratio ( 3.5 to 1.0); and a minimum fixed charge coverage ratio ( 1.5 to 1.0). As of December 31, 2017 and December 31, 2016 , KREF</t>
  </si>
  <si>
    <t>Loan Participations Sold</t>
  </si>
  <si>
    <t>Loan Participations Sold KREF finances certain investments through the syndication of a non-recourse, or limited-recourse, loan participation to unaffiliated third parties. The following table summarizes the loan participation sold liabilities that KREF recognized since the corresponding syndications of the participations in the senior loans were not treated as sales: December 31, 2017 Loan Participations Sold Count Principal Balance Carrying Value Yield/Cost (A) Guarantee (B) Term Total loan 1 $ 95,250 $ 94,755 L + 3.0% n.a. September 2022 Senior participation (C) 1 82,000 81,472 L + 1.8% n.a. September 2022 (A) Floating rate loans and related liabilities are indexed to one-month LIBOR. KREF 's net interest rate exposure is in direct proportion to its interest in the net assets of the senior loan. (B) As of December 31, 2017 , the loan participation sold was subject to partial recourse of $10.0 million , which amount may be reduced to zero upon achievement of certain property performance metrics. (C) During the year ended December 31, 2017 , KREF recorded $ 0.0 million of interest income and $0.0 million of interest expense related to the loan participation KREF</t>
  </si>
  <si>
    <t>Variable Interest Entities</t>
  </si>
  <si>
    <t>Variable Interest Entities CMBS — For the year ended December 31, 2016 , KREF purchased $86.0 million face amount of CMBS for $30.3 million and $86.0 million stated amount of interest-only CMBS for $6.1 million , net of discounts, that represented beneficial interests in a CMBS trust beneficially owned by KREF 's stockholders. KREF 's stockholders beneficially owned CMBS with an unpaid principal balance and fair value of $309.2 million and $111.5 million , respectively, as of December 31, 2016 . KREF 's stockholders beneficially owned CMBS with an unpaid principal balance and fair value of $309.2 million and $114.9 million , respectively, as of December 31, 2017 . KREF was required to consolidate each of the five trusts from the date of acquisition through December 31, 2017 since KREF retained the controlling class and management determined KREF was the primary beneficiary of those trusts. Further, management irrevocably elected the fair value option for each of the five trusts and carries the fair values of the trusts' assets and liabilities at fair value in its Consolidated Balance Sheets; recognizes changes in the trusts' net assets, including fair value adjustments, in its Consolidated Statements of Income; and records cash interest received from the trusts, net of cash interest paid to CMBS not beneficially owned by KREF , as operating cash flows. As of December 31, 2017 , KREF recognized trust assets and liabilities of $5.4 billion , including $19.7 million of accrued interest receivable, and $5.3 billion , including $18.7 million of accrued interest payable but excluding amounts eliminated in consolidation, respectively, at their fair values. As of December 31, 2016 , KREF recognized trust assets and liabilities of $5.4 billion , including $19.9 million of accrued interest receivable, and $5.3 billion , including $18.8 million of accrued interest payable but excluding amounts eliminated in consolidation, respectively, at their fair values. The following table presents " Other Income — Change in net assets related to consolidated variable interest entities ": Year Ended December 31, 2017 2016 2015 Interest earned, net of amounts KREF does not expect to collect 12,470 12,098 5,215 Unrealized gain (loss) 3,375 3,363 3,653 Change in net assets related to consolidated variable interest entities $ 15,845 $ 15,461 $ 8,868 See Note 11 for additional information regarding the valuation of financial assets and liabilities held by KREF 's consolidated VIE s. Concentration of Credit Risk — The following tables present the geographies and property types of collateral underlying the CMBS trusts consolidated by KREF , as a percentage of the collateral unpaid principal balance and weighted by the fair value of the CMBS beneficially owned by KREF 's stockholders: December 31, 2017 December 31, 2016 December 31, 2017 December 31, 2016 Geography Collateral Property Type California 23.2 % 23.0 % Office 26.4 % 26.3 % Texas 12.7 12.7 Retail 25.2 25.2 New York 9.1 9.2 Hospitality 15.0 15.1 Illinois 7.1 7.1 Multifamily 10.6 10.6 Florida 5.5 5.5 Industrial 9.6 9.6 Missouri 4.6 4.6 Mixed Use 6.9 7.0 Pennsylvania 4.5 4.5 Self Storage 3.0 3.1 Georgia 2.9 3.0 Mobile Home 2.7 2.7 Michigan 2.7 2.7 Other 0.6 0.4 Ohio 2.4 2.5 Total 100.0 % 100.0 % Other U.S. 25.3 25.2 Total 100.0 % 100.0 % Commercial Mezzanine Loan Joint Venture — KREF holds a 95.0% interest, and is the primary beneficiary of, a joint venture consolidated as a VIE that invests in commercial mezzanine loans (Note 3 ). As of December 31, 2017 , the joint venture held seven loans with an amortized cost basis of $61.2 million , presented within " Assets — Commercial mortgage loans, held-for-investment, net " in the accompanying Consolidated Balance Sheets. As of December 31, 2017 , the joint venture did not have any liabilities. Equity method investments, at fair value — KREF holds two investments in entities that it records using the equity method. As of December 31, 2017 , KREF holds a 3.5% interest in RECOP , an unconsolidated VIE of which KREF is not the primary beneficiary. The aggregator vehicle in which KREF invests is controlled and advised by affiliates of the Manager . RECOP intends to primarily acquire junior tranches of CMBS newly issued by third parties but may also make purchases on the secondary market. KREF will not pay any fees to RECOP , but KREF bears its pro rata share of RECOP 's expenses. KREF reported its share of the net asset value of RECOP in its Consolidated Balance Sheets, presented as “ Equity method investments, at fair value ” and its share of net income, presented as “ Income from equity method investments ” in the Consolidated Statement of Income. As of December 31, 2017 , the non-voting limited liability company interests issued by the Manager , a VIE , and held by a TRS of KREF for the benefit of the holder of the SNVPS represented 4.7% of the Manager ’s outstanding limited liability company interests (Note 8 ). KREF reported its allocable percentage of the assets and liabilities of the Manager in its Consolidated Balance Sheets, presented as “ Equity method investments, at fair value ” and its share of net income, presented as “ Income from equity method investments ” in the Consolidated</t>
  </si>
  <si>
    <t>Equity</t>
  </si>
  <si>
    <t>Equity [Abstract]</t>
  </si>
  <si>
    <t>Equity On October 2, 2014, KREF 's board of directors authorized KREF to issue up to 350,000,000 shares of stock, at $0.01 par value per share, consisting of 300,000,000 shares of common stock and 50,000,000 shares of preferred stock, subject to certain restrictions on transfer and ownership of shares. Restrictions placed on the transfer and ownership of shares relate to KREF 's REIT — KREF issued the following shares of common stock at $20.00 per share, less applicable transaction costs, except as otherwise indicated: Pricing Date Shares Issued Net Proceeds As of December 31, 2015 13,636,416 $ 272,728 February 2016 2,000,000 40,000 May 2016 3,000,138 57,130 June 2016 (A) 21,838 — August 2016 5,500,000 109,875 As of December 31, 2016 24,158,392 479,733 February 2017 7,386,208 147,662 April 2017 10,379,738 207,595 May 2017 (B) 11,787,500 219,356 As of December 31, 2017 53,711,838 $ 1,054,346 (A) KREF did not receive any proceeds with respect to 21,838 shares of common stock issued to certain current and former employees of, and non-employee consultants to, KKR and third-party investors in the private placement completed in March 2016, in accordance with KREF 's Stockholders Agreement dated as of March 29, 2016 . (B) In May 2017, KREF completed its initial public offering of 11,787,500 shares of its common stock at a price to the public of $20.50 per share, which included 1,537,500 KREF obtained $277.4 million of capital commitments in connection with the completion of a private placement priced at $20.00 per share. Of these capital commitments, $190.1 million consisted of approximately $178.4 million from third parties and approximately $11.8 million from certain current and former employees of, and non-employee consultants to, KKR . KKR committed a total of $400.0 million and third parties committed a total of $248.0 million subsequent to the private placement completion. In connection with the completion of the private placement, KREF formed an advisory board consisting of certain third-party investors. The advisory board possessed certain protective approval rights over KREF 's activities outside its ordinary course of business, including certain business combinations and equity issuances. The advisory board dissolved upon KREF 's public listing on May 5, 2017. In connection with the capital commitments described above, third-party investors and certain current and former employees of, and non-employee consultants to, KKR were allocated non-voting limited liability company interests of the Manager . For each $100.0 million shares of KREF ’s common stock acquired by investors through the private placement, the investors were allocated non-voting limited liability company interests, representing 6.67% of the Manager ’s then-outstanding total limited liability company interests. Each investor was allocated its pro rata share of the non-voting limited liability company interests of the Manager based on the investor’s shares of KREF ’s common stock. As of December 31, 2017 , KKR beneficially owned 23,758,616 shares of KREF 's common stock, of which 3,758,616 shares were held by KKR on behalf of a third-party investor (Note 1 ). Of the 53,711,838 common shares KREF issued, there are 53,685,440 common shares outstanding after 26,398 common shares were repurchased as of December 31, 2017 . The value of KREF 's common stock prior to its listing on the New York Stock Exchange was based upon its equity value using a combination of net asset value (market) and discounted cash flow (income) approaches. The following table sets forth the dividends declared during each calendar quarter for 2017 and 2016 : Amount Declaration Date Record Date Payment Date Per Share Total 2016 February 3, 2016 February 3, 2016 February 5, 2016 $ 0.36 $ 5,629 May 12, 2016 May 12, 2016 May 12, 2016 0.34 5,312 August 11, 2016 August 11, 2016 August 11, 2016 0.29 5,411 November 23, 2016 November 23, 2016 November 23, 2016 0.23 5,556 $ 21,908 2017 February 3, 2017 February 3, 2017 February 3, 2017 $ 0.35 $ 8,455 April 18, 2017 April 18, 2017 April 18, 2017 0.28 8,832 June 14, 2017 June 30, 2017 July 14, 2017 0.25 13,428 September 14, 2017 September 30, 2017 October 12, 2017 0.37 19,873 December 14, 2017 December 29, 2017 January 12, 2018 0.37 19,864 $ 70,452 Preferred Stock — On January 23, 2015, KREF issued 125 shares of Series A cumulative, non-voting preferred stock with a par value of $0.01 per share and a stated value of $1,000.00 per share ("Series A Preferred Stock ") that are senior to common stock. Holders of Series A Preferred Stock are entitled to cumulative distributions of 12.5% of the stated value per annum, payable semi-annually in arrears on or before June 30 and December 31 of each year, but are unable to convert Series A Preferred Stock into common stock or vote on matters brought to KREF 's stockholders. In May 2017, KREF redeemed all 125 issued and outstanding shares of Series A Preferred Stock for $0.1 million , representing the sum of $1,000.00 per share and all accrued and unpaid dividends. Special Voting Preferred Stock — In March 2016, KREF issued a share of special voting preferred stock to KKR Fund Holdings L.P. (" KKR Fund Holdings ") for $20.00 per share, which KKR Fund Holdings transferred to its subsidiary, KKR REFT Asset Holdings LLC. The holder of the special voting preferred stock has special voting rights related to the election of members to KREF 's board of directors until KKR and its affiliates cease to own at least 25.0% of KREF 's issued and outstanding common stock. Special Non-Voting Preferred Stock — In connection with KREF 's existing investors’ subscription for shares of KREF 's common stock in the private placements prior to the initial public offering of KREF 's equity on May 5, 2017, those investors were also allocated a class of non-voting limited liability company interest in the Manager (" Non-Voting Manager Units "). In February 2017, KREF issued an investor one share of SNVPS , at $0.01 per share, in lieu of that investor receiving Non-Voting Manager Units to facilitate compliance by the investor with regulatory requirements applicable to it. The corresponding Non-Voting Manager Units are held by a TRS of KREF . All distributions received by that subsidiary from these Non-Voting Manager Units are passed through to the investor as preferred distributions on its SNVPS , less applicable taxes and withholdings. Except for the Non-Voting Manager Units , an indirect subsidiary of KKR owns and controls the limited liability company interests of the Manager . Dividends on the SNVPS are payable quarterly, and will accrue whether or not KREF has earnings, there are assets legally available for the payment of those dividends or those dividends have been declared. Any dividend payment made on the SNVPS shall first be credited against the earliest accumulated but unpaid dividend due with respect to the SNVPS . Upon redemption of the SNVPS or liquidation of KREF , the holder of the SNVPS is entitled to payment of $0.01 per share, together with any accumulated but unpaid preferred distributions, before any holder of junior security interests, which includes KREF 's common stock. As KREF does not control the circumstances under which the holder of the SNVPS may redeem its interests, management considers the SNVPS as temporary equity (Note 2 ). KREF will redeem the SNVPS at the option of the holder. Upon redemption, KREF will pay a price in cash equal to $0.01 per share of the SNVPS , together with any accumulated but unpaid preferred distributions, and the SNVPS will be canceled automatically and cease to be outstanding. Noncontrolling Interests — Noncontrolling interests represented a 20.0% third-party interest in a consolidated entity that held KREF ’s investment in preferred joint venture interests (Note 4 ). Redeemable noncontrolling interests represent a 5.0% third-party interest in a joint venture consolidated as a VIE that holds a portion of KREF ’s investments in certain commercial mezzanine loans (Note 3 ). The redeemable noncontrolling interests issued by the joint venture are subject to certain restrictions and require KREF to transfer assets or issue equity to satisfy the redemption. As KREF does not control the circumstances under which the noncontrolling interests may redeem their interests, management considers these redeemable noncontrolling interests as temporary equity (Note 2 ). Share Repurchase Program — KREF adopted a program to repurchase in the open market up to $100.0 million in shares of KREF 's common stock over the 12 month period commencing in June 2017. During the year ended December 31, 2017 , KREF repurchased 26,398 shares of common stock at an average price per share of $19.80 for a total of $0.5 million . Earnings per Share — KREF presents basic and diluted earnings per share (" EPS "). Basic EPS, or Net Income (Loss) Per Share of Common Stock, Basic , is calculated by dividing Net Income (Loss) Attributable to Common Stockholders by the Weighted Average Number of Shares of Common Stock Outstanding, Basic for the period. Diluted EPS , or Net Income (Loss) Per Share of Common Stock, Diluted, is calculated by starting with Basic EPS and adding the weighted average dilutive shares issuable from restricted stock units, computed using the treasury stock method, to the weighted average common stock outstanding in the denominator. KREF included 1,002 weighted average dilutive shares for the year ended December 31, 2017 . KREF did not have any dilutive shares for the year ended December 31, 2016 . Equity-Based Payments to Directors and Non-employees — As of December 31, 2017 , KREF had restricted stock unit (“RSU”) awards outstanding under the KKR Real Estate Finance Trust Inc. 2016 Omnibus Incentive Plan that was adopted on February 12, 2016 and amended and restated on November 17, 2016 (the " Incentive Plan ") to certain members of KREF’s board of directors and employees of the Manager or one or more of its affiliates who are not KREF’s employees. RSUs awarded to employees of the Manager or one or more of its affiliates vest over three consecutive one -year periods while awards to certain members of KREF’s board of directors vest over a one -year period. RSU awards are not entitled to dividends until KREF issues shares of its common stock, which are issuable on a one-to-one basis upon the RSU award vesting. KREF expects RSUs outstanding to vest during the following years: Year Restricted Stock Units 2018 54,878 2019 50,000 2020 50,000 Total 154,878 During the year ended December 31, 2017 , KREF granted a total of 154,878 RSUs at a weighted-average grant date fair value per RSU of $18.61 , all of which were outstanding as of December 31, 2017 . The grant-date fair value is based upon the last sale price of KREF’s common stock at the date of grant, reduced by the present value of dividends expected prior to RSU vesting. These RSUs begin to vest on April 1, 2018 and each year thereafter. Grants to Certain Members of KREF’s Board of Directors — KREF amortizes the grant-date fair value of RSUs awarded to certain members of its board of directors as a component of “General and administrative” expense on a straight-line basis over the awards’ term. Grants to Employees of the Manager or One or More of its Affiliates — KREF recognizes the compensation cost of RSUs awarded to employees of the Manager, or one or more of its affiliates, on a straight-line basis over the awards’ term at the then-current fair value at each reporting date, as a component of “General and administrative” expense.</t>
  </si>
  <si>
    <t>Commitments and Contingencies</t>
  </si>
  <si>
    <t>Commitments and Contingencies Disclosure [Abstract]</t>
  </si>
  <si>
    <t>Commitments and Contingencies As of December 31, 2017 , KREF was subject to the following commitments and contingencies: Litigation — From time to time, KREF may be involved in various claims and legal actions arising in the ordinary course of business. KREF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In addition, loss contingencies may be, in part or in whole, subject to insurance or other payments such as contributions and/or indemnity, which may reduce any ultimate loss. As of December 31, 2017 , KREF was not involved in any material legal proceedings regarding claims or legal actions against KREF . Indemnifications — In the normal course of business, KREF enters into contracts that contain a variety of representations and warranties that provide general indemnifications and other indemnities relating to contractual performance. In addition, certain of KREF ’s subsidiaries have provided certain indemnities relating to environmental and other matters and has provided nonrecourse carve-out guarantees for fraud, willful misconduct and other customary wrongful acts, each in connection with the financing of certain real estate investments that KREF has made. KREF ’s maximum exposure under these arrangements is unknown as this would involve future claims that may be made against KREF that have not yet occurred. However, KREF expects the risk of material loss to be low. Capital Commitments — As of December 31, 2017 , KREF had future funding requirements of $316.2 million related to its investments in commercial mortgage loans.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credit metrics or executions of new leases before advances are made to the borrower. In January 2017, KREF committed $40.0 million to invest in an aggregator vehicle alongside RECOP . As of December 31, 2017 , KREF had a remaining commitment of $26.0 million to RECOP . Debt Covenants — KREF ’s secured financing agreements contain various customary debt covenants. As of December 31, 2017 , KREF was in compliance with its financial loan covenants (Note 5</t>
  </si>
  <si>
    <t>Related Party Transactions</t>
  </si>
  <si>
    <t>Related Party Transactions [Abstract]</t>
  </si>
  <si>
    <t>Related Party Transactions Management Agreement — The Management Agreement between KREF and the Manager is a three -year agreement that provides for automatic one -year renewal periods starting October 8, 2017, subject to certain termination and nonrenewal rights, which in the case of KREF are exercisable by a two-thirds vote by the independent directors of KREF 's board of directors. If the independent directors of KREF 's board of directors declines to renew the Management Agreement other than for cause, KREF is required to pay the Manager a termination fee equal to three times the total 24 -month trailing average annual management fee and incentive compensation earned by the Manager through the most recently completed calendar quarter. Pursuant to the Management Agreement , the Manager , as agent to KREF and under the supervision of KREF 's board of directors, manages the investments, subject to investment guidelines approved by KREF 's board of directors; financing activities; and day-to-day business and affairs of KREF and its subsidiaries. For its services to KREF , the Manager is entitled to a quarterly management fee equal to the greater of $62,500 or 0.375% of a weighted average adjusted equity and quarterly incentive compensation equal to 20.0% of the excess of (a) the trailing 12 -month adjusted earnings over (b) 7.0% of the trailing 12 -month weighted average adjusted equity, less incentive compensation KREF already paid to the Manager with respect to the first three calendar quarters of such trailing 12 -month period. Adjusted equity generally represents the proceeds received by KREF and its subsidiaries from equity issuances, without duplication and net of offering costs, and adjusted earnings, reduced by distributions, equity repurchases, and incentive compensation paid. Adjusted earnings generally represents the net income, or loss, attributable to equity interests in KREF and its subsidiaries, without duplication, as well as realized losses not otherwise included in such net income, or loss, excluding non-cash equity compensation expense, incentive compensation, depreciation and amortization and unrealized gains or losses. KREF 's board of directors, after majority approval by independent directors, may also exclude one-time events pursuant to changes in GAAP and certain material non-cash income or expense items from adjusted earnings. For purposes of calculating incentive compensation, both adjusted equity and adjusted earnings exclude the effects of equity issued by KREF and its subsidiaries that provides for fixed distributions or other debt characteristics. KREF is also required to reimburse the Manager or its affiliates for documented costs and expenses incurred by it and its affiliates on behalf of KREF except those specifically required to be borne by the Manager under the Management Agreement. The Manager is responsible for, and KREF does not reimburse the Manager or its affiliates for, the expenses related to investment personnel of the Manager and its affiliates who provide services to KREF . However, KREF does reimburse the Manager for KREF 's allocable share of compensation paid to certain of the Manager ’s non-investment personnel, based on the percentage of time devoted by such personnel to KREF 's affairs. Incentive Plan — KREF 's compensation committee or board of directors may administer the Incentive Plan , which provides for awards of stock options; stock appreciation rights ; restricted stock; RSUs; limited partnership interests of KKR Real Estate Finance Holdings L.P. (the " Operating Partnership "), a wholly owned subsidiary of KREF , that are directly or indirectly convertible into or exchangeable or redeemable for shares of KREF 's common stock pursuant to the limited partnership agreement of the Operating Partnership (“OP Interests”); awards payable by (i) delivery of KREF 's common stock or other equity interests, or (ii) reference to the value of KREF 's common stock or other equity interests, including OP Interests; cash-based awards; or performance compensation awards. No more than 7.5% of the issued and outstanding shares of common stock on a fully diluted basis, assuming the exercise of all outstanding stock options granted under the Incentive Plan and the conversion of all warrants and convertible securities into shares of common stock, or a total of 4,028,387 shares of common stock, will be available for awards under the Incentive Plan . In addition, (i) the maximum number of shares of common stock subject to awards granted during a single fiscal year to any non-employee director (as defined in the Incentive Plan ), taken together with any cash fees paid to such non-employee director during the fiscal year, may not exceed $1.0 million and (ii) the maximum amount that can be paid to any participant for a single fiscal year during a performance period (or with respect to each single fiscal year if a performance period extends beyond a single fiscal year) pursuant to a performance compensation award denominated in cash will be $10.0 million . No awards may be granted under the Incentive Plan on and after February 12, 2026. The Incentive Plan will continue to apply to awards granted prior to such date. During the year ended December 31, 2017 , KREF granted 154,878 RSUs. As of December 31, 2017 , 3,873,509 shares of common stock remained available for awards under the Incentive Plan . Due to Affiliates — The following table contains the amounts presented in KREF 's Consolidated Balance Sheets that it owes to affiliates: December 31, December 31, 2017 2016 Management fees $ 3,748 $ 1,616 Expense reimbursements and other 694 112 $ 4,442 $ 1,728 Affiliates Expenses — The following table contains the amounts included in KREF 's Consolidated Statements of Income that arise from transactions with affiliates: Year Ended December 31, 2017 2016 2015 Management fees $ 13,492 $ 5,934 $ 2,620 Incentive compensation — 365 131 Expense reimbursements and other (A) 1,561 486 63 $ 15,053 $ 6,785 $ 2,814 (A) KREF presents these amounts in " Operating Expenses — General and administrative " in its Consolidated Statements of Income. Affiliate expense reimbursements presented in the table above exclude the out-of-pocket costs paid by the Manager to parties unaffiliated with the Manager on behalf of KREF , and for which KREF reimburses the Manager in cash. For the years ended December 31, 2017 , 2016 and 2015 , these cash reimbursements were $1.6 million , $3.0 million and $2.2 million</t>
  </si>
  <si>
    <t>Fair Value of Financial Instruments</t>
  </si>
  <si>
    <t>Fair Value Disclosures [Abstract]</t>
  </si>
  <si>
    <t>Fair Value of Financial Instruments The carrying values and fair values of KREF ’s financial assets and liabilities recorded at fair value on a recurring basis, as well as other financial instruments not carried at fair value, as of December 31, 2017 were as follows: Fair Value Principal Balance (A) Carrying Value (B) Level 1 Level 2 Level 3 Total Assets Cash and cash equivalents $ 103,120 $ 103,120 $ 103,120 $ — $ — $ 103,120 Restricted cash and cash equivalents 400 400 400 — — 400 Commercial mortgage loans, held-for-investment, net (C) 1,901,693 1,888,510 — — 1,894,870 1,894,870 Equity method investments, at fair value 14,390 14,390 — — 14,390 14,390 Commercial mortgage loans held in variable interest entities, at fair value 5,305,976 5,372,811 — — 5,372,811 5,372,811 $ 7,325,579 $ 7,379,231 $ 103,520 $ — $ 7,282,071 $ 7,385,591 Liabilities Secured financing agreements, net $ 969,347 $ 964,800 $ — $ — $ 969,347 $ 969,347 Loan participations sold, net 82,000 81,472 — — 81,836 81,836 Variable interest entity liabilities, at fair value 4,996,817 5,256,926 — — 5,256,926 5,256,926 $ 6,048,164 $ 6,303,198 $ — $ — $ 6,308,109 $ 6,308,109 (A) The principal balance of commercial mortgage loans excludes premiums and unamortized discounts. (B) The carrying value of commercial mortgage loans is presented net of $13.2 million unamortized origination discounts and deferred nonrefundable fees. The carrying value of secured financing agreements is presented net of $4.5 million unamortized debt issuance costs. (C) Includes senior loans for which KREF sold a loan participation that was not treated as a sale under GAAP, with a carrying value of $81.5 million and a fair value of $81.8 million as of December 31, 2017 . The carrying values and fair values of KREF ’s financial assets recorded at fair value on a recurring basis, as well as other financial instruments for which fair value is disclosed, as of December 31, 2016 were as follows: Fair Value Principal Balance (A) Carrying Value (B) Level 1 Level 2 Level 3 Total Assets Cash and cash equivalents $ 96,189 $ 96,189 $ 96,189 $ — $ — $ 96,189 Restricted cash and cash equivalents 157 157 157 — — 157 Commercial mortgage loans, held-for-investment, net 681,570 674,596 — — 676,169 676,169 Commercial mortgage loans, held-for-sale, net 26,230 26,230 — — 26,495 26,495 Preferred interest in joint venture, held-to-maturity 36,445 36,445 — — 36,482 36,482 Commercial mortgage loans held in variable interest entities, at fair value 5,351,539 5,426,084 — — 5,426,084 5,426,084 $ 6,192,130 $ 6,259,701 $ 96,346 $ — $ 6,165,230 $ 6,261,576 Liabilities Secured financing agreements, net $ 445,600 $ 439,144 $ — $ — $ 445,600 $ 445,600 Variable interest entity liabilities, at fair value 5,042,380 5,313,574 — — 5,313,574 5,313,574 $ 5,487,980 $ 5,752,718 $ — $ — $ 5,759,174 $ 5,759,174 (A) The principal balance of commercial mortgage loans excludes premiums and discounts. (B) The carrying value of commercial mortgage loans is presented net of $9.2 million origination discounts and deferred nonrefundable fees. The carrying value of secured financing agreements is presented net of $6.4 million unamortized debt issuance costs. KREF reported the following financial assets and liabilities at fair value on a recurring basis using Level 3 inputs as of December 31, 2017 . Assets Liabilities Commercial Mortgage Loans Held in Variable Interest Entities, at Fair Value Variable Interest Entity Liabilities, at Fair Value Net Balance at December 31, 2016 $ 5,426,084 $ 5,313,574 $ 112,510 Gains (losses) included in net income Included in change in net assets related to consolidated variable interest entities (7,567 ) (10,942 ) 3,375 Purchases and repayments Purchases — — — Repayments (45,562 ) (45,562 ) — Other (A) (144 ) (144 ) — Balance at December 31, 2017 $ 5,372,811 $ 5,256,926 $ 115,885 (A) Amounts principally consist of changes in accrued interest. The following table contains the Level 3 inputs used to value assets and liabilities on a recurring and nonrecurring basis or where KREF discloses fair value as of December 31, 2017 : Fair Value Valuation Methodologies Unobservable Inputs (A) Weighted Average (B) Range Assets (C) Commercial mortgage loans, held-for-investment, net $ 1,894,870 Discounted cash flow Loan-to-value ratio 67.0% 49.8% - 85.6% Discount rate 6.2% 2.2% - 13.9% Commercial mortgage loans held in variable interest entities, at fair value (D) 5,372,811 Discounted cash flow Yield 7.5% 2.2% - 32.3% $ 7,267,681 Liabilities Secured financing agreements, net $ 969,347 Market comparable Credit spread 2.1% 1.8% - 2.5% Loan participations sold, net 81,836 Discounted cash flow Loan-to-value ratio 55.4% 55.4% - 55.4% Discount rate 3.2% 2.2% - 4.2% Variable interest entity liabilities, at fair value 5,256,926 Discounted cash flow Yield 5.6% 2.2% - 29.3% $ 6,308,109 (A) An increase (decrease) in the valuation input results in a decrease (increase) in value. (B) Represents the average of the input value, weighted by the unpaid principal balance of the financial instrument. (C) KREF carries a $14.2 million investment in an aggregator vehicle alongside RECOP (Note 7 ) at its pro rata share of the aggregator's net asset value, which management believes approximates fair value. (D) Management measures the fair value of " Commercial mortgage loans held in variable interest entities, at fair value " using the fair value of the CMBS trust liabilities. The Level 3 inputs presented in the table above reflect the inputs used to value the CMBS trust liabilities, including the CMBS beneficially owned by KREF stockholders eliminated in consolidation of the CMBS trusts. Valuation Methodologies Commercial Mortgage-Backed Securities — As of December 31, 2017 , management categorized CMBS investments as Level 3 assets and liabilities in the fair value hierarchy and obtained prices from an independent valuation firm, which uses a discounted cash flow model, to value each CMBS . The key input is the expected yield of each CMBS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Management performs quarterly reviews of the inputs received from the independent valuation firm based on consideration given to a number of observable market data points including, but not limited to, trading activity in the marketplace of like-kind securities, benchmark security evaluations and bid list results from various sources.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dequate representation of the fair value of the CMBS (based on consideration given to the observable market data points detailed above), management then compiles evidence independently and presents the independent valuation firm with such evidence supporting a different value. As a result, the independent valuation firm may revise their price. However, if management continues to disagree with the price from the independent valuation firm, in light of evidence presented that management compiled independently and believes to be compelling, management considers the quotation unreliable or an inadequate representation of the fair value of the CMBS . In the event that the quotation from the independent valuation firm is not available or determined to be unreliable or an inadequate representation of the fair value of the CMBS (based on the procedures detailed above), valuations are prepared using inputs based on non-binding broker quotes obtained from independent, well-known, major financial brokers that make markets in CMBS. In validating any non-binding broker quote used in this circumstance, management compares the non-binding quote to the observable market data points at such time and used to validate prices received from the independent valuation firm in addition to understanding the valuation methodologies used by the market makers. These market participants utilize a similar methodology as the independent valuation firm to value each CMBS , with the key input of expected yield determined independently based on both observable and unobservable factors (as described above). To avoid reliance on any single broker-dealer, management receives a minimum of two non-binding quotes, of which the average is used. The fair values of the CMBS not beneficially owned by KREF stockholders neither impact the net assets of KREF nor the net income attributable to KREF 's stockholders. Commercial Mortgage Loans and Participation Sold — Management generally considers KREF 's commercial mortgage loans Level 3 assets in the fair value hierarchy as such assets are illiquid, structured investments that are specific to the property and its operating performance. These loans are valued using a discounted cash flow model using discount rates derived from observable market data applied to the capital structure of the respective sponsor and estimated property value. On a quarterly basis, management engages an independent valuation firm to express an opinion on the fair value of each loan categorized as a Level 3 asset in the form of a range. Management selects a value within the range provided by the independent valuation firm to assess the reasonableness of the fair value as determined by management. In the event that management's estimate of fair value differs from the opinion of fair value provided by the independent valuation firm, KREF ultimately relies solely upon the valuation prepared by the investment personnel of Manager . Preferred Interest in Joint Venture — Management categorized KREF 's preferred interest in joint venture as Level 3 assets in the fair value hierarchy. On a quarterly basis, management engaged an independent valuation firm to express an opinion on the fair value of its preferred interest in joint venture based upon a range of values. Management selected a value within the range provided by the independent valuation firm to assess the reasonableness of management's estimated fair value for that security. The independent valuation firm employed a discounted cash flow model using discount rates derived from observable market data applied to the internal rate of return implied by the expected contractual cash flows. In the event that management's estimate of fair value differed from the opinion of fair value provided by the independent valuation firm, KREF ultimately relied solely upon the valuation prepared by the investment personnel of Manager . In August 2017, this investment was repaid in full. (Note 4 ). Secured Financing Agreements — Management considers KREF 's repurchase facilities Level 3 liabilities in the fair value hierarchy as such liabilities represent borrowings on illiquid collateral with terms specific to each borrower. Given the short-to-moderate term of the floating rate facilities, management generally expects the fair value of KREF 's repurchase facilities to approximate their outstanding principal balances. On a quarterly basis, management engages an independent valuation firm to express an opinion on the fair value of KREF 's repurchase facilities. The independent valuation firm employs a market-based methodology to compare the pricing of KREF 's financing agreements with other similar financing agreements entered into by other mortgage REIT and recent financing transactions. Assets and Liabilities Measured at Fair Value on a Nonrecurring Basis Certain assets not measured at fair value on an ongoing basis but subject to fair value adjustments only in certain circumstances, such as when there is evidence of impairment, are measured at fair value on a nonrecurring basis. For commercial mortgage loans held-for-sale, KREF applies the lower of cost or fair value accounting and may be required, from time to time, to record a nonrecurring fair value adjustment. For commercial mortgage loans held-for-investment and preferred interest in joint venture held-to-maturity, KREF applies the amortized cost method of accounting, but may be required, from time to time, to record a nonrecurring fair value adjustment in the form of a valuation provision or impairment. KREF did not report any significant financial assets or liabilities at fair value on a nonrecurring basis as of December 31, 2017 or December 31, 2016 . Assets and Liabilities for Which Fair Value is Only Disclosed KREF does not carry its secured financing agreements at fair value as management did not elect the fair value option for these liabilities. As of December 31, 2017 , the fair value of KREF</t>
  </si>
  <si>
    <t>Income Taxes</t>
  </si>
  <si>
    <t>Income Tax Disclosure [Abstract]</t>
  </si>
  <si>
    <t>Income Taxes KREF has elected to be taxed as a REIT under Sections 856 through 860 of the Internal Revenue Code commencing with its taxable year ended December 31, 2014. A REIT is generally not subject to U.S. federal and state income tax on that portion of its income that is distributed to stockholders if it distributes at least 90% of its REIT taxable income, determined without regard to the deduction for dividends paid and excluding any net capital gains. A REIT will also be subject to a nondeductible excise tax to the extent certain percentages of its taxable income are not distributed within specified dates. KREF expects to distribute 100% of its net taxable income for the foreseeable future, while retaining sufficient capital to support its ongoing needs. KREF consolidates subsidiaries that incur U.S. federal, state and local income taxes, based on the tax jurisdiction in which each subsidiary operates. During each of the years ended December 31, 2017 , 2016, and 2015, KREF recorded a current income tax provision of $1.1 million , $0.4 million , and $0.4 million respectively, related to operations of its taxable REIT subsidiaries and various other state and local taxes. There were no deferred tax assets or liabilities as of December 31, 2017 and December 31, 2016 . As of December 31, 2017 , tax years 2014 through 2016 remain subject to examination by taxing authorities. Common stock distributions were taxable as follows: Year Ordinary Income Long-term Capital Gain Return of Capital 2017 100.0 % — % — % 2016 100.0 — — 2015 100.0 — —</t>
  </si>
  <si>
    <t>Subsequent Events</t>
  </si>
  <si>
    <t>Subsequent Events [Abstract]</t>
  </si>
  <si>
    <t>Subsequent Events These consolidated financial statements include a discussion of certain events that have occurred subsequent to December 31, 2017 (referred to as "subsequent events") through the issuance of these consolidated financial statements. Events subsequent to the date of issuance have not been considered in these consolidated financial statements. Investing Activities KREF originated the following senior loan subsequent to December 31, 2017 : Description/ Location Property Type Month Originated Maximum Face Amount Initial Face Amount Funded Interest Rate (A) Maturity Date (B) LTV St. Paul, Minnesota Office January 2018 $ 75,500 $ 70,000 L + 3.6% February 2023 73% (A) Floating rate based on one-month USD LIBOR. (B) Maturity date assumes all extension options are exercised, if applicable. Funding of Previously Closed Loans Between January 1, 2018 and February 23, 2018 , KREF funded approximately $19.1 million for previously closed loans subsequent to December 31, 2017 . Loan Repayments In February 2018, KREF received approximately $33.3 million from loan repayments, which represents its 95% interest in a $35.0 million mezzanine loan. Funding of Capital Commitments In February 2018, KREF funded $4.0 million related to its investment in RECOP. Financing Activities In February 2018, KREF borrowed $4.0 million in proceeds under the Morgan Stanley master repurchase facility. Corporate Activities Dividends In January 2018, KREF paid a $19.9 million dividend on its common and special voting preferred stock, or $0.37 per share, with respect to the fourth quarter of 2017, to stockholders of record on December 29, 2017 . Share Buyback Between January 1, 2018 and February 23, 2018 , KREF repurchased 496,809 shares of its common stock for $9.7 million at a weighted average price per share of $19.49</t>
  </si>
  <si>
    <t>Summary Quarterly Consolidated Financial Information (Unaudited)</t>
  </si>
  <si>
    <t>Quarterly Financial Information Disclosure [Abstract]</t>
  </si>
  <si>
    <t>Summary Quarterly Consolidated Financial Information (Unaudited) The following tables summarize KREF 's quarterly financial data which, in the opinion of management, reflects all adjustments, consisting only of normal recurring adjustments, necessary for a fair presentation of KREF 's results of operations: 2017 Quarter Ended Year Ended December 31 March 31 June 30 September 30 December 31 Net Interest Income Interest income $ 12,906 $ 17,446 $ 24,408 $ 28,385 $ 83,145 Interest expense 3,953 3,225 5,414 8,632 21,224 Total net interest income 8,953 14,221 18,994 19,753 61,921 Other Income (Loss) 4,790 4,780 4,317 3,801 17,688 Operating Expenses 2,988 4,451 5,328 5,661 18,428 Income (Loss) Before Income Taxes, Noncontrolling Interests and Preferred Dividends 10,755 14,550 17,983 17,893 61,181 Income tax expense 122 146 120 714 1,102 Net Income (Loss) 10,633 14,404 17,863 17,179 60,079 Redeemable Noncontrolling Interests in Income (Loss) of Consolidated Joint Venture 46 34 54 82 216 Noncontrolling Interests in Income (Loss) of Consolidated Joint Venture 210 214 377 — 801 Net Income (Loss) Attributable to KKR Real Estate Finance Trust Inc. and Subsidiaries 10,377 14,156 17,432 17,097 59,062 Preferred Stock Dividends 13 75 93 63 244 Net Income (Loss) Attributable to Common Stockholders $ 10,364 $ 14,081 $ 17,339 $ 17,034 $ 58,818 Net Income (Loss) Per Share of Common Stock, basic and diluted $ 0.39 $ 0.30 $ 0.32 $ 0.32 $ 1.30 Weighted Average Number of Shares of Common Stock Outstanding Basic 26,879,428 46,632,975 53,696,967 53,685,440 45,320,358 Diluted 26,879,428 46,633,248 53,697,041 53,688,027 45,321,360 2016 Quarter Ended Year Ended December 31 March 31 June 30 September 30 December 31 Net Interest Income Interest income $ 6,269 $ 6,719 $ 7,896 $ 11,775 $ 32,659 Interest expense 1,150 1,199 1,627 3,456 7,432 Total net interest income 5,119 5,520 6,269 8,319 25,227 Other Income (Loss) (2,023 ) 5,842 6,284 5,865 15,968 Operating Expenses 1,899 2,133 2,169 2,368 8,569 Income (Loss) Before Income Taxes, Noncontrolling Interests and Preferred Dividends 1,197 9,229 10,384 11,816 32,626 Income tax expense 71 72 71 140 354 Net Income (Loss) 1,126 9,157 10,313 11,676 32,272 Redeemable Noncontrolling Interests in Income (Loss) of Consolidated Joint Venture 81 80 87 54 302 Noncontrolling Interests in Income (Loss) of Consolidated Joint Venture 184 207 210 212 813 Net Income (Loss) Attributable to KKR Real Estate Finance Trust Inc. and Subsidiaries 861 8,870 10,016 11,410 31,157 Preferred Stock Dividends 4 4 4 4 16 Net Income (Loss) Attributable to Common Stockholders $ 857 $ 8,866 $ 10,012 $ 11,406 $ 31,141 Net Income (Loss) Per Share of Common Stock $ 0.06 $ 0.51 $ 0.48 $ 0.47 $ 1.61 Weighted Average Number of Shares of Common Stock Outstanding 14,911,141 17,248,539 20,810,322 24,158,392 19,299,597</t>
  </si>
  <si>
    <t>Schedule IV - Mortgage Loans on Real Estate</t>
  </si>
  <si>
    <t>Summary of Significant Accounting Policies (Policies)</t>
  </si>
  <si>
    <t>Consolidation</t>
  </si>
  <si>
    <t>Consolidation — KREF consolidates those entities for which (i) it controls significant operating, financial and investing decisions of the entity or (ii) management determines that KREF is the primary beneficiary of entities deemed to be variable interest entities (" VIE s"). Variable Interest Entities — VIE s are defined as entities in which equity investors do not have an interest with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that has the power to direct the activities of the VIE that most significantly impact its economic performance and that has the obligation to absorb losses of, or the right to receive benefits from, the VIE that could be potentially significant to the VIE (Note 7 ). To assess whether KREF has the power to direct the activities of a VIE that most significantly impact the VIE ’s economic performance, KREF considers all the facts and circumstances, including its role in establishing the VIE and its ongoing rights and responsibilities. This assessment includes, first, identifying the activities that most significantly impact the VIE ’s economic performance; and second, identifying which party, if any, has power to direct those activities. To assess whether KREF has the obligation to absorb losses of, or the right to receive benefits from, the VIE that could potentially be significant to the VIE , KREF considers all of its economic interests and applies judgment in determining whether these interests, in the aggregate, are considered potentially significant to the VIE . CMBS — KREF consolidates those trusts that issue beneficial ownership interests in mortgage loans secured by commercial real estate (commonly known as CMBS ) when KREF holds a variable interest in, and management considers KREF to be the primary beneficiary of, those trusts. Management believes the performance of the assets that underlie CMBS issuances most significantly impacts the economic performance of the trust, and the primary beneficiary is generally the entity that conducts activities that most significantly impact the performance of the underlying assets. In particular, the most subordinate tranches of CMBS expose the holder to the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and remove the special servicer for the trust. The special servicer is responsible for the servicing and administration of delinquent and nonperforming loans as well as real estate owned (" REO ") properties held as collateral delivered on foreclosed loans. While the special servicer cannot prevent losses, its services to the trust are designed to mitigate credit losses to holders of the CMBS . For the trusts that KREF consolidates, KREF holds non-investment grade rated and unrated CMBS that represent the most subordinated tranches of the CMBS issued by those trusts, which include the controlling class. As the holder of the most subordinate tranche, KREF is in a first loss position and has the right to receive benefits. As the holder of the controlling class, KREF has the ability to unilaterally appoint and remove the special servicer for the trust. In these cases, management considers KREF to be the primary beneficiary and consolidates the CMBS trusts. For VIE s in which management determines KREF is the primary beneficiary, all of the underlying assets, liabilities and equity of the trusts are recorded on KREF 's books, and the initial investment, along with any associated unrealized holding gains and losses, are eliminated in consolidation. Similarly, the interest income earned from these trusts is eliminated in consolidation. Management elected the fair value option for KREF 's initial and subsequent recognition of the assets and liabilities of KREF 's consolidated CMBS VIE s in order to provide users of the financial statements with better information regarding the effects of credit risk and other market factors on the CMBS beneficially held by KREF 's stockholders. Since the changes in fair value include the interest income and interest expense associated with these CMBS VIE s, management does not consider the separate presentation of the components of fair value changes to be relevant. Management has elected to present these items in aggregate as " Other Income — Change in net assets related to consolidated variable interest entities " in the accompanying Consolidated Statements of Income; the residual difference between the fair value of the trusts' assets and liabilities represents KREF 's beneficial interest in the CMBS VIE s. Management separately presents the assets and liabilities of KREF 's consolidated VIE s as individual line items on KREF 's Consolidated Balance Sheets for entities in which the VIE s assets can only be used to settle the VIE ’s obligations. The liabilities of KREF 's consolidated VIE s consist solely of obligations to the CMBS holders of the consolidated trusts, excluding CMBS held by KREF as such interests are eliminated in consolidation, and the interest accrued thereon, presented as "Liabilities — Variable interest entity liabilities, at fair value ." The assets of KREF 's consolidated VIEs consist principally of commercial mortgage loans and the interest accrued thereon, and are likewise presented as a single line item entitled " Assets — Commercial mortgage loans held in variable interest entities, at fair value ." Assets of a CMBS trust, as a whole, can only be used to settle the obligations of the consolidated CMBS VIE . The assets of KREF 's CMBS VIE s are not individually accessible by, and obligations of the CMBS VIE s are not recourse to, the bondholders. REO assets generally represent a small percentage of the overall asset pool of a CMBS trust. In a new issue CMBS trust there are no REO assets, and no REO existed in KREF 's consolidated VIE assets as of December 31, 2017 . KREF derives the fair value of its Level 3 CMBS VIE assets from its Level 3 CMBS VIE liabilities, which management considers to possess more observable market value data than the CMBS VIE assets. See "— Fair Value — Valuation of Consolidated VIEs " for additional discussion regarding management's valuation of consolidated CMBS VIE s. Commercial Mezzanine Loan Joint Venture — KREF consolidates a joint venture that holds a portion of KREF 's investments in commercial mezzanine loans, and in which a third-party owns a 5.0% redeemable noncontrolling interest (Note 7 ). Management determined the joint venture to be a VIE as the third-party owners of the redeemable noncontrolling interest do not have substantive participating or kick-out rights. KREF owns 95.0% of the equity interests in the joint venture and participates in the profits and losses. Management considers KREF to be the primary beneficiary of the joint venture as KREF holds decision-making power over the activities that most significantly impact the economic performance of the joint venture. Preferred Interest in Joint Venture — KREF consolidated a joint venture that held a lending agreement with an entity engaged in the management of a multi-family tower, and in which a third party owned a 20.0% noncontrolling interest (Note 4 ). Management determined the joint venture to be a VIE as the third party owners of the noncontrolling interest did not have substantive participating or kick-out rights. KREF owned 80.0% of the equity interests in the joint venture and participated in the profits and losses. Management considered KREF to be the primary beneficiary of the joint venture as KREF held decision-making power over the activities that most significantly impacted the economic performance of the joint venture. Noncontrolling Interests — Noncontrolling interests represent the ownership interests in certain consolidated subsidiaries held by entities or persons other than KREF . Those noncontrolling interests that allow the holder to redeem before liquidation or termination of the entity that issued those interests are considered redeemable noncontrolling interests. The redeemable noncontrolling interests issued by subsidiaries of KREF are subject to certain restrictions and require KREF to transfer assets or issue equity to satisfy the redemption. As KREF does not control the circumstances under which the noncontrolling interests may redeem their interests, management considers these redeemable noncontrolling interests as temporary equity, presented as " Temporary Equity — Redeemable noncontrolling interests in equity of consolidated joint venture " in the accompanying Consolidated Balance Sheets and their share of " Net Income (Loss) " as " Redeemable Noncontrolling Interests in Income (Loss) of Consolidated Joint Venture " in the Consolidated Statements of Income. KREF recorded the redeemable noncontrolling interests at fair value upon issuance by subsidiaries of KREF , and accretes to the redemption values at each subsequent reporting period date if KREF determines the noncontrolling interests are redeemable or probable to become redeemable. As of December 31, 2017 , KREF determined that the redeemable noncontrolling interests were not currently redeemable or probable to become redeemable, and as a result did not adjust the value of the redeemable noncontrolling interests. KREF reflects noncontrolling interests that are not redeemable as permanent equity that is not attributable to KREF 's stockholders. KREF presents these interests as " Permanent Equity — Noncontrolling interests in equity of consolidated joint venture " in the accompanying Consolidated Balance Sheets and their share of " Net Income (Loss) " as " Noncontrolling Interests in Income (Loss) of Consolidated Joint Venture " in the Consolidated Statements of Income. Equity method investments, at fair value — Investments are accounted for under the equity method when KREF has significant influence over the operations of an investee, but KREF does not consolidate that investment. Equity method investments, for which management has not elected a fair value option, are initially recorded at cost and subsequently adjusted for KREF 's share of net income or loss and cash contributions and distributions each period. Management determined that KREF 's investment in the Manager is an interest in a VIE as KREF did not have substantive participating or kick-out rights. KREF does not have the power to direct activities and the obligation to absorb losses of the Manager that could be significant to the Manager . KREF accounts for its investment in the Manager using the equity method since KREF is not the primary beneficiary of the Manager (Note 7 ). Management determined that its investment in an aggregator vehicle alongside KKR Real Estate Credit Opportunity Partners L.P. (" RECOP ") is an interest in a VIE , however KREF is not the primary beneficiary and does not have substantive participating or kick-out rights. Management elected the fair value option for KREF 's investment in RECOP . KREF records its share of net asset value in RECOP as “ Equity method investments, at fair value ” in its Consolidated Balance Sheets and its share of unrealized gains or losses in " Income from equity method investments " in its Consolidated Statements of Income (Note 7 ). Risks and Uncertainties — In the normal course of business, KREF primarily encounters two significant types of economic risk: credit and market. Credit risk is the risk of default on KREF ’s investments that results from a borrower’s or counterparty’s inability or unwillingness to make contractually required payments. Market risk reflects changes in the value of investments due to changes in interest rates, spreads or other market factors, including risks that impact the value of the collateral underlying KREF ’s investments. Management believes that the carrying values of its investments are reasonable taking into consideration these risks along with estimated financings, collateral values and other information. Tax Risks — KREF is subject to significant tax risks. If KREF fails to maintain its qualification as a REIT in a given taxable year, it may be subject to penalties as well as federal, state and local income tax on its taxable income, which could be material. It will also not be able to qualify as a REIT for the subsequent four taxable years, unless entitled to relief under certain statutory provisions. A REIT must distribute at least 90% of its taxable income to its stockholders. In addition to the 90% distribution requirement, a REIT is subject to a nondeductible excise tax if it fails to make certain minimum distributions by calendar year-end. The excise tax imposed is equal to 4% of the excess of the required distribution (generally, the sum of 85% of the REIT ’s ordinary income and 95% of the REIT ’s capital gain net income for the calendar year) over the distributed amount for such year. Distribution of the remaining balance may extend until timely filing of the REIT's tax return in the subsequent taxable year. Qualifying distributions of taxable income are deductible by a REIT in computing taxable income. In addition to the distribution requirements, qualification as a REIT also depends on the ability to comply with several organizational requirements, including various restrictions on ownership, continuing compliance with tests concerning the nature of the assets and sources of income, and the maintenance of records. KREF has not operated, but may operate, various securitization vehicles and makes certain investments through taxable REIT subsidiary (" TRS s") that are subject to regular corporate income taxes. KREF and its subsidiaries file income tax returns with the U.S. federal government and various state and local jurisdictions. Generally, these income tax returns will be subject to tax examinations by tax authorities for a period of three years after the date of filing. Regulatory Risks — KREF is subject to significant regulatory risks. If KREF were unable to rely upon an exemption from registration available under the Investment Company Act of 1940 , as amended. KREF could be required to restructure its assets or activities, including the disposition of assets during periods of adverse market conditions that could result in material losses to KREF .</t>
  </si>
  <si>
    <t>Equity investments in unconsolidated subsidiaries</t>
  </si>
  <si>
    <t>— Investments are accounted for under the equity method when KREF has significant influence over the operations of an investee, but KREF does not consolidate that investment. Equity method investments, for which management has not elected a fair value option, are initially recorded at cost and subsequently adjusted for KREF 's share of net income or loss and cash contributions and distributions each period. Management determined that KREF 's investment in the Manager is an interest in a VIE as KREF did not have substantive participating or kick-out rights. KREF does not have the power to direct activities and the obligation to absorb losses of the Manager that could be significant to the Manager . KREF accounts for its investment in the Manager using the equity method since KREF is not the primary beneficiary of the Manager (Note 7 ). Management determined that its investment in an aggregator vehicle alongside KKR Real Estate Credit Opportunity Partners L.P. (" RECOP ") is an interest in a VIE , however KREF is not the primary beneficiary and does not have substantive participating or kick-out rights. Management elected the fair value option for KREF 's investment in RECOP . KREF records its share of net asset value in RECOP as “ Equity method investments, at fair value ” in its Consolidated Balance Sheets and its share of unrealized gains or losses in " Income from equity method investments " in its Consolidated Statements of Income (Note 7</t>
  </si>
  <si>
    <t>Risks and Uncertainties</t>
  </si>
  <si>
    <t>Risks and Uncertainties — In the normal course of business, KREF primarily encounters two significant types of economic risk: credit and market. Credit risk is the risk of default on KREF ’s investments that results from a borrower’s or counterparty’s inability or unwillingness to make contractually required payments. Market risk reflects changes in the value of investments due to changes in interest rates, spreads or other market factors, including risks that impact the value of the collateral underlying KREF ’s investments. Management believes that the carrying values of its investments are reasonable taking into consideration these risks along with estimated financings, collateral values and other information. Tax Risks — KREF is subject to significant tax risks. If KREF fails to maintain its qualification as a REIT in a given taxable year, it may be subject to penalties as well as federal, state and local income tax on its taxable income, which could be material. It will also not be able to qualify as a REIT for the subsequent four taxable years, unless entitled to relief under certain statutory provisions. A REIT must distribute at least 90% of its taxable income to its stockholders. In addition to the 90% distribution requirement, a REIT is subject to a nondeductible excise tax if it fails to make certain minimum distributions by calendar year-end. The excise tax imposed is equal to 4% of the excess of the required distribution (generally, the sum of 85% of the REIT ’s ordinary income and 95% of the REIT ’s capital gain net income for the calendar year) over the distributed amount for such year. Distribution of the remaining balance may extend until timely filing of the REIT's tax return in the subsequent taxable year. Qualifying distributions of taxable income are deductible by a REIT in computing taxable income. In addition to the distribution requirements, qualification as a REIT also depends on the ability to comply with several organizational requirements, including various restrictions on ownership, continuing compliance with tests concerning the nature of the assets and sources of income, and the maintenance of records. KREF has not operated, but may operate, various securitization vehicles and makes certain investments through taxable REIT subsidiary (" TRS s") that are subject to regular corporate income taxes. KREF and its subsidiaries file income tax returns with the U.S. federal government and various state and local jurisdictions. Generally, these income tax returns will be subject to tax examinations by tax authorities for a period of three years after the date of filing. Regulatory Risks — KREF is subject to significant regulatory risks. If KREF were unable to rely upon an exemption from registration available under the Investment Company Act of 1940 , as amended. KREF could be required to restructure its assets or activities, including the disposition of assets during periods of adverse market conditions that could result in material losses to KREF</t>
  </si>
  <si>
    <t>Use of Estimates</t>
  </si>
  <si>
    <t>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Management makes subjective estimates to project cash flows KREF</t>
  </si>
  <si>
    <t>Fair Value</t>
  </si>
  <si>
    <t>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 's quarterly process. As of December 31, 2017 ,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 The global valuation committee is responsible for coordinating and implementing KKR ’s valuation process to ensure consistency in the application of valuation principles across portfolio investments and between periods. All Level 3 valuations are also subject to approval by the global valuation committee. Valuation of Consolidated VIEs — Management categorizes the financial assets and liabilities of the CMBS trusts that KREF consolidates as Level 3 assets and liabilities in the fair value hierarchy and has elected the fair value option for financial assets and liabilities of each CMBS trust. Management has adopted the measurement alternative included in Accounting Standards Update (" ASU ") No. 2014-13, Measuring the Financial Assets and the Financial Liabilities of a Consolidated Collateralized Financing Entity (" ASU 2014-13"). Pursuant to ASU 2014-13, management measures both the financial assets and financial liabilities of the CMBS trusts consolidated by KREF using the fair value of the financial liabilities, which management considers more observable than the fair value of the financial assets. As a result, KREF presents the CMBS issued by the consolidated trust, but not beneficially owned by KREF 's stockholders, as financial liabilities in KREF 's consolidated financial statements, measured at their estimated fair value; KREF measures the financial assets as the total estimated fair value of the CMBS issued by the consolidated trust, regardless of whether such CMBS represent interests beneficially owned by KREF 's stockholders. Under the measurement alternative prescribed by ASU 2014-13, KREF 's " Net Income (Loss) " reflects the economic interests in the consolidated CMBS beneficially owned by KREF 's stockholders, presented as " Change in net assets related to consolidated variable interest entities " in the Consolidated Statements of Income, which includes applicable (i) changes in the fair value of CMBS beneficially owned by KREF , (ii) interest and servicing fees earned from the CMBS trust and (iii) other residual returns or losses of the CMBS trust, if any (Note 7 ). Management categorizes the preferred interest and commercial mezzanine loans held by separate joint ventures, VIE s consolidated by KREF as primary beneficiary, as Level 3 assets in the fair value hierarchy as such assets are illiquid, structured instruments that are specific to the properties and their corresponding operating performance (Note 11 ). Other Valuation Matters — For Level 3 financial assets originated, or otherwise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mortgage loans acquired, or originated, by KREF . KREF ’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 Commercial Mortgage-Backed Securities — As of December 31, 2017 , management categorized CMBS investments as Level 3 assets and liabilities in the fair value hierarchy and obtained prices from an independent valuation firm, which uses a discounted cash flow model, to value each CMBS . The key input is the expected yield of each CMBS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Management performs quarterly reviews of the inputs received from the independent valuation firm based on consideration given to a number of observable market data points including, but not limited to, trading activity in the marketplace of like-kind securities, benchmark security evaluations and bid list results from various sources.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dequate representation of the fair value of the CMBS (based on consideration given to the observable market data points detailed above), management then compiles evidence independently and presents the independent valuation firm with such evidence supporting a different value. As a result, the independent valuation firm may revise their price. However, if management continues to disagree with the price from the independent valuation firm, in light of evidence presented that management compiled independently and believes to be compelling, management considers the quotation unreliable or an inadequate representation of the fair value of the CMBS . In the event that the quotation from the independent valuation firm is not available or determined to be unreliable or an inadequate representation of the fair value of the CMBS (based on the procedures detailed above), valuations are prepared using inputs based on non-binding broker quotes obtained from independent, well-known, major financial brokers that make markets in CMBS. In validating any non-binding broker quote used in this circumstance, management compares the non-binding quote to the observable market data points at such time and used to validate prices received from the independent valuation firm in addition to understanding the valuation methodologies used by the market makers. These market participants utilize a similar methodology as the independent valuation firm to value each CMBS , with the key input of expected yield determined independently based on both observable and unobservable factors (as described above). To avoid reliance on any single broker-dealer, management receives a minimum of two non-binding quotes, of which the average is used. The fair values of the CMBS not beneficially owned by KREF stockholders neither impact the net assets of KREF nor the net income attributable to KREF 's stockholders. Commercial Mortgage Loans and Participation Sold — Management generally considers KREF 's commercial mortgage loans Level 3 assets in the fair value hierarchy as such assets are illiquid, structured investments that are specific to the property and its operating performance. These loans are valued using a discounted cash flow model using discount rates derived from observable market data applied to the capital structure of the respective sponsor and estimated property value. On a quarterly basis, management engages an independent valuation firm to express an opinion on the fair value of each loan categorized as a Level 3 asset in the form of a range. Management selects a value within the range provided by the independent valuation firm to assess the reasonableness of the fair value as determined by management. In the event that management's estimate of fair value differs from the opinion of fair value provided by the independent valuation firm, KREF ultimately relies solely upon the valuation prepared by the investment personnel of Manager . Preferred Interest in Joint Venture — Management categorized KREF 's preferred interest in joint venture as Level 3 assets in the fair value hierarchy. On a quarterly basis, management engaged an independent valuation firm to express an opinion on the fair value of its preferred interest in joint venture based upon a range of values. Management selected a value within the range provided by the independent valuation firm to assess the reasonableness of management's estimated fair value for that security. The independent valuation firm employed a discounted cash flow model using discount rates derived from observable market data applied to the internal rate of return implied by the expected contractual cash flows. In the event that management's estimate of fair value differed from the opinion of fair value provided by the independent valuation firm, KREF ultimately relied solely upon the valuation prepared by the investment personnel of Manager . In August 2017, this investment was repaid in full. (Note 4 ). Secured Financing Agreements — Management considers KREF 's repurchase facilities Level 3 liabilities in the fair value hierarchy as such liabilities represent borrowings on illiquid collateral with terms specific to each borrower. Given the short-to-moderate term of the floating rate facilities, management generally expects the fair value of KREF 's repurchase facilities to approximate their outstanding principal balances. On a quarterly basis, management engages an independent valuation firm to express an opinion on the fair value of KREF 's repurchase facilities. The independent valuation firm employs a market-based methodology to compare the pricing of KREF 's financing agreements with other similar financing agreements entered into by other mortgage REIT</t>
  </si>
  <si>
    <t>Sale of Financial Assets and Financing Agreements</t>
  </si>
  <si>
    <t>Sales of Financial Assets and Financing Agreements — KREF will, from time to time, sell loans, securities and other assets as well as finance assets in the form of secured borrowings. In each case, management evaluates whether the transaction constitutes a sale through legal isolation of the transferred financial asset from KREF ,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t>
  </si>
  <si>
    <t>Derivative Instruments</t>
  </si>
  <si>
    <t>Derivative Instruments — KREF may invest in derivative instruments, such as interest rate swaps or cap agreements, or certain other agreements that may include embedded derivative instruments (collectively referred to as derivatives), to mitigate the effects of market fluctuations on results of operations and financial condition. KREF records derivative instruments as either an asset or liability measured at its fair value on the Consolidated Balance Sheets. KREF may elect hedge accounting for derivative instruments that are designated and qualifying as a hedge of changes in the fair value or cash flows of an asset or liability attributable to a particular risk. Hedge accounting allows for changes in the fair value of the effective portion of a derivative instrument to be recognized in accumulated other comprehensive income (loss). Changes in the fair value of the ineffective portion of a derivative instrument are included in net income. Amounts are reclassified out of accumulated other comprehensive income (loss) and into net income when the hedged item is either sold or substantially liquidated. To the extent a derivative does not qualify for hedge accounting and is deemed a freestanding derivative, the changes in its value are included in net income. As of December 31, 2017 and December 31, 2016 , KREF</t>
  </si>
  <si>
    <t>Cash, Cash Equivalents and Restricted Cash and Cash Equivalents</t>
  </si>
  <si>
    <t>Cash, Cash Equivalents and Restricted Cash and Cash Equivalents — KREF</t>
  </si>
  <si>
    <t>Commercial Mortgage Loans Held-For-Investment and Provision for Loan Losses</t>
  </si>
  <si>
    <t>Commercial Mortgage Loans Held‑For‑Investment and Provision for Loan Losses — Loans that are held‑for‑investment are carried at their aggregate outstanding face amount, net of applicable (i) unamortized origination or acquisition premiums and discounts, (ii) unamortized deferred nonrefundable fees and other direct loan origination costs, (iii) allowance for loan losses and (iv) charge-offs or write-downs of impaired loans. If a loan is determined to be impaired, management writes down the loan through a charge to the provision for loan losses. See "— Expense Recognition — Loan Impairment — Commercial Mortgage Loans, Held-For-Investment " for additional discussion regarding management’s determination for loan losses. KREF applies the effective interest method to amortize origination or acquisition premiums and discounts and deferred nonrefundable fees or other direct loan origination costs. Loans for which management elects the fair value option at the time of origination, or acquisition, are carried at fair value on a recurring basis (Note 3</t>
  </si>
  <si>
    <t>Commercial Mortgage Loans Held-For-Sale</t>
  </si>
  <si>
    <t>Commercial Mortgage Loans, Held-For-Sale — Loans that KREF originates, or acquires, which KREF</t>
  </si>
  <si>
    <t>Preferred Interest in Joint Venture Held-To-Maturity</t>
  </si>
  <si>
    <t>Preferred Interest in Joint Venture Held-To-Maturity — KREF invested in preferred equity issued by a limited liability company engaged in commercial real estate activities that KREF accounts for as a debt security. Management held this investment until it was repaid in full by the borrower in August 2017. Accordingly, KREF presented this preferred interest in joint venture held‑to‑maturity for which management did not elect the fair value option, at cost, net of unamortized premiums and discounts; KREF applied the effective interest method to amortize applicable premiums and discounts through interest income. In the event that the fair value of the preferred interest in joint venture held‑to‑maturity was less than its amortized cost, management considered whether the unrealized holding loss represented an other-than-temporary impairment (" OTTI "). For the years ended December 31, 2017 and 2016, KREF did not recognize an OTTI related to its investment in preferred interest in joint venture held-to-maturity (Note 4 ). Secured Financing Agreements — KREF 's secured financing agreements are treated as collateralized financing transactions and consist of floating rate, uncommitted repurchase facilities carried at their contractual amounts, net of unamortized debt issuance costs (Note 5 ). Loan Participations Sold — In connection with its investments in senior loans, KREF finances certain investments through the syndication of a non-recourse, or limited-recourse, loan participation to unaffiliated third parties. KREF ’s presentation of the senior loan and related financing involved in the syndication depends upon whether GAAP recognized the transaction as a sale, though such differences in presentation do not generally impact KREF ’s net stockholders’ equity or net income aside from timing differences in the recognition of certain transaction costs. To the extent that GAAP recognizes a sale resulting from the syndication, KREF derecognizes the participation in the senior loan that KREF sold and continue to carry the retained portion of the loan as an investment. While KREF does not generally expect to recognize a material gain or loss on these sales, KREF would realize a gain or loss in an amount equal to the difference between the net proceeds received from the third party purchaser and its carrying value of the loan participation that KREF sold at time of sale. Furthermore, KREF recognizes interest income only on the portion of the senior loan that it retains as a result of the sale. To the extent that GAAP does not recognize a sale resulting from the syndication, KREF does not derecognize the participation in the senior loan that it sold. Instead, KREF recognizes a loan participation sold liability in an amount equal to the principal of the loan participation syndicated less any unamortized discounts or financing costs resulting from the syndication. KREF continues to recognize interest income on the entire senior loan, including the interest attributable to the loan participation sold, as well as interest expense on the loan participation sold liability (Note 6</t>
  </si>
  <si>
    <t>Special Non-Voting Preferred Stock</t>
  </si>
  <si>
    <t>Special Non-Voting Preferred Stock (" SNVPS ") —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fair value of the instrument is adjusted to reflect the instrument’s redemption amount at each balance sheet date if KREF determines the SNVPS is redeemable or it is probable that the SNVPS will become redeemable. KREF accounted for the SNVPS as redeemable preferred stock since a third party holds a redemption option, exercisable after May 5, 2018, and such redemption is not solely within KREF ’s control. As of December 31, 2017 , KREF determined that the SNVPS was neither currently redeemable nor was it probable that the SNVPS would become redeemable, and did not adjust its value as a result. KREF presents the SNVPS as “ Temporary Equity — Redeemable preferred stock ” in the accompanying Consolidated Balance Sheets (Note 8</t>
  </si>
  <si>
    <t>Income Recognition</t>
  </si>
  <si>
    <t>Income Recognition Interest Income — Loans where management expects to collect all contractually required principal and interest payments are considered performing loans. KREF accrues interest income on performing loans based on the outstanding principal amount and contractual terms of the loan. Interest income also includes origination fees and direct loan origination costs for loans that KREF originates, but where management did not elect the fair value option, as a yield adjustment using the effective interest method over the loan term. KREF expenses origination fees and direct loan origination costs for loans acquired, but not originated, by KREF as well as loans for which management elected the fair value option, as incurred. KREF also included interest income arising from its preferred interest in joint venture held-to-maturity. Realized Gain (Loss) on Sale of Investments — KREF recognizes the excess, or deficiency, of net proceeds received, less the net carrying value of such investments, as realized gains or losses, respectively. KREF reverses cumulative, unrealized gains or losses previously reported in its Consolidated</t>
  </si>
  <si>
    <t>Loan Impairment</t>
  </si>
  <si>
    <t>Loan Impairment — KREF holds commercial mortgage loans for both investment and sale, which management periodically evaluates for impairment. Commercial Mortgage Loans, Held-For-Investment — For each loan in KREF 's portfolio, management performs a quarterly evaluation of impairment indicators of loans classified as held‑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 indicators of impairment requires significant judgment by management to determine whether failure to collect contractual amounts is probable. If management deems that it is probable that KREF will be unable to collect all amounts owed according to the contractual terms of a loan, impairment of that loan is indicated. If management considers a loan to be impaired, management establishes an allowance for loan losses, through a valuation provision in earnings, which reduces the carrying value of the loan to the present value of expected future cash flows discounted at the loan’s contractual effective rate or the fair value of the collateral, if repayment is expected solely from the collateral. Significant judgment is required in determining impairment and in estimating the resulting loss allowance, and actual losses, if any, could materially differ from those estimates. Management considers loans to be past due when a monthly payment is due and unpaid for 60 days or more. Loans are placed on nonaccrual status and considered non-performing when full payment of principal and interest is in doubt, which generally occurs when principal or interest is 120 days or more past due unless the loan is both well secured and in the process of collection. Management may return a loan to accrual status when repayment of principal and interest is reasonably assured under the terms of the restructured loan. As of December 31, 2017 , KREF did not hold any loans that management placed on nonaccrual status or otherwise considered past due. In addition to reviewing commercial mortgage loans held-for-investment for impairment, management evaluates KREF 's commercial mortgage loans to determine if an allowance for loan loss should be established. In conjunction with this review, management assesses the risk factors of each loan, and assigns a risk rating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KREF 's loans are rated "1" through "5," from less risk to greater risk, which ratings are defined as follows: 1—Very Low Risk—The underlying property performance has surpassed underwritten expectations, and the sponsor’s business plan is generally complete. The property demonstrates stabilized occupancy and/or rental rates resulting in strong current cash flow and/or a very low loan-to-value ratio (&lt;65%). At the level of performance, it is very likely that the underlying loan can be refinanced easily in the period’s prevailing capital market conditions. 2—Low Risk—The underlying property performance has matched or exceeded underwritten expectations, and the sponsor’s business plan may be ahead of schedule or has achieved some or many of the major milestones from a risk mitigation perspective. The property has achieved improving occupancy at market rents, resulting in sufficient current cash flow and/or a low loan-to-value ratio (65%-70%). Operating trends are favorable, and the underlying loan can be refinanced in today’s prevailing capital market conditions. The sponsor/manager is well capitalized or has demonstrated a history of success in owning or operating similar real estate. 3—Average Risk—The underlying property performance is in-line with underwritten expectations, or the sponsor may be in the early stages of executing its business plan. Current cash flow supports debt service payments, or there is an ample interest reserve or loan structure in place to provide the sponsor time to execute the value-improvement plan. The property exhibits a moderate loan-to-value ratio (&lt;75%). Loan structure appropriately mitigates additional risks. The sponsor/manager has a stable credit history and experience owning or operating similar real estate. 4—High Risk/Potential for Loss: A loan that has a risk of realizing a principal loss. The underlying property performance is behind underwritten expectations, or the sponsor is behind schedule in executing its business plan. The underlying market fundamentals may have deteriorated, comparable property valuations may be declining or property occupancy has been volatile, resulting in current cash flow that may not support debt service payments. The loan exhibits a high loan-to-value ratio (&gt;80%), and the loan covenants are unlikely to fully mitigate some risks. Interest payments may come from an interest reserve or sponsor equity. 5—Impaired/Loss Likely: A loan that has a very high risk of realizing a principal loss or has otherwise incurred a principal loss. The underlying property performance is significantly behind underwritten expectations, the sponsor has failed to execute its business plan and/or the sponsor has missed interest payments. The market fundamentals have deteriorated, or property performance has unexpectedly declined or valuations for comparable properties have declined meaningfully since loan origination. Current cash flow does not support debt service payments. With the current capital structure, the sponsor might not be incentivized to protect its equity without a restructuring of the loan. The loan exhibits a very high loan-to-value ratio (&gt;90%), and default may be imminent. As of December 31, 2017 , the average risk rating of KREF 's portfolio was 2.9 (Average Risk) , weighted by investment carrying value, with 99.1% of commercial mortgage loans held-for-investment rated 3 (Average Risk) or better by the Manager . As of December 31, 2017 and December 31, 2016 , no investments were rated 5 (Impaired/Loss Likely).</t>
  </si>
  <si>
    <t>Interest Expense</t>
  </si>
  <si>
    <t>Interest Expense — Management expenses contractual interest due in accordance with KREF</t>
  </si>
  <si>
    <t>Deferred Debt Issuance Costs</t>
  </si>
  <si>
    <t>Deferred Debt Issuance Costs — Management capitalizes and amortizes deferred debt facility costs incurred when entering repurchase agreements on a straight-line basis over the expected term of the facility and incremental costs incurred when KREF draws on those facilities using the effective interest method over the expected term of the draw. KREF presents such expensed amounts, as well as deferred amounts written off, as additional interest expense in its Consolidated</t>
  </si>
  <si>
    <t>General and Administrative Expenses</t>
  </si>
  <si>
    <t xml:space="preserve">General and Administrative Expenses </t>
  </si>
  <si>
    <t>Management and Incentive Compensation to Affiliate</t>
  </si>
  <si>
    <t>Management and Incentive Compensation to Affiliate — Management expenses compensation earned by the Manager on a quarterly basis in accordance with the Management Agreement (Note 10</t>
  </si>
  <si>
    <t>Income Taxes — Certain activities of KREF are conducted through joint ventures formed as limited liability companies, taxed as partnerships, and consolidated by KREF . Some of these joint ventures are subject to state and local income taxes (Note 12</t>
  </si>
  <si>
    <t>Recent Accounting Pronouncements</t>
  </si>
  <si>
    <t>Recent Accounting Pronouncements In May 2014, the Financial Accounting Standards Board (" FASB ") issued ASU No. 2014-09, Revenues from Contracts with Customers (Topic 606) . The standard’s core principle is that a company will recognize revenue when it transfers promised goods or services to customers in an amount that reflects the consideration to which it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ASU is effective for KREF in the first quarter of 2018. Entities have the option of using either a full retrospective or a modified approach to adopt the guidance in the ASU . KREF expects to apply ASU 2014-09 using a modified approach, but does not expect the adoption of this new guidance to have a material impact on its consolidated financial statements. In January 2016, the FASB issued ASU No. 2016-01, Financial Instruments - Overall (Subtopic 825-10) - Recognition and Measurement of Financial Assets and Financial Liabilities .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is effective for KREF in the first quarter of 2018. Early adoption is permitted subject to certain application guidance. An entity should apply ASU No. 2016-01 by means of a cumulative-effect adjustment to the balance sheet as of the beginning of the fiscal year of adoption. KREF does not expect the adoption of this new guidance to have a material impact on its consolidated financial statements. In June 2016, the FASB issued ASU No. 2016-13, Financial Instruments - Credit Losses . The standard amends the existing credit loss model to reflect a reporting entity's current estimate of all expected credit losses and requires a financial asset (or a group of financial assets) measured at amortized cost basis to be presented at a net amount expected to be collected through deduction of an allowance for credit losses from the amortized cost basis of the financial asset(s). ASU No. 2016-13 is effective for KREF in the first quarter of 2020. Early adoption is permitted beginning in the first quarter of 2019. KREF is currently evaluating the new guidance to determine the impact it may have on its consolidated financial statements. The FASB has recently issued or discussed a number of proposed standards on such topics as consolidation, financial statement presentation, financial instruments, share-based payments and hedging. Some of the proposed changes are significant and could have a material impact on KREF ’s reporting. KREF</t>
  </si>
  <si>
    <t>Summary of Significant Accounting Policies (Tables)</t>
  </si>
  <si>
    <t>Schedule of Restricted Cash and Cash Equivalents</t>
  </si>
  <si>
    <t>The following table provides a reconciliation of cash, cash equivalents, and restricted cash and cash equivalents reported within the Consolidated Balance Sheets that sum to the total of the same such amounts shown in the Consolidated Statements of Cash Flows. December 31, 2017 December 31, 2016 Cash and cash equivalents $ 103,120 $ 96,189 Restricted cash and cash equivalents 400 157 Total cash, cash equivalents and restricted cash and cash equivalents shown in the Consolidated Statements of Cash Flows $ 103,520 $ 96,346</t>
  </si>
  <si>
    <t>Schedule of Cash and Cash Equivalents</t>
  </si>
  <si>
    <t>Commercial Mortgage Loans (Tables)</t>
  </si>
  <si>
    <t>Summary and Activity of Loans Held-for-investment and Held-for-sale</t>
  </si>
  <si>
    <t>Activities related to the carrying value of KREF ’s commercial mortgage loans were as follows: Held-for-Investment Held-for-Sale Total Balance at December 31, 2015 $ 290,128 $ — $ 290,128 Purchases and originations, net (A) 448,344 — 448,344 Transfer to held-for-sale (B) (57,490 ) 57,490 — Proceeds from principal repayments (7,398 ) (5 ) (7,403 ) Proceeds from principal repaid upon loan sale — (31,264 ) (31,264 ) Accretion of loan discount and other amortization, net (C) 1,012 9 1,021 Balance at December 31, 2016 $ 674,596 $ 26,230 $ 700,826 Purchases and originations, net (A) 1,201,778 91,475 1,293,253 Transfer to held-for-investment (B) 107,814 (107,814 ) — Proceeds from principal repayments (D) (38,166 ) — (38,166 ) Proceeds from principal repaid upon loan sale (60,991 ) (10,000 ) (70,991 ) Accretion of loan discount and other amortization, net (C) 3,479 109 3,588 Balance at December 31, 2017 $ 1,888,510 $ — $ 1,888,510 (A) Net of applicable premiums, discounts and deferred loan origination costs. (B) Non-cash transfer of commercial mortgage loans, as management no longer intends to sell, and has the ability to hold-to-maturity, the loans originally placed for sale as well as loan participations sold that did not qualify for sale treatment in accordance with GAAP. (C) Includes amortization and accretion of applicable premiums, discounts and deferred loan origination costs. (D) Includes $4.6 million KREF 's investments in commercial mortgage loans as of December 31, 2017 and December 31, 2016 : Weighted Average Loan Type Outstanding Face Amount Carrying Value Loan Count Floating Rate Loan % (A) Coupon (A) Life (Years) (B) December 31, 2017 Loans held-for-investment Senior loans (C) $ 1,794,963 $ 1,782,054 18 100.0 % 5.8 % 3.7 Mezzanine loans (D) 106,730 106,456 10 75.4 11.3 3.7 $ 1,901,693 $ 1,888,510 28 98.6 % 6.1 % 3.7 December 31, 2016 Loans held-for-investment Senior loans $ 625,638 $ 618,779 7 100.0 % 4.4 % 4.1 Mezzanine loans 55,932 55,817 3 100.0 9.5 2.9 681,570 674,596 10 100.0 4.8 4.0 Loans held-for-sale Mezzanine loans 26,230 26,230 6 — 10.6 6.5 26,230 26,230 6 — 10.6 6.5 $ 707,800 $ 700,826 16 96.3 % 5.0 % 4.1 (A) Average weighted by outstanding face amount of loan. Weighted average coupon assumes applicable one-month LIBOR rates of 1.56% and 0.78% as of December 31, 2017 and 2016, respectively. (B) The weighted average life of each loan is based on the expected timing of the receipt of contractual cash flows. (C) Includes loan participations sold with a face amount of $82.0 million and a carrying value of $81.5 million as of December 31, 2017 . (D) A joint venture consolidated as a VIE in which a third party owns a 5.0% redeemable noncontrolling interest (Note 7 ) holds seven commercial mezzanine loans, held-for-investment, with a $61.2 million outstanding face amount and carrying value as of December 31, 2017</t>
  </si>
  <si>
    <t>Concentration of Risk, by Risk Factor</t>
  </si>
  <si>
    <t xml:space="preserve">The following tables present the geographies and property types of collateral underlying KREF 's commercial mortgage loans as a percentage of the loans' carrying values, net of noncontrolling interests: Loans Held-for-Investment December 31, 2017 December 31, 2016 December 31, 2017 December 31, 2016 Geography Collateral Property Type New York 29.3 % 25.9 % Office 41.7 % 39.2 % California 14.9 20.3 Multifamily 24.7 8.8 Georgia 11.0 9.8 Retail 13.8 37.2 New Jersey 7.1 — Condo (Residential) 10.8 — Minnesota 7.0 — Industrial 6.8 9.8 Oregon 6.3 17.6 Hospitality 2.2 5.0 Hawaii 5.3 — Total 100.0 % 100.0 % Colorado 5.1 — Washington D.C. 4.2 10.6 Texas 3.4 — Tennessee 2.8 7.9 Florida 2.2 5.1 Illinois 0.9 2.4 South Carolina — 0.2 Alabama — 0.2 Other U.S. 0.5 — Total 100.0 % 100.0 % Loans Held-for-Sale December 31, 2017 December 31, 2016 December 31, 2017 December 31, 2016 Geography Collateral Property Type Florida — % 30.5 % Multifamily — % 32.2 % California — 21.2 Hospitality — 30.5 Michigan — 16.3 Retail — 21.0 Texas — 11.1 Office — 16.3 Iowa — 8.9 Total — % 100.0 % Illinois — 5.9 Oklahoma — 3.9 Missouri — 2.2 Total — % 100.0 % </t>
  </si>
  <si>
    <t>Debt (Tables)</t>
  </si>
  <si>
    <t>Schedule of Debt Instruments</t>
  </si>
  <si>
    <t>The following table summarizes KREF 's secured financing agreements and other consolidated debt obligations in place as of December 31, 2017 and December 31, 2016 : December 31, 2017 December 31, 2016 Facility Collateral Facility Weighted Average (B) Month Issued Outstanding Face Amount Carrying Value (A) Maximum Facility Size Final Stated Maturity Funding Cost Life (Years) Outstanding Face Amount Amortized Cost Basis Carrying Value Weighted Average Life (Years) (C) Carrying Value (A) Secured Financing Agreements Master Repurchase Agreements (D) Wells Fargo (E) Oct 2015 $ 485,250 $ 482,146 $ 750,000 Apr 2022 3.8 % 1.6 $ 686,335 $ 681,955 $ 681,955 3.8 $ 262,883 Morgan Stanley (F) Dec 2016 423,347 421,904 600,000 Dec 2021 4.0 2.0 676,325 671,422 671,422 3.6 177,764 JPMorgan (G) Oct 2015 — — — n.a n.a. n.a. n.a. n.a. n.a. n.a. (1,503 ) Goldman Sachs (H) Sep 2016 60,750 60,750 400,000 Oct 2020 3.6 1.6 81,000 80,442 80,442 4.6 — Revolving Credit Agreement Barclays (I) May 2017 — — 75,000 May 2020 1.5 0.0 n.a. n.a. n.a. n.a. n.a. 969,347 964,800 1,825,000 3.9 % 1.7 439,144 VIE Liabilities CMBS (J) Various 4,996,817 5,256,926 n.a. Mar 2048 to Feb 2049 4.3 % 7.2 5,305,976 n.a. 5,372,811 7.2 5,313,574 4,996,817 5,256,926 n.a. 4.3 7.2 5,313,574 Total / Weighted Average $ 5,966,164 $ 6,221,726 $ 1,825,000 4.2 % 6.2 $ 5,752,718 (A) Net of $4.5 million and $6.4 million unamortized debt issuance costs as of December 31, 2017 and December 31, 2016 , respectively. (B) Average weighted by the outstanding face amount of borrowings. (C) Average based on the fully extended loan maturity, weighted by the outstanding face amount of the collateral. (D) Borrowings under these repurchase agreements are collateralized by senior loans, held-for-investment, and bear interest equal to the sum of (i) a floating rate index, equal to one-month LIBOR, subject to certain floors of not less than zero, or an index approximating LIBOR, and (ii) a margin, based on the collateral. As of December 31, 2017 and December 31, 2016 , the percentage of the outstanding face amount of the collateral sold and not borrowed under these repurchase agreements, or average "haircut" weighted by outstanding face amount of collateral, was 32.9% and 28.8% , respectively (or 27.3% and 25.9% , respectively, if KREF had borrowed the maximum amount approved by its repurchase agreement counterparties as of such dates). (E) In April 2017, KREF and Wells Fargo Bank, National Association (" Wells Fargo ") amended and restated the master repurchase agreement to extend the facility maturity date and to increase the maximum facility size from $500.0 million to $750.0 million . In September 2017, KREF and Wells Fargo amended the amended and restated repurchase agreement to make certain operational changes.The current stated maturity of the facility is April 2020 , which does not reflect two , twelve -month facility term extensions available to KREF , which is contingent upon certain covenants and thresholds. As of December 31, 2017 , the collateral-based margin was between 1.80% and 2.15% . (F) In November 2017, KREF and Morgan Stanley Bank, N.A. (" Morgan Stanley ") amended and restated the master repurchase agreement to extend the facility maturity date and to increase the maximum facility size from $500.0 million to $600.0 million and, subject to customary conditions, permits KREF to request the facility be further increased to $750.0 million . The current stated maturity of the facility is December 2020 , which does not reflect one , twelve -month facility term extension available to KREF , which is contingent upon certain covenants and thresholds and, even if such covenants and thresholds are satisfied, is at the sole discretion of Morgan Stanley . As of December 31, 2017 , the collateral-based margin was between 2.00% and 2.45% . (G) In November 2017, KREF terminated the master repurchase facility with JPMorgan Chase Bank, National Association (" JP Morgan "). The negative carrying value at December 31, 2016 reflects unamortized debt issuance costs presented in KREF's Consolidated Balance Sheets as a direct deduction from the carrying amount of the recognized debt liability in accordance with ASU 2015-03, Interest—Imputation of Interest (Subtopic 835-30): Simplifying the Presentation of Debt Issuance Costs . (H) In November 2017, KREF and Goldman Sachs Bank USA (" Goldman Sachs ") amended and restated the master repurchase agreement to extend the facility maturity date and to increase the maximum facility size from $250.0 million to $400.0 million . The amended and restated facility includes a $250.0 million term facility with a maturity date of October 2020 and a $150.0 million swingline facility with a revolving period of one year , and a three -year term on a per-asset basis as those assets are pledged to the facility. As of December 31, 2017 , the carrying value excluded $0.8 million unamortized debt issuance costs presented as " — Other assets " in KREF 's Consolidated Balance Sheets. As of December 31, 2017 , the collateral-based margin was 2.00% . (I) In May 2017, KREF entered into a $75.0 million corporate secured revolving credit facility administered by Barclays Bank PLC (" Barclays "). The current stated maturity of the facility is May 2019 , which does not reflect one , twelve-month facility term extension available to KREF at the discretion of Barclays . Borrowings under the facility bear interest at a per annum rate equal to the sum of (i) a floating rate index and (ii) a fixed margin. Amounts borrowed under this facility are 100% recourse to KREF . As of December 31, 2017 , the carrying value excluded $1.2 million unamortized debt issuance costs presented as " — Other assets " in KREF 's Consolidated Balance Sheets. (J) Facility amounts represent CMBS issued by five trusts that KREF consolidates, but that are not beneficially owned by KREF 's stockholders. The facility and collateral carrying amounts included $18.7 million accrued interest payable and $19.7 million accrued interest receivable as of December 31, 2017 . As of December 31, 2016 , the facility and collateral carrying amounts included $18.8 million accrued interest payable and $19.9 million accrued interest receivable. The final stated maturity date represents the rated final distribution date of CMBS issued by trusts that KREF consolidates, but that are not beneficially owned by KREF 's stockholders. Refer to Note 7 for additional discussion of KREF 's VIE assets and liabilities. KREF ’s secured financing agreements and other consolidated debt obligations were as follows: Secured Financing Agreements, Net Variable Interest Entity Liabilities, at Fair Value Total Balance at December 31, 2015 $ 122,133 $ 4,296,837 $ 4,418,970 Principal assumed in consolidation (A) — 940,806 940,806 Principal borrowings 520,408 — 520,408 Principal repayments (198,726 ) (31,206 ) (229,932 ) Deferred debt issuance costs (6,715 ) — (6,715 ) Amortization of deferred debt issuance costs 2,044 — 2,044 Fair value adjustment — 103,614 103,614 Other (B) — 3,523 3,523 Balance at December 31, 2016 439,144 5,313,574 5,752,718 Principal borrowings 984,197 — 984,197 Principal repayments (460,432 ) (45,562 ) (505,994 ) Deferred debt issuance costs (1,468 ) — (1,468 ) Amortization of deferred debt issuance costs 2,548 — 2,548 Fair value adjustment — (10,942 ) (10,942 ) Other (B) 811 (144 ) 667 Balance at December 31, 2017 $ 964,800 $ 5,256,926 $ 6,221,726 (A) Represents the aggregate unpaid principal balance of CMBS, issued by COMM-2016 CCRE28, that KREF consolidates, but did not acquire at the time of securitization. (B) Amounts principally consist of changes in accrued interest payable and cost adjustments.</t>
  </si>
  <si>
    <t>Schedule of Repurchase Agreements</t>
  </si>
  <si>
    <t>The following table summarizes certain characteristics of KREF 's repurchase agreements where the amount at risk with any individual counterparty, or group of related counterparties, exceeded 10.0% of KREF ’s stockholders' equity as of December 31, 2017 and December 31, 2016 : Outstanding Face Amount Net Counterparty Exposure Percent of Stockholders' Equity Weighted Average Life (Years) (A) December 31, 2017 Wells Fargo $ 485,250 $ 203,303 19.2 % 1.6 Morgan Stanley 423,347 251,463 23.7 2.0 Total / Weighted Average $ 908,597 $ 454,766 42.9 % 1.8 December 31, 2016 Wells Fargo $ 265,650 $ 107,664 21.6 % 2.0 Morgan Stanley 179,932 65,533 13.2 3.0 Total / Weighted Average $ 445,582 $ 173,197 34.8 % 2.4 (A)</t>
  </si>
  <si>
    <t>Schedule of Maturities of Debt Obligations</t>
  </si>
  <si>
    <t>KREF ’s secured financing agreements and other consolidated debt obligations in place as of December 31, 2017 had current contractual maturities as follows: Year Nonrecourse (A) Recourse (B) Total 2018 $ 49,610 $ 162,900 $ 212,510 2019 61,593 511,847 573,440 2020 455,101 294,600 749,701 2021 75,545 — 75,545 Thereafter 4,354,968 — 4,354,968 $ 4,996,817 $ 969,347 $ 5,966,164 (A) Amounts related to consolidated CMBS VIE liabilities that represent securities not beneficially owned by KREF 's stockholders. (B) Amounts borrowed subject to a maximum 25.0%</t>
  </si>
  <si>
    <t>Loan Participations Sold (Tables)</t>
  </si>
  <si>
    <t>Schedule of Participating Mortgage Loans</t>
  </si>
  <si>
    <t>The following table summarizes the loan participation sold liabilities that KREF recognized since the corresponding syndications of the participations in the senior loans were not treated as sales: December 31, 2017 Loan Participations Sold Count Principal Balance Carrying Value Yield/Cost (A) Guarantee (B) Term Total loan 1 $ 95,250 $ 94,755 L + 3.0% n.a. September 2022 Senior participation (C) 1 82,000 81,472 L + 1.8% n.a. September 2022 (A) Floating rate loans and related liabilities are indexed to one-month LIBOR. KREF 's net interest rate exposure is in direct proportion to its interest in the net assets of the senior loan. (B) As of December 31, 2017 , the loan participation sold was subject to partial recourse of $10.0 million , which amount may be reduced to zero upon achievement of certain property performance metrics. (C) During the year ended December 31, 2017 , KREF recorded $ 0.0 million of interest income and $0.0 million of interest expense related to the loan participation KREF Description/Location Prior Liens (A) Face Amount Carrying Amount Interest Rate (B) Payment Terms (C) Maturity Date (D) Senior Loans Senior Loan 1, New York, NY N/A $ 205.5 $ 204.2 L + 4.8% I/O 8/5/2020 Senior Loan 2, San Diego, CA N/A 146.8 145.8 L + 4.2 I/O 10/5/2021 Senior Loan 3, North Bergen, NJ N/A 135.6 134.2 L + 4.3 I/O 11/5/2022 Senior Loan 4, Minneapolis, MN N/A 133.7 132.4 L + 3.8 I/O 12/5/2022 Senior Loan 5, Irvine, CA N/A 131.0 130.8 L + 3.9 I/O 5/5/2022 Senior Loan 6, Brooklyn, NY N/A 121.4 120.6 L + 5.0 I/O 10/5/2021 Senior Loan 7, Portland, OR N/A 119.8 118.8 L + 5.5 I/O 11/5/2020 Senior Loan 8, Brooklyn, NY N/A 100.9 99.8 L + 4.4 I/O 4/5/2022 Senior Loan 9, Honolulu, HI N/A 100.0 99.3 L + 4.0 36 mo I/O / 360 mo amort 9/5/2022 Senior Loan 10, Atlanta, GA N/A 82.0 81.6 L + 1.8 I/O 9/5/2022 Senior Loan 11, Denver, CO N/A 81.0 80.4 L + 4.0 I/O 8/5/2022 Senior Loan 12, Crystal City, VA N/A 80.6 80.1 L + 4.5 I/O 10/5/2021 Senior Loan 13, New York, NY N/A 67.9 67.5 L + 4.4 I/O 11/5/2021 Senior Loan 14, Atlanta, GA N/A 67.5 67.0 L + 4.0 I/O 1/5/2021 Senior Loan 15, Queens, NY N/A 61.3 60.8 L + 3.7 I/O 8/5/2022 Senior Loan 16, Austin, TX N/A 61.2 60.6 L + 4.2 I/O 3/5/2022 Senior Loan 17, Nashville, TN N/A 52.8 52.3 L + 4.3 36 mo I/O / 360 mo amort 1/5/2022 Senior Loan 18, Atlanta, GA N/A 46.0 45.8 L + 4.0 I/O 6/2/2022 Mezzanine Loans Mezzanine Loan 1, Clearwater, FL N/A 35.0 35.0 L + 9.8% I/O 2/9/2020 Mezzanine Loan 2, Chicago, IL N/A 16.5 16.4 L + 9.2 I/O 6/30/2020 Mezzanine Loan 3, Denver, CO N/A 15.8 15.6 L + 10.3 I/O 3/5/2022 Mezzanine Loan 4, Atlanta, GA N/A 13.3 13.2 L + 10.7 I/O 9/5/2022 Mezzanine Loan 5, Santa Monica, CA N/A 5.6 5.6 10.5 I/O 12/6/2025 Mezzanine Loan 6, Various N/A 5.5 5.5 11.0 I/O 7/6/2025 Mezzanine Loan 7, Ann Arbor, MI N/A 4.3 4.3 12.0 I/O 7/6/2025 Mezzanine Loan 8, Boca Raton, FL N/A 4.0 4.0 10.0 I/O 12/1/2024 Mezzanine Loan 9, Fort Lauderdale, FL N/A 4.0 4.0 10.0 I/O 12/1/2024 Mezzanine Loan 10, Bryan, TX N/A 2.9 2.9 10.0 I/O 3/1/2025 (A) Represents third-party priority liens. Third-party portions of pari-passu participations are not considered priority liens. Additionally, excludes the outstanding debt on third-party joint ventures of underlying borrowers. (B) L = one-month LIBOR rate. (C) I/O = interest only until final maturity unless otherwise noted (D) Maturity date assumes all extension options are exercised, if applicable.</t>
  </si>
  <si>
    <t>Variable Interest Entities (Tables)</t>
  </si>
  <si>
    <t>Change In Net Assets Related to Consolidated Variable Interest Entities</t>
  </si>
  <si>
    <t>The following table presents " Other Income — Change in net assets related to consolidated variable interest entities ": Year Ended December 31, 2017 2016 2015 Interest earned, net of amounts KREF does not expect to collect 12,470 12,098 5,215 Unrealized gain (loss) 3,375 3,363 3,653 Change in net assets related to consolidated variable interest entities $ 15,845 $ 15,461 $ 8,868</t>
  </si>
  <si>
    <t>Schedule of Variable Interest Entities</t>
  </si>
  <si>
    <t xml:space="preserve">The following tables present the geographies and property types of collateral underlying the CMBS trusts consolidated by KREF , as a percentage of the collateral unpaid principal balance and weighted by the fair value of the CMBS beneficially owned by KREF 's stockholders: December 31, 2017 December 31, 2016 December 31, 2017 December 31, 2016 Geography Collateral Property Type California 23.2 % 23.0 % Office 26.4 % 26.3 % Texas 12.7 12.7 Retail 25.2 25.2 New York 9.1 9.2 Hospitality 15.0 15.1 Illinois 7.1 7.1 Multifamily 10.6 10.6 Florida 5.5 5.5 Industrial 9.6 9.6 Missouri 4.6 4.6 Mixed Use 6.9 7.0 Pennsylvania 4.5 4.5 Self Storage 3.0 3.1 Georgia 2.9 3.0 Mobile Home 2.7 2.7 Michigan 2.7 2.7 Other 0.6 0.4 Ohio 2.4 2.5 Total 100.0 % 100.0 % Other U.S. 25.3 25.2 Total 100.0 % 100.0 % </t>
  </si>
  <si>
    <t>Equity (Tables)</t>
  </si>
  <si>
    <t>Schedule of Common Stock Issued</t>
  </si>
  <si>
    <t>KREF issued the following shares of common stock at $20.00 per share, less applicable transaction costs, except as otherwise indicated: Pricing Date Shares Issued Net Proceeds As of December 31, 2015 13,636,416 $ 272,728 February 2016 2,000,000 40,000 May 2016 3,000,138 57,130 June 2016 (A) 21,838 — August 2016 5,500,000 109,875 As of December 31, 2016 24,158,392 479,733 February 2017 7,386,208 147,662 April 2017 10,379,738 207,595 May 2017 (B) 11,787,500 219,356 As of December 31, 2017 53,711,838 $ 1,054,346 (A) KREF did not receive any proceeds with respect to 21,838 shares of common stock issued to certain current and former employees of, and non-employee consultants to, KKR and third-party investors in the private placement completed in March 2016, in accordance with KREF 's Stockholders Agreement dated as of March 29, 2016 . (B) In May 2017, KREF completed its initial public offering of 11,787,500 shares of its common stock at a price to the public of $20.50 per share, which included 1,537,500</t>
  </si>
  <si>
    <t>Dividends Declared</t>
  </si>
  <si>
    <t>The following table sets forth the dividends declared during each calendar quarter for 2017 and 2016 : Amount Declaration Date Record Date Payment Date Per Share Total 2016 February 3, 2016 February 3, 2016 February 5, 2016 $ 0.36 $ 5,629 May 12, 2016 May 12, 2016 May 12, 2016 0.34 5,312 August 11, 2016 August 11, 2016 August 11, 2016 0.29 5,411 November 23, 2016 November 23, 2016 November 23, 2016 0.23 5,556 $ 21,908 2017 February 3, 2017 February 3, 2017 February 3, 2017 $ 0.35 $ 8,455 April 18, 2017 April 18, 2017 April 18, 2017 0.28 8,832 June 14, 2017 June 30, 2017 July 14, 2017 0.25 13,428 September 14, 2017 September 30, 2017 October 12, 2017 0.37 19,873 December 14, 2017 December 29, 2017 January 12, 2018 0.37 19,864 $ 70,452</t>
  </si>
  <si>
    <t>Schedule of Share-based Compensation Arrangement by Share-based Payment Award, Options, Vested and Expected to Vest, Outstanding</t>
  </si>
  <si>
    <t>KREF expects RSUs outstanding to vest during the following years: Year Restricted Stock Units 2018 54,878 2019 50,000 2020 50,000 Total 154,878</t>
  </si>
  <si>
    <t>Related Party Transactions (Tables)</t>
  </si>
  <si>
    <t>Amounts Due to Affiliates</t>
  </si>
  <si>
    <t>Due to Affiliates — The following table contains the amounts presented in KREF 's Consolidated Balance Sheets that it owes to affiliates: December 31, December 31, 2017 2016 Management fees $ 3,748 $ 1,616 Expense reimbursements and other 694 112 $ 4,442 $ 1,728 Affiliates Expenses — The following table contains the amounts included in KREF 's Consolidated Statements of Income that arise from transactions with affiliates: Year Ended December 31, 2017 2016 2015 Management fees $ 13,492 $ 5,934 $ 2,620 Incentive compensation — 365 131 Expense reimbursements and other (A) 1,561 486 63 $ 15,053 $ 6,785 $ 2,814 (A) KREF presents these amounts in " Operating Expenses — General and administrative " in its Consolidated Statements of Income. Affiliate expense reimbursements presented in the table above exclude the out-of-pocket costs paid by the Manager to parties unaffiliated with the Manager on behalf of KREF , and for which KREF reimburses the Manager in cash. For the years ended December 31, 2017 , 2016 and 2015 , these cash reimbursements were $1.6 million , $3.0 million and $2.2 million</t>
  </si>
  <si>
    <t>Fair Value of Financial Instruments (Tables)</t>
  </si>
  <si>
    <t>Fair Value, by Balance Sheet Grouping</t>
  </si>
  <si>
    <t>The carrying values and fair values of KREF ’s financial assets and liabilities recorded at fair value on a recurring basis, as well as other financial instruments not carried at fair value, as of December 31, 2017 were as follows: Fair Value Principal Balance (A) Carrying Value (B) Level 1 Level 2 Level 3 Total Assets Cash and cash equivalents $ 103,120 $ 103,120 $ 103,120 $ — $ — $ 103,120 Restricted cash and cash equivalents 400 400 400 — — 400 Commercial mortgage loans, held-for-investment, net (C) 1,901,693 1,888,510 — — 1,894,870 1,894,870 Equity method investments, at fair value 14,390 14,390 — — 14,390 14,390 Commercial mortgage loans held in variable interest entities, at fair value 5,305,976 5,372,811 — — 5,372,811 5,372,811 $ 7,325,579 $ 7,379,231 $ 103,520 $ — $ 7,282,071 $ 7,385,591 Liabilities Secured financing agreements, net $ 969,347 $ 964,800 $ — $ — $ 969,347 $ 969,347 Loan participations sold, net 82,000 81,472 — — 81,836 81,836 Variable interest entity liabilities, at fair value 4,996,817 5,256,926 — — 5,256,926 5,256,926 $ 6,048,164 $ 6,303,198 $ — $ — $ 6,308,109 $ 6,308,109 (A) The principal balance of commercial mortgage loans excludes premiums and unamortized discounts. (B) The carrying value of commercial mortgage loans is presented net of $13.2 million unamortized origination discounts and deferred nonrefundable fees. The carrying value of secured financing agreements is presented net of $4.5 million unamortized debt issuance costs. (C) Includes senior loans for which KREF sold a loan participation that was not treated as a sale under GAAP, with a carrying value of $81.5 million and a fair value of $81.8 million as of December 31, 2017 . The carrying values and fair values of KREF ’s financial assets recorded at fair value on a recurring basis, as well as other financial instruments for which fair value is disclosed, as of December 31, 2016 were as follows: Fair Value Principal Balance (A) Carrying Value (B) Level 1 Level 2 Level 3 Total Assets Cash and cash equivalents $ 96,189 $ 96,189 $ 96,189 $ — $ — $ 96,189 Restricted cash and cash equivalents 157 157 157 — — 157 Commercial mortgage loans, held-for-investment, net 681,570 674,596 — — 676,169 676,169 Commercial mortgage loans, held-for-sale, net 26,230 26,230 — — 26,495 26,495 Preferred interest in joint venture, held-to-maturity 36,445 36,445 — — 36,482 36,482 Commercial mortgage loans held in variable interest entities, at fair value 5,351,539 5,426,084 — — 5,426,084 5,426,084 $ 6,192,130 $ 6,259,701 $ 96,346 $ — $ 6,165,230 $ 6,261,576 Liabilities Secured financing agreements, net $ 445,600 $ 439,144 $ — $ — $ 445,600 $ 445,600 Variable interest entity liabilities, at fair value 5,042,380 5,313,574 — — 5,313,574 5,313,574 $ 5,487,980 $ 5,752,718 $ — $ — $ 5,759,174 $ 5,759,174 (A) The principal balance of commercial mortgage loans excludes premiums and discounts. (B) The carrying value of commercial mortgage loans is presented net of $9.2 million origination discounts and deferred nonrefundable fees. The carrying value of secured financing agreements is presented net of $6.4 million</t>
  </si>
  <si>
    <t>Fair Value, Assets Measured on Recurring Basis, Unobservable Input Reconciliation</t>
  </si>
  <si>
    <t>KREF reported the following financial assets and liabilities at fair value on a recurring basis using Level 3 inputs as of December 31, 2017 . Assets Liabilities Commercial Mortgage Loans Held in Variable Interest Entities, at Fair Value Variable Interest Entity Liabilities, at Fair Value Net Balance at December 31, 2016 $ 5,426,084 $ 5,313,574 $ 112,510 Gains (losses) included in net income Included in change in net assets related to consolidated variable interest entities (7,567 ) (10,942 ) 3,375 Purchases and repayments Purchases — — — Repayments (45,562 ) (45,562 ) — Other (A) (144 ) (144 ) — Balance at December 31, 2017 $ 5,372,811 $ 5,256,926 $ 115,885 (A) Amounts principally consist of changes in accrued interest.</t>
  </si>
  <si>
    <t>Fair Value, Liabilities Measured on Recurring Basis, Unobservable Input Reconciliation</t>
  </si>
  <si>
    <t>KREF reported the following financial assets and liabilities at fair value on a recurring basis using Level 3 inputs as of December 31, 2017 . Assets Liabilities Commercial Mortgage Loans Held in Variable Interest Entities, at Fair Value Variable Interest Entity Liabilities, at Fair Value Net Balance at December 31, 2016 $ 5,426,084 $ 5,313,574 $ 112,510 Gains (losses) included in net income Included in change in net assets related to consolidated variable interest entities (7,567 ) (10,942 ) 3,375 Purchases and repayments Purchases — — — Repayments (45,562 ) (45,562 ) — Other (A) (144 ) (144 ) — Balance at December 31, 2017 $ 5,372,811 $ 5,256,926 $ 115,885</t>
  </si>
  <si>
    <t>Fair Value Inputs, Assets, Quantitative Information</t>
  </si>
  <si>
    <t>The following table contains the Level 3 inputs used to value assets and liabilities on a recurring and nonrecurring basis or where KREF discloses fair value as of December 31, 2017 : Fair Value Valuation Methodologies Unobservable Inputs (A) Weighted Average (B) Range Assets (C) Commercial mortgage loans, held-for-investment, net $ 1,894,870 Discounted cash flow Loan-to-value ratio 67.0% 49.8% - 85.6% Discount rate 6.2% 2.2% - 13.9% Commercial mortgage loans held in variable interest entities, at fair value (D) 5,372,811 Discounted cash flow Yield 7.5% 2.2% - 32.3% $ 7,267,681 Liabilities Secured financing agreements, net $ 969,347 Market comparable Credit spread 2.1% 1.8% - 2.5% Loan participations sold, net 81,836 Discounted cash flow Loan-to-value ratio 55.4% 55.4% - 55.4% Discount rate 3.2% 2.2% - 4.2% Variable interest entity liabilities, at fair value 5,256,926 Discounted cash flow Yield 5.6% 2.2% - 29.3% $ 6,308,109 (A) An increase (decrease) in the valuation input results in a decrease (increase) in value. (B) Represents the average of the input value, weighted by the unpaid principal balance of the financial instrument. (C) KREF carries a $14.2 million investment in an aggregator vehicle alongside RECOP (Note 7 ) at its pro rata share of the aggregator's net asset value, which management believes approximates fair value. (D) Management measures the fair value of " Commercial mortgage loans held in variable interest entities, at fair value " using the fair value of the CMBS trust liabilities. The Level 3 inputs presented in the table above reflect the inputs used to value the CMBS trust liabilities, including the CMBS beneficially owned by KREF stockholders eliminated in consolidation of the CMBS</t>
  </si>
  <si>
    <t>Fair Value Inputs, Liabilities, Quantitative Information</t>
  </si>
  <si>
    <t>Income Taxes (Tables)</t>
  </si>
  <si>
    <t>Schedule of Common Stock Distributions</t>
  </si>
  <si>
    <t>Common stock distributions were taxable as follows: Year Ordinary Income Long-term Capital Gain Return of Capital 2017 100.0 % — % — % 2016 100.0 — — 2015 100.0 — —</t>
  </si>
  <si>
    <t>Subsequent Events (Tables)</t>
  </si>
  <si>
    <t>Subsequent event investing activities</t>
  </si>
  <si>
    <t>KREF originated the following senior loan subsequent to December 31, 2017 : Description/ Location Property Type Month Originated Maximum Face Amount Initial Face Amount Funded Interest Rate (A) Maturity Date (B) LTV St. Paul, Minnesota Office January 2018 $ 75,500 $ 70,000 L + 3.6% February 2023 73% (A) Floating rate based on one-month USD LIBOR. (B) Maturity date assumes all extension options are exercised, if applicable.</t>
  </si>
  <si>
    <t>Summary Quarterly Consolidated Financial Information (Unaudited) (Tables)</t>
  </si>
  <si>
    <t>Quarterly Financial Information</t>
  </si>
  <si>
    <t>The following tables summarize KREF 's quarterly financial data which, in the opinion of management, reflects all adjustments, consisting only of normal recurring adjustments, necessary for a fair presentation of KREF 's results of operations: 2017 Quarter Ended Year Ended December 31 March 31 June 30 September 30 December 31 Net Interest Income Interest income $ 12,906 $ 17,446 $ 24,408 $ 28,385 $ 83,145 Interest expense 3,953 3,225 5,414 8,632 21,224 Total net interest income 8,953 14,221 18,994 19,753 61,921 Other Income (Loss) 4,790 4,780 4,317 3,801 17,688 Operating Expenses 2,988 4,451 5,328 5,661 18,428 Income (Loss) Before Income Taxes, Noncontrolling Interests and Preferred Dividends 10,755 14,550 17,983 17,893 61,181 Income tax expense 122 146 120 714 1,102 Net Income (Loss) 10,633 14,404 17,863 17,179 60,079 Redeemable Noncontrolling Interests in Income (Loss) of Consolidated Joint Venture 46 34 54 82 216 Noncontrolling Interests in Income (Loss) of Consolidated Joint Venture 210 214 377 — 801 Net Income (Loss) Attributable to KKR Real Estate Finance Trust Inc. and Subsidiaries 10,377 14,156 17,432 17,097 59,062 Preferred Stock Dividends 13 75 93 63 244 Net Income (Loss) Attributable to Common Stockholders $ 10,364 $ 14,081 $ 17,339 $ 17,034 $ 58,818 Net Income (Loss) Per Share of Common Stock, basic and diluted $ 0.39 $ 0.30 $ 0.32 $ 0.32 $ 1.30 Weighted Average Number of Shares of Common Stock Outstanding Basic 26,879,428 46,632,975 53,696,967 53,685,440 45,320,358 Diluted 26,879,428 46,633,248 53,697,041 53,688,027 45,321,360 2016 Quarter Ended Year Ended December 31 March 31 June 30 September 30 December 31 Net Interest Income Interest income $ 6,269 $ 6,719 $ 7,896 $ 11,775 $ 32,659 Interest expense 1,150 1,199 1,627 3,456 7,432 Total net interest income 5,119 5,520 6,269 8,319 25,227 Other Income (Loss) (2,023 ) 5,842 6,284 5,865 15,968 Operating Expenses 1,899 2,133 2,169 2,368 8,569 Income (Loss) Before Income Taxes, Noncontrolling Interests and Preferred Dividends 1,197 9,229 10,384 11,816 32,626 Income tax expense 71 72 71 140 354 Net Income (Loss) 1,126 9,157 10,313 11,676 32,272 Redeemable Noncontrolling Interests in Income (Loss) of Consolidated Joint Venture 81 80 87 54 302 Noncontrolling Interests in Income (Loss) of Consolidated Joint Venture 184 207 210 212 813 Net Income (Loss) Attributable to KKR Real Estate Finance Trust Inc. and Subsidiaries 861 8,870 10,016 11,410 31,157 Preferred Stock Dividends 4 4 4 4 16 Net Income (Loss) Attributable to Common Stockholders $ 857 $ 8,866 $ 10,012 $ 11,406 $ 31,141 Net Income (Loss) Per Share of Common Stock $ 0.06 $ 0.51 $ 0.48 $ 0.47 $ 1.61 Weighted Average Number of Shares of Common Stock Outstanding 14,911,141 17,248,539 20,810,322 24,158,392 19,299,597</t>
  </si>
  <si>
    <t>Schedule IV - Mortgage Loans on Real Estate (Tables)</t>
  </si>
  <si>
    <t>Business and Organization (Details) - KKR</t>
  </si>
  <si>
    <t>Dec. 31, 2017shares</t>
  </si>
  <si>
    <t>KREF</t>
  </si>
  <si>
    <t>Related Party Transaction [Line Items]</t>
  </si>
  <si>
    <t>Common stock (shares)</t>
  </si>
  <si>
    <t>KKR Real Estate FInance Trust Inc. on Behalf of Third Party</t>
  </si>
  <si>
    <t>Summary of Significant Accounting Policies (Details) - USD ($) $ in Thousands</t>
  </si>
  <si>
    <t>Excise tax, percentage</t>
  </si>
  <si>
    <t>4.00%</t>
  </si>
  <si>
    <t>Percentage of ordinary income</t>
  </si>
  <si>
    <t>85.00%</t>
  </si>
  <si>
    <t>Percentage of capital gain net income</t>
  </si>
  <si>
    <t>95.00%</t>
  </si>
  <si>
    <t>Unrestricted cash and cash equivalents balance to satisfy liquidity covenants</t>
  </si>
  <si>
    <t>Deferred debt issuance costs, net</t>
  </si>
  <si>
    <t>Deferred stock issuance costs</t>
  </si>
  <si>
    <t>Credit Concentration Risk | Loans held-for-investment</t>
  </si>
  <si>
    <t>Concentration of credit risk</t>
  </si>
  <si>
    <t>99.10%</t>
  </si>
  <si>
    <t>Noncontrolling interest ownership percentage by parent</t>
  </si>
  <si>
    <t>Consolidated Joint Venture One | Third-Parties</t>
  </si>
  <si>
    <t>Noncontrolling interest ownership percentage</t>
  </si>
  <si>
    <t>5.00%</t>
  </si>
  <si>
    <t>80.00%</t>
  </si>
  <si>
    <t>Consolidated Joint Venture Two | Third-Parties</t>
  </si>
  <si>
    <t>20.00%</t>
  </si>
  <si>
    <t>Secured Financing Agreements</t>
  </si>
  <si>
    <t>Accumulated amortization</t>
  </si>
  <si>
    <t>Other Assets</t>
  </si>
  <si>
    <t>Accrued Liabilities</t>
  </si>
  <si>
    <t>Summary of Significant Accounting Policies - Reconciliation of Cash, Cash Equivalents and Restricted Cash (Details) - USD ($) $ in Thousands</t>
  </si>
  <si>
    <t>Dec. 31, 2014</t>
  </si>
  <si>
    <t>Total cash, cash equivalents and restricted cash and cash equivalents shown in the Consolidated Statements of Cash Flows</t>
  </si>
  <si>
    <t>Commercial Mortgage Loans - Loans Held-for-investment and Loans Held-for-sale (Details) $ in Thousands</t>
  </si>
  <si>
    <t>Dec. 31, 2017USD ($)loan</t>
  </si>
  <si>
    <t>Dec. 31, 2016USD ($)loan</t>
  </si>
  <si>
    <t>Investment Holdings [Line Items]</t>
  </si>
  <si>
    <t>Outstanding Face Amount</t>
  </si>
  <si>
    <t>Carrying Value</t>
  </si>
  <si>
    <t>Loan Count | loan</t>
  </si>
  <si>
    <t>Floating Rate Loan</t>
  </si>
  <si>
    <t>96.30%</t>
  </si>
  <si>
    <t>Coupon</t>
  </si>
  <si>
    <t>Life (Years)</t>
  </si>
  <si>
    <t>4 years 1 month 6 days</t>
  </si>
  <si>
    <t>Loans held-for-investment</t>
  </si>
  <si>
    <t>98.60%</t>
  </si>
  <si>
    <t>100.00%</t>
  </si>
  <si>
    <t>6.10%</t>
  </si>
  <si>
    <t>4.80%</t>
  </si>
  <si>
    <t>3 years 8 months 12 days</t>
  </si>
  <si>
    <t>4 years</t>
  </si>
  <si>
    <t>Loans held-for-investment | Senior loans</t>
  </si>
  <si>
    <t>5.80%</t>
  </si>
  <si>
    <t>4.40%</t>
  </si>
  <si>
    <t>Loans held-for-investment | Mezzanine loans</t>
  </si>
  <si>
    <t>75.40%</t>
  </si>
  <si>
    <t>11.30%</t>
  </si>
  <si>
    <t>9.50%</t>
  </si>
  <si>
    <t>2 years 10 months 24 days</t>
  </si>
  <si>
    <t>Loans held-for-investment | Mezzanine loans | Variable Interest Entity, Primary Beneficiary</t>
  </si>
  <si>
    <t>Loans held-for-sale</t>
  </si>
  <si>
    <t>0.00%</t>
  </si>
  <si>
    <t>10.60%</t>
  </si>
  <si>
    <t>6 years 6 months</t>
  </si>
  <si>
    <t>Loans held-for-sale | Mezzanine loans</t>
  </si>
  <si>
    <t>Consolidated Joint Venture One | Redeemable Noncontrolling Interest</t>
  </si>
  <si>
    <t>Consolidated Joint Venture One | Loans held-for-investment | Variable Interest Entity, Primary Beneficiary</t>
  </si>
  <si>
    <t>Consolidated Joint Venture One | Loans held-for-investment | Mezzanine loans | Variable Interest Entity, Primary Beneficiary</t>
  </si>
  <si>
    <t>Senior Participation Loan</t>
  </si>
  <si>
    <t>Senior Participation Loan | Loans held-for-investment | Senior loans</t>
  </si>
  <si>
    <t>Minimum | LIBOR</t>
  </si>
  <si>
    <t>Interest Rate</t>
  </si>
  <si>
    <t>1.56%</t>
  </si>
  <si>
    <t>Maximum | LIBOR</t>
  </si>
  <si>
    <t>0.78%</t>
  </si>
  <si>
    <t>Commercial Mortgage Loans - Concentration of Credit Risk (Details)</t>
  </si>
  <si>
    <t>Loans held-for-investment | Geography</t>
  </si>
  <si>
    <t>Concentration Risk [Line Items]</t>
  </si>
  <si>
    <t>Loans held-for-investment | Geography | New York</t>
  </si>
  <si>
    <t>29.30%</t>
  </si>
  <si>
    <t>25.90%</t>
  </si>
  <si>
    <t>Loans held-for-investment | Geography | California</t>
  </si>
  <si>
    <t>14.90%</t>
  </si>
  <si>
    <t>20.30%</t>
  </si>
  <si>
    <t>Loans held-for-investment | Geography | Georgia</t>
  </si>
  <si>
    <t>11.00%</t>
  </si>
  <si>
    <t>9.80%</t>
  </si>
  <si>
    <t>Loans held-for-investment | Geography | New Jersey</t>
  </si>
  <si>
    <t>7.10%</t>
  </si>
  <si>
    <t>Loans held-for-investment | Geography | Minnesota</t>
  </si>
  <si>
    <t>7.00%</t>
  </si>
  <si>
    <t>Loans held-for-investment | Geography | Oregon</t>
  </si>
  <si>
    <t>6.30%</t>
  </si>
  <si>
    <t>17.60%</t>
  </si>
  <si>
    <t>Loans held-for-investment | Geography | Hawaii</t>
  </si>
  <si>
    <t>5.30%</t>
  </si>
  <si>
    <t>Loans held-for-investment | Geography | Colorado</t>
  </si>
  <si>
    <t>5.10%</t>
  </si>
  <si>
    <t>Loans held-for-investment | Geography | Washington D.C.</t>
  </si>
  <si>
    <t>4.20%</t>
  </si>
  <si>
    <t>Loans held-for-investment | Geography | Texas</t>
  </si>
  <si>
    <t>3.40%</t>
  </si>
  <si>
    <t>Loans held-for-investment | Geography | Tennessee</t>
  </si>
  <si>
    <t>2.80%</t>
  </si>
  <si>
    <t>7.90%</t>
  </si>
  <si>
    <t>Loans held-for-investment | Geography | Florida</t>
  </si>
  <si>
    <t>2.20%</t>
  </si>
  <si>
    <t>Loans held-for-investment | Geography | Illinois</t>
  </si>
  <si>
    <t>0.90%</t>
  </si>
  <si>
    <t>2.40%</t>
  </si>
  <si>
    <t>Loans held-for-investment | Geography | South Carolina</t>
  </si>
  <si>
    <t>0.20%</t>
  </si>
  <si>
    <t>Loans held-for-investment | Geography | Alabama</t>
  </si>
  <si>
    <t>Loans held-for-investment | Geography | Other U.S.</t>
  </si>
  <si>
    <t>0.50%</t>
  </si>
  <si>
    <t>Loans held-for-investment | Collateral Property Type</t>
  </si>
  <si>
    <t>Loans held-for-investment | Collateral Property Type | Office</t>
  </si>
  <si>
    <t>41.70%</t>
  </si>
  <si>
    <t>39.20%</t>
  </si>
  <si>
    <t>Loans held-for-investment | Collateral Property Type | Hospitality</t>
  </si>
  <si>
    <t>24.70%</t>
  </si>
  <si>
    <t>8.80%</t>
  </si>
  <si>
    <t>Loans held-for-investment | Collateral Property Type | Multifamily</t>
  </si>
  <si>
    <t>13.80%</t>
  </si>
  <si>
    <t>37.20%</t>
  </si>
  <si>
    <t>10.80%</t>
  </si>
  <si>
    <t>Loans held-for-investment | Collateral Property Type | Total</t>
  </si>
  <si>
    <t>6.80%</t>
  </si>
  <si>
    <t>Loans held-for-sale | Geography</t>
  </si>
  <si>
    <t>Loans held-for-sale | Geography | California</t>
  </si>
  <si>
    <t>21.20%</t>
  </si>
  <si>
    <t>Loans held-for-sale | Geography | Michigan</t>
  </si>
  <si>
    <t>16.30%</t>
  </si>
  <si>
    <t>Loans held-for-sale | Geography | Texas</t>
  </si>
  <si>
    <t>11.10%</t>
  </si>
  <si>
    <t>Loans held-for-sale | Geography | Iowa</t>
  </si>
  <si>
    <t>8.90%</t>
  </si>
  <si>
    <t>Loans held-for-sale | Geography | Florida</t>
  </si>
  <si>
    <t>30.50%</t>
  </si>
  <si>
    <t>Loans held-for-sale | Geography | Illinois</t>
  </si>
  <si>
    <t>5.90%</t>
  </si>
  <si>
    <t>Loans held-for-sale | Geography | Oklahoma</t>
  </si>
  <si>
    <t>3.90%</t>
  </si>
  <si>
    <t>Loans held-for-sale | Geography | Missouri</t>
  </si>
  <si>
    <t>Loans held-for-sale | Collateral Property Type</t>
  </si>
  <si>
    <t>Loans held-for-sale | Collateral Property Type | Office</t>
  </si>
  <si>
    <t>Loans held-for-sale | Collateral Property Type | Hospitality</t>
  </si>
  <si>
    <t>32.20%</t>
  </si>
  <si>
    <t>Loans held-for-sale | Collateral Property Type | Multifamily</t>
  </si>
  <si>
    <t>21.00%</t>
  </si>
  <si>
    <t>Commercial Mortgage Loans - Activities Related to Carrying Value of Mortgage Loans (Details) - USD ($) $ in Thousands</t>
  </si>
  <si>
    <t>Movement in Mortgage Loans on Real Estate [Roll Forward]</t>
  </si>
  <si>
    <t>Beginning balance</t>
  </si>
  <si>
    <t>Purchases and originations, net</t>
  </si>
  <si>
    <t>Transfer to held-for-investment</t>
  </si>
  <si>
    <t>Proceeds from principal repayments</t>
  </si>
  <si>
    <t>Proceeds from principal repaid upon loan sale</t>
  </si>
  <si>
    <t>Accretion of loan discount and other amortization, net</t>
  </si>
  <si>
    <t>Ending balance</t>
  </si>
  <si>
    <t>Third-Parties</t>
  </si>
  <si>
    <t>Preferred Interest in Joint Venture (Details) - USD ($) $ in Thousands</t>
  </si>
  <si>
    <t>1 Months Ended</t>
  </si>
  <si>
    <t>3 Months Ended</t>
  </si>
  <si>
    <t>Aug. 31, 2017</t>
  </si>
  <si>
    <t>Sep. 30, 2017</t>
  </si>
  <si>
    <t>Mar. 31, 2017</t>
  </si>
  <si>
    <t>Sep. 30, 2016</t>
  </si>
  <si>
    <t>Jun. 30, 2016</t>
  </si>
  <si>
    <t>Mar. 31, 2016</t>
  </si>
  <si>
    <t>Collaborative Arrangements and Non-collaborative Arrangement Transactions [Line Items]</t>
  </si>
  <si>
    <t>Decrease from redemptions</t>
  </si>
  <si>
    <t>Noncontrolling interest, period increase</t>
  </si>
  <si>
    <t>Debt - Summary of Debt (Details)</t>
  </si>
  <si>
    <t>Nov. 30, 2017extension</t>
  </si>
  <si>
    <t>May 31, 2017extension</t>
  </si>
  <si>
    <t>Apr. 30, 2017extension</t>
  </si>
  <si>
    <t>Dec. 31, 2017USD ($)trust</t>
  </si>
  <si>
    <t>Dec. 31, 2016USD ($)</t>
  </si>
  <si>
    <t>Nov. 01, 2017USD ($)</t>
  </si>
  <si>
    <t>Oct. 31, 2017USD ($)</t>
  </si>
  <si>
    <t>May 01, 2017USD ($)</t>
  </si>
  <si>
    <t>Apr. 01, 2017USD ($)</t>
  </si>
  <si>
    <t>Mar. 31, 2017USD ($)</t>
  </si>
  <si>
    <t>Dec. 31, 2015USD ($)</t>
  </si>
  <si>
    <t>Debt Instrument [Line Items]</t>
  </si>
  <si>
    <t>Maximum Facility Size</t>
  </si>
  <si>
    <t>Weighted Average Funding Cost</t>
  </si>
  <si>
    <t>Weighted Average Life (Years)</t>
  </si>
  <si>
    <t>6 years 2 months 12 days</t>
  </si>
  <si>
    <t>Unamortized debt issuance costs</t>
  </si>
  <si>
    <t>Average haircut weighted by outstanding face amount of collateral</t>
  </si>
  <si>
    <t>32.90%</t>
  </si>
  <si>
    <t>28.80%</t>
  </si>
  <si>
    <t>Average haircut weighted by outstanding face amount of collateral is maximum amount is borrowed</t>
  </si>
  <si>
    <t>27.30%</t>
  </si>
  <si>
    <t>Variable Interest Entity, Primary Beneficiary</t>
  </si>
  <si>
    <t>4.30%</t>
  </si>
  <si>
    <t>7 years 2 months 12 days</t>
  </si>
  <si>
    <t>Number of trusts | trust</t>
  </si>
  <si>
    <t>CMBS</t>
  </si>
  <si>
    <t>CMBS | Variable Interest Entity, Primary Beneficiary</t>
  </si>
  <si>
    <t>Secured Financing Agreements | Facility</t>
  </si>
  <si>
    <t>1 year 8 months 12 days</t>
  </si>
  <si>
    <t>Secured Financing Agreements | Wells Fargo | Facility</t>
  </si>
  <si>
    <t>3.80%</t>
  </si>
  <si>
    <t>1 year 7 months 6 days</t>
  </si>
  <si>
    <t>3 years 9 months 18 days</t>
  </si>
  <si>
    <t>Number of extensions | extension</t>
  </si>
  <si>
    <t>Extension term</t>
  </si>
  <si>
    <t>12 months</t>
  </si>
  <si>
    <t>Secured Financing Agreements | Wells Fargo | Facility | Minimum</t>
  </si>
  <si>
    <t>Collateral based margin</t>
  </si>
  <si>
    <t>1.80%</t>
  </si>
  <si>
    <t>Secured Financing Agreements | Wells Fargo | Facility | Maximum</t>
  </si>
  <si>
    <t>2.15%</t>
  </si>
  <si>
    <t>Secured Financing Agreements | Morgan Stanley | Facility</t>
  </si>
  <si>
    <t>2 years</t>
  </si>
  <si>
    <t>3 years 7 months 6 days</t>
  </si>
  <si>
    <t>Additional borrowing capacity</t>
  </si>
  <si>
    <t>Secured Financing Agreements | Morgan Stanley | Facility | Minimum</t>
  </si>
  <si>
    <t>2.00%</t>
  </si>
  <si>
    <t>Secured Financing Agreements | Morgan Stanley | Facility | Maximum</t>
  </si>
  <si>
    <t>2.45%</t>
  </si>
  <si>
    <t>Secured Financing Agreements | JPMorgan | Facility</t>
  </si>
  <si>
    <t>Secured Financing Agreements | Goldman Sachs | Facility</t>
  </si>
  <si>
    <t>3.60%</t>
  </si>
  <si>
    <t>3 years</t>
  </si>
  <si>
    <t>4 years 7 months 6 days</t>
  </si>
  <si>
    <t>Secured Financing Agreements | Barclays Bank PLC. | Facility</t>
  </si>
  <si>
    <t>1.50%</t>
  </si>
  <si>
    <t>0 years</t>
  </si>
  <si>
    <t>Term Facility | Goldman Sachs | Facility</t>
  </si>
  <si>
    <t>Swingline Facility | Goldman Sachs | Facility</t>
  </si>
  <si>
    <t>Revolving Credit Facility | Goldman Sachs | Facility</t>
  </si>
  <si>
    <t>1 year</t>
  </si>
  <si>
    <t>Debt - Repurchase Agreement (Details) - USD ($) $ in Thousands</t>
  </si>
  <si>
    <t>Repurchase Agreement Counterparty [Line Items]</t>
  </si>
  <si>
    <t>Wells Fargo</t>
  </si>
  <si>
    <t>Net Counterparty Exposure</t>
  </si>
  <si>
    <t>Percent of Stockholders' Equity</t>
  </si>
  <si>
    <t>19.20%</t>
  </si>
  <si>
    <t>21.60%</t>
  </si>
  <si>
    <t>Weighted Average Years to Maturity</t>
  </si>
  <si>
    <t>Morgan Stanley</t>
  </si>
  <si>
    <t>23.70%</t>
  </si>
  <si>
    <t>13.20%</t>
  </si>
  <si>
    <t>Wells Fargo, National Association and Morgan Stanley, N.A.</t>
  </si>
  <si>
    <t>42.90%</t>
  </si>
  <si>
    <t>34.80%</t>
  </si>
  <si>
    <t>1 year 9 months 18 days</t>
  </si>
  <si>
    <t>2 years 4 months 24 days</t>
  </si>
  <si>
    <t>Debt - Debt Activity (Details) - USD ($) $ in Thousands</t>
  </si>
  <si>
    <t>Debt Instrument, Increase (Decrease), Net [Roll Forward]</t>
  </si>
  <si>
    <t>Deferred debt issuance costs</t>
  </si>
  <si>
    <t>All Debt Instruments, Excluding Instruments Treated as Lines of Credit [Member]</t>
  </si>
  <si>
    <t>Principal assumed in consolidation</t>
  </si>
  <si>
    <t>Principal borrowings</t>
  </si>
  <si>
    <t>Principal repayments</t>
  </si>
  <si>
    <t>Amortization of deferred debt issuance costs and premium/discount on debt obligations</t>
  </si>
  <si>
    <t>Fair value adjustment</t>
  </si>
  <si>
    <t>Other</t>
  </si>
  <si>
    <t>Facility | Secured Financing Agreements, Net</t>
  </si>
  <si>
    <t>Debt - Maturities (Details) $ in Thousands</t>
  </si>
  <si>
    <t>Dec. 31, 2017USD ($)</t>
  </si>
  <si>
    <t>Thereafter</t>
  </si>
  <si>
    <t>Total Long Term Debt</t>
  </si>
  <si>
    <t>Recourse limit</t>
  </si>
  <si>
    <t>25.00%</t>
  </si>
  <si>
    <t>Nonrecourse</t>
  </si>
  <si>
    <t>Recourse</t>
  </si>
  <si>
    <t>Debt - Covenants (Details) $ in Millions</t>
  </si>
  <si>
    <t>Interest income to interest expense ratio</t>
  </si>
  <si>
    <t>Percent of aggregate cash proceeds and any capital contributions</t>
  </si>
  <si>
    <t>75.00%</t>
  </si>
  <si>
    <t>Cash liquidity covenant amount (greater of)</t>
  </si>
  <si>
    <t>Cash liquidity covenant, percent of recourse indebtedness (greater of)</t>
  </si>
  <si>
    <t>Total indebtedness covenant, percent of total assets, net of VIE liabilities</t>
  </si>
  <si>
    <t>Debt to equity ratio, minimum</t>
  </si>
  <si>
    <t>Fixed charge interest ratio, minimum</t>
  </si>
  <si>
    <t>Loan Participations Sold (Details) $ in Thousands</t>
  </si>
  <si>
    <t>Sep. 30, 2017USD ($)</t>
  </si>
  <si>
    <t>Jun. 30, 2017USD ($)</t>
  </si>
  <si>
    <t>Sep. 30, 2016USD ($)</t>
  </si>
  <si>
    <t>Jun. 30, 2016USD ($)</t>
  </si>
  <si>
    <t>Mar. 31, 2016USD ($)</t>
  </si>
  <si>
    <t>Participating Mortgage Loans [Line Items]</t>
  </si>
  <si>
    <t>Number of loans sold | loan</t>
  </si>
  <si>
    <t>Principal Balance</t>
  </si>
  <si>
    <t>Weighted average interest rate</t>
  </si>
  <si>
    <t>3.00%</t>
  </si>
  <si>
    <t>Partial recourse, amount</t>
  </si>
  <si>
    <t>Variable Interest Entities - Narrative (Details) $ in Thousands</t>
  </si>
  <si>
    <t>Dec. 31, 2017USD ($)trustloaninvestment</t>
  </si>
  <si>
    <t>Variable Interest Entity [Line Items]</t>
  </si>
  <si>
    <t>Number of loans | loan</t>
  </si>
  <si>
    <t>Number of equity method investments | investment</t>
  </si>
  <si>
    <t>Variable Interest Entity, Primary Beneficiary | Consolidated Joint Venture One | Loans held-for-investment</t>
  </si>
  <si>
    <t>Ownership percentage in VIE</t>
  </si>
  <si>
    <t>Principal amount</t>
  </si>
  <si>
    <t>At cost</t>
  </si>
  <si>
    <t>Unpaid principal balance</t>
  </si>
  <si>
    <t>Fair value</t>
  </si>
  <si>
    <t>Interest-Only CMBS | Variable Interest Entity, Primary Beneficiary</t>
  </si>
  <si>
    <t>RECOP | Variable Interest Entity, Not Primary Beneficiary</t>
  </si>
  <si>
    <t>3.50%</t>
  </si>
  <si>
    <t>KKR Manager | Variable Interest Entity, Not Primary Beneficiary</t>
  </si>
  <si>
    <t>4.70%</t>
  </si>
  <si>
    <t>Variable Interest Entities - Change in Net Assets Related to Consolidated Variable Interest Entities (Details) - USD ($) $ in Thousands</t>
  </si>
  <si>
    <t>Interest earned, net of amounts KREF does not expect to collect</t>
  </si>
  <si>
    <t>Unrealized gain (loss)</t>
  </si>
  <si>
    <t>Variable Interest Entities - Concentration of Credit Risk (Details) - Variable Interest Entities, CMBS</t>
  </si>
  <si>
    <t>Geography</t>
  </si>
  <si>
    <t>Geography | California</t>
  </si>
  <si>
    <t>23.20%</t>
  </si>
  <si>
    <t>23.00%</t>
  </si>
  <si>
    <t>Geography | Texas</t>
  </si>
  <si>
    <t>12.70%</t>
  </si>
  <si>
    <t>Geography | New York</t>
  </si>
  <si>
    <t>9.10%</t>
  </si>
  <si>
    <t>9.20%</t>
  </si>
  <si>
    <t>Geography | Illinois</t>
  </si>
  <si>
    <t>Geography | Florida</t>
  </si>
  <si>
    <t>5.50%</t>
  </si>
  <si>
    <t>Geography | Missouri</t>
  </si>
  <si>
    <t>4.60%</t>
  </si>
  <si>
    <t>Geography | Pennsylvania</t>
  </si>
  <si>
    <t>4.50%</t>
  </si>
  <si>
    <t>Geography | Georgia</t>
  </si>
  <si>
    <t>2.90%</t>
  </si>
  <si>
    <t>Geography | Michigan</t>
  </si>
  <si>
    <t>2.70%</t>
  </si>
  <si>
    <t>Geography | Ohio</t>
  </si>
  <si>
    <t>2.50%</t>
  </si>
  <si>
    <t>Geography | Other U.S.</t>
  </si>
  <si>
    <t>25.30%</t>
  </si>
  <si>
    <t>25.20%</t>
  </si>
  <si>
    <t>Collateral Property Type</t>
  </si>
  <si>
    <t>Collateral Property Type | Office</t>
  </si>
  <si>
    <t>26.40%</t>
  </si>
  <si>
    <t>26.30%</t>
  </si>
  <si>
    <t>Collateral Property Type | Multifamily</t>
  </si>
  <si>
    <t>Collateral Property Type | Hospitality</t>
  </si>
  <si>
    <t>15.00%</t>
  </si>
  <si>
    <t>15.10%</t>
  </si>
  <si>
    <t>Collateral Property Type | Total</t>
  </si>
  <si>
    <t>9.60%</t>
  </si>
  <si>
    <t>Collateral Property Type | Mixed Use</t>
  </si>
  <si>
    <t>6.90%</t>
  </si>
  <si>
    <t>Collateral Property Type | Self Storage</t>
  </si>
  <si>
    <t>3.10%</t>
  </si>
  <si>
    <t>Collateral Property Type | Mobile Home</t>
  </si>
  <si>
    <t>Collateral Property Type | Other</t>
  </si>
  <si>
    <t>0.60%</t>
  </si>
  <si>
    <t>0.40%</t>
  </si>
  <si>
    <t>Equity - Schedule of Common Stock Issued (Details) - USD ($) $ / shares in Units, $ in Thousands</t>
  </si>
  <si>
    <t>May 31, 2017</t>
  </si>
  <si>
    <t>Apr. 30, 2017</t>
  </si>
  <si>
    <t>Feb. 28, 2017</t>
  </si>
  <si>
    <t>Aug. 31, 2016</t>
  </si>
  <si>
    <t>May 31, 2016</t>
  </si>
  <si>
    <t>Feb. 29, 2016</t>
  </si>
  <si>
    <t>Class of Stock [Line Items]</t>
  </si>
  <si>
    <t>Share price (usd per share)</t>
  </si>
  <si>
    <t>Common Stock Issuance [Roll Forward]</t>
  </si>
  <si>
    <t>Beginning balance (shares)</t>
  </si>
  <si>
    <t>Ending balance (shares)</t>
  </si>
  <si>
    <t>Common Stock, Net</t>
  </si>
  <si>
    <t>Common Stock Including Additional Paid in Capital &amp; Offering Costs</t>
  </si>
  <si>
    <t>Private Placement</t>
  </si>
  <si>
    <t>Common Stock | IPO</t>
  </si>
  <si>
    <t>Number of shares issued (shares)</t>
  </si>
  <si>
    <t>Common Stock | Underwritten Offer</t>
  </si>
  <si>
    <t>Equity (Details)</t>
  </si>
  <si>
    <t>Jan. 23, 2015$ / sharesshares</t>
  </si>
  <si>
    <t>May 31, 2017USD ($)$ / sharesshares</t>
  </si>
  <si>
    <t>Feb. 28, 2017$ / sharesshares</t>
  </si>
  <si>
    <t>Mar. 31, 2016USD ($)$ / shares</t>
  </si>
  <si>
    <t>Dec. 31, 2017USD ($)period$ / sharesshares</t>
  </si>
  <si>
    <t>Dec. 31, 2016USD ($)$ / sharesshares</t>
  </si>
  <si>
    <t>Jun. 30, 2016shares</t>
  </si>
  <si>
    <t>Oct. 02, 2014$ / sharesshares</t>
  </si>
  <si>
    <t>Subsidiary, Sale of Stock [Line Items]</t>
  </si>
  <si>
    <t>Common stock and preferred stock, shares authorized</t>
  </si>
  <si>
    <t>Common stock par value (usd per share) | $ / shares</t>
  </si>
  <si>
    <t>Share price (usd per share) | $ / shares</t>
  </si>
  <si>
    <t>Value of stock acquired per transaction for LLC interest allocation | $</t>
  </si>
  <si>
    <t>Preferred stock par or stated value (usd per share) | $ / shares</t>
  </si>
  <si>
    <t>Value of stock redeemed | $</t>
  </si>
  <si>
    <t>Stock repurchase program, authorized amount (up to) | $</t>
  </si>
  <si>
    <t>Treasury stock, shares, acquired</t>
  </si>
  <si>
    <t>Treasury stock acquired, average cost per share (dollars per share) | $ / shares</t>
  </si>
  <si>
    <t>Treasury stock, value, acquired | $</t>
  </si>
  <si>
    <t>Weighted Average Number of Shares Outstanding, Diluted (shares)</t>
  </si>
  <si>
    <t>Units granted (in shares)</t>
  </si>
  <si>
    <t>Weighted average grant date fair value (in usd per share) | $ / shares</t>
  </si>
  <si>
    <t>Dividend rate</t>
  </si>
  <si>
    <t>12.50%</t>
  </si>
  <si>
    <t>Stock redeemed (shares)</t>
  </si>
  <si>
    <t>Redeemable Preferred Stock</t>
  </si>
  <si>
    <t>Preferred stock share price (usd per share) | $ / shares</t>
  </si>
  <si>
    <t>Liquidation preference (usd per share) | $ / shares</t>
  </si>
  <si>
    <t>Redemption price (usd per share) | $ / shares</t>
  </si>
  <si>
    <t>Voting Preferred Stock</t>
  </si>
  <si>
    <t>Ownership percentage to retain voting rights</t>
  </si>
  <si>
    <t>KKR Real Estate FInance Manager L.L.C</t>
  </si>
  <si>
    <t>Common stock, percent of limited liability company interest</t>
  </si>
  <si>
    <t>6.67%</t>
  </si>
  <si>
    <t>KREF | KKR</t>
  </si>
  <si>
    <t>KKR Real Estate FInance Trust Inc. on Behalf of Third Party | KKR</t>
  </si>
  <si>
    <t>Capital commitment | $</t>
  </si>
  <si>
    <t>Private Placement, Third-parties and Current and Former Employees of, and Consultants to, KKR</t>
  </si>
  <si>
    <t>Private Placement, Third-parties</t>
  </si>
  <si>
    <t>Private Placement, Current and Former Employees of, and Consultants to, KKR</t>
  </si>
  <si>
    <t>Private Placement. KKR Fund Holdings</t>
  </si>
  <si>
    <t>Private Placement, Third-parties Subsequent to Private Placement Completion</t>
  </si>
  <si>
    <t>Restricted Stock Units</t>
  </si>
  <si>
    <t>Number of consecutive vesting periods | period</t>
  </si>
  <si>
    <t>Award vesting period</t>
  </si>
  <si>
    <t>Director | Restricted Stock Units</t>
  </si>
  <si>
    <t>Equity - Schedule of Dividends Declared (Details) - USD ($) $ / shares in Units, $ in Thousands</t>
  </si>
  <si>
    <t>Dec. 14, 2017</t>
  </si>
  <si>
    <t>Sep. 14, 2017</t>
  </si>
  <si>
    <t>Jun. 14, 2017</t>
  </si>
  <si>
    <t>Apr. 18, 2017</t>
  </si>
  <si>
    <t>Feb. 03, 2017</t>
  </si>
  <si>
    <t>Nov. 23, 2016</t>
  </si>
  <si>
    <t>Aug. 11, 2016</t>
  </si>
  <si>
    <t>May 12, 2016</t>
  </si>
  <si>
    <t>Feb. 05, 2016</t>
  </si>
  <si>
    <t>Dividend declared (usd per share)</t>
  </si>
  <si>
    <t>Dividends declared</t>
  </si>
  <si>
    <t>Equity - Share Repurchase Program (Details) - USD ($) $ / shares in Units, $ in Thousands</t>
  </si>
  <si>
    <t>Treasury stock acquired, average cost per share (dollars per share)</t>
  </si>
  <si>
    <t>Treasury stock, value, acquired</t>
  </si>
  <si>
    <t>Equity - RSUs Expected to Vest (Details) - Restricted Stock Units</t>
  </si>
  <si>
    <t>Commitments and Contingencies (Details) - USD ($) $ in Millions</t>
  </si>
  <si>
    <t>Jan. 31, 2017</t>
  </si>
  <si>
    <t>Future Funding Commitment Related to Commercial Mortgage Loan Investments</t>
  </si>
  <si>
    <t>Long-term Purchase Commitment [Line Items]</t>
  </si>
  <si>
    <t>Capital commitment</t>
  </si>
  <si>
    <t>Variable Interest Entity, Not Primary Beneficiary | Commitment to Invest in Aggregator Vehicle</t>
  </si>
  <si>
    <t>Related Party Transactions - Narrative (Details)</t>
  </si>
  <si>
    <t>Dec. 31, 2017USD ($)quartershares</t>
  </si>
  <si>
    <t>Management fee (greater of) | $</t>
  </si>
  <si>
    <t>Units granted (in shares) | shares</t>
  </si>
  <si>
    <t>Management Incentive Plan</t>
  </si>
  <si>
    <t>Percent of issued and outstanding shares of common stock available for awards (no more than)</t>
  </si>
  <si>
    <t>7.50%</t>
  </si>
  <si>
    <t>Number of shares available for awards (shares) | shares</t>
  </si>
  <si>
    <t>Management Incentive Plan | Non-Employee Director</t>
  </si>
  <si>
    <t>Maximum number of shares subject to award grants together with cash fees paid | $</t>
  </si>
  <si>
    <t>Maximum amount that can be paid to any participant pursuant to a performance compensation award | $</t>
  </si>
  <si>
    <t>Management Agreement</t>
  </si>
  <si>
    <t>Management Agreement term</t>
  </si>
  <si>
    <t>Period of automatic renewal under Management Agreement</t>
  </si>
  <si>
    <t>Termination fee multiple under Management Agreement</t>
  </si>
  <si>
    <t>Trailing average period applied to termination fee multiple under Management Agreement</t>
  </si>
  <si>
    <t>24 months</t>
  </si>
  <si>
    <t>Quarterly Management Fee</t>
  </si>
  <si>
    <t>Management fee as a percent of weighted average adjusted equity (greater of)</t>
  </si>
  <si>
    <t>0.375%</t>
  </si>
  <si>
    <t>Quarterly Incentive Compensation</t>
  </si>
  <si>
    <t>Incentive compensation fee percent</t>
  </si>
  <si>
    <t>Period of adjusted earnings</t>
  </si>
  <si>
    <t>Percent of trailing 12 month weighted average adjusted equity</t>
  </si>
  <si>
    <t>Period of weighted average adjusted equity</t>
  </si>
  <si>
    <t>Number of quarters worth of compensation already paid | quarter</t>
  </si>
  <si>
    <t>Restricted Stock Units | Management Incentive Plan</t>
  </si>
  <si>
    <t>Common Stock | Management Incentive Plan</t>
  </si>
  <si>
    <t>Related Party Transactions - Expenses Incurred and Amounts Owed to Affiliates (Details) - USD ($) $ in Thousands</t>
  </si>
  <si>
    <t>Affiliate expenses</t>
  </si>
  <si>
    <t>Management fees</t>
  </si>
  <si>
    <t>Incentive compensation</t>
  </si>
  <si>
    <t>Expense reimbursements and other</t>
  </si>
  <si>
    <t>Out-of-pocket costs reimbursed to KKR Manager</t>
  </si>
  <si>
    <t>Fair Value of Financial Instruments - Assets and Liabilities Recorded at Fair Value on Recurring Basis (Details) - USD ($) $ in Thousands</t>
  </si>
  <si>
    <t>Fair Value, Assets and Liabilities Measured on Recurring and Nonrecurring Basis [Line Items]</t>
  </si>
  <si>
    <t>Commercial mortgage loans held in variable interest entities, net</t>
  </si>
  <si>
    <t>Secured financing agreements, gross</t>
  </si>
  <si>
    <t>Participations sold, gross</t>
  </si>
  <si>
    <t>Variable interest entity liabilities</t>
  </si>
  <si>
    <t>Unamortized origination discounts and deferred nonrefundable fees</t>
  </si>
  <si>
    <t>Commercial mortgage loans, held-for-investment, net, fair value</t>
  </si>
  <si>
    <t>Secured financing agreements, net, fair value disclosure</t>
  </si>
  <si>
    <t>Liabilities, fair value</t>
  </si>
  <si>
    <t>Fair Value, Measurements, Recurring</t>
  </si>
  <si>
    <t>Cash and cash equivalents, fair value</t>
  </si>
  <si>
    <t>Restricted cash and cash equivalents, fair value</t>
  </si>
  <si>
    <t>Commercial mortgage loans, held-for-investment, gross</t>
  </si>
  <si>
    <t>Commercial mortgage loans, held-for-sale, gross</t>
  </si>
  <si>
    <t>Commercial mortgage loans, held-for-sale, net, fair value</t>
  </si>
  <si>
    <t>Equity method investments, gross</t>
  </si>
  <si>
    <t>Preferred interest in joint venture, held-to-maturity, fair value</t>
  </si>
  <si>
    <t>Commercial mortgage loans held in variable interest entities, gross</t>
  </si>
  <si>
    <t>Assets gross</t>
  </si>
  <si>
    <t>Assets, fair value</t>
  </si>
  <si>
    <t>Participating sold, fair value</t>
  </si>
  <si>
    <t>Variable interest entity liabilities, gross</t>
  </si>
  <si>
    <t>Liabilities gross</t>
  </si>
  <si>
    <t>Fair Value, Measurements, Recurring | Level 1</t>
  </si>
  <si>
    <t>Fair Value, Measurements, Recurring | Level 2</t>
  </si>
  <si>
    <t>Fair Value, Measurements, Recurring | Level 3</t>
  </si>
  <si>
    <t>Loan participations sold, fair value</t>
  </si>
  <si>
    <t>Fair Value of Financial Instruments - Unobservable Input Reconciliation (Details) $ in Thousands</t>
  </si>
  <si>
    <t>Fair Value, Assets (Liabilities), Net, Measured on Recurring Basis, Unobservable Input Reconciliation, Calculation [Roll Forward]</t>
  </si>
  <si>
    <t>Gains (losses) included in net income included in change in net assets related to consolidated variable interest entities</t>
  </si>
  <si>
    <t>Purchases</t>
  </si>
  <si>
    <t>Repayments</t>
  </si>
  <si>
    <t>Variable Interest Entity, Primary Beneficiary | Commercial Mortgage Loans Held in Variable Interest Entities, at Fair Value</t>
  </si>
  <si>
    <t>Fair Value of Financial Instruments - Unobservable Inputs (Details) - USD ($) $ in Thousands</t>
  </si>
  <si>
    <t>Fair Value Inputs, Assets, Quantitative Information [Line Items]</t>
  </si>
  <si>
    <t>Level 3 | Discounted cash flow</t>
  </si>
  <si>
    <t>Level 3 | Market comparable</t>
  </si>
  <si>
    <t>Level 3 | Weighted Average | Discounted cash flow | Variable Interest Entities, Liabilities</t>
  </si>
  <si>
    <t>Yield</t>
  </si>
  <si>
    <t>5.60%</t>
  </si>
  <si>
    <t>Level 3 | Weighted Average | Discounted cash flow | Loans held-for-investment</t>
  </si>
  <si>
    <t>Loan-to-value ratio</t>
  </si>
  <si>
    <t>67.00%</t>
  </si>
  <si>
    <t>Discount rate</t>
  </si>
  <si>
    <t>6.20%</t>
  </si>
  <si>
    <t>Level 3 | Weighted Average | Discounted cash flow | Variable Interest Entities, CMBS</t>
  </si>
  <si>
    <t>Level 3 | Weighted Average | Market comparable | Long-term Debt</t>
  </si>
  <si>
    <t>Credit spread</t>
  </si>
  <si>
    <t>2.10%</t>
  </si>
  <si>
    <t>Level 3 | Minimum | Discounted cash flow | Variable Interest Entities, Liabilities</t>
  </si>
  <si>
    <t>Level 3 | Minimum | Discounted cash flow | Loans held-for-investment</t>
  </si>
  <si>
    <t>49.80%</t>
  </si>
  <si>
    <t>Level 3 | Minimum | Discounted cash flow | Variable Interest Entities, CMBS</t>
  </si>
  <si>
    <t>Level 3 | Minimum | Market comparable | Long-term Debt</t>
  </si>
  <si>
    <t>Level 3 | Maximum | Discounted cash flow | Variable Interest Entities, Liabilities</t>
  </si>
  <si>
    <t>Level 3 | Maximum | Discounted cash flow | Loans held-for-investment</t>
  </si>
  <si>
    <t>85.60%</t>
  </si>
  <si>
    <t>13.90%</t>
  </si>
  <si>
    <t>Level 3 | Maximum | Discounted cash flow | Variable Interest Entities, CMBS</t>
  </si>
  <si>
    <t>32.30%</t>
  </si>
  <si>
    <t>Level 3 | Maximum | Market comparable | Long-term Debt</t>
  </si>
  <si>
    <t>Loan Participations | Level 3 | Weighted Average | Market comparable | Long-term Debt</t>
  </si>
  <si>
    <t>55.40%</t>
  </si>
  <si>
    <t>3.20%</t>
  </si>
  <si>
    <t>Loan Participations | Level 3 | Minimum | Discounted cash flow</t>
  </si>
  <si>
    <t>Loan Participations | Level 3 | Maximum | Discounted cash flow</t>
  </si>
  <si>
    <t>Income Taxes (Details) - USD ($)</t>
  </si>
  <si>
    <t>Current state and local tax expense (benefit)</t>
  </si>
  <si>
    <t>Deferred tax assets, net</t>
  </si>
  <si>
    <t>Deferred tax liabilities, net</t>
  </si>
  <si>
    <t>Income Taxes - Schedule of Common Stock Distribution (Details) - Common Stock</t>
  </si>
  <si>
    <t>Common Stock, Percentage Taxed as Ordinary Income</t>
  </si>
  <si>
    <t>Common Stock, Percentage Taxed as Long-term Capital Gain</t>
  </si>
  <si>
    <t>Common Stock, Percentage Taxed as Return of Capital</t>
  </si>
  <si>
    <t>Subsequent Events - Schedule of Senior Notes (Details) - USD ($) $ in Thousands</t>
  </si>
  <si>
    <t>Jan. 31, 2018</t>
  </si>
  <si>
    <t>Subsequent Event [Line Items]</t>
  </si>
  <si>
    <t>Maximum Face Amount</t>
  </si>
  <si>
    <t>Initial Face Amount Funded</t>
  </si>
  <si>
    <t>Senior Loan 20, St Paul, Minnesota | Senior loans | Subsequent Event</t>
  </si>
  <si>
    <t>LTV</t>
  </si>
  <si>
    <t>73.00%</t>
  </si>
  <si>
    <t>Senior Loan 20, St Paul, Minnesota | Senior loans | Subsequent Event | LIBOR</t>
  </si>
  <si>
    <t>Subsequent Events - Narrative (Details) - USD ($) $ / shares in Units, $ in Thousands</t>
  </si>
  <si>
    <t>2 Months Ended</t>
  </si>
  <si>
    <t>Feb. 28, 2018</t>
  </si>
  <si>
    <t>Feb. 27, 2018</t>
  </si>
  <si>
    <t>Funding for loans</t>
  </si>
  <si>
    <t>Proceeds from principal repayments of loans</t>
  </si>
  <si>
    <t>Subsequent Event</t>
  </si>
  <si>
    <t>Percentage Interest in Debt</t>
  </si>
  <si>
    <t>Dividend on common stock</t>
  </si>
  <si>
    <t>Dividend paid (usd per share)</t>
  </si>
  <si>
    <t>Morgan Stanley | Subsequent Event</t>
  </si>
  <si>
    <t>Senior loans | Subsequent Event</t>
  </si>
  <si>
    <t>KREF | Subsequent Event</t>
  </si>
  <si>
    <t>RECOP | Subsequent Event</t>
  </si>
  <si>
    <t>Summary Quarterly Consolidated Financial Information (Unaudited) (Details) - USD ($) $ / shares in Units, $ in Thousands</t>
  </si>
  <si>
    <t>Net Income (Loss) Per Share of Common Stock, basic and diluted (in dollars per share)</t>
  </si>
  <si>
    <t>Weighted Average Number of Shares of Common Stock Outstanding, Basic and Diluted (shares)</t>
  </si>
  <si>
    <t>Schedule IV - Mortgage Loans on Real Estate (Details) - USD ($) $ in Thousands</t>
  </si>
  <si>
    <t>Mortgage Loans on Real Estate [Line Items]</t>
  </si>
  <si>
    <t>Senior loans | Senior Loan 1, New York, NY</t>
  </si>
  <si>
    <t>Senior loans | Senior Loan 2, San Diego, CA</t>
  </si>
  <si>
    <t>Senior loans | Senior Loan 3, North Bergen, NJ</t>
  </si>
  <si>
    <t>Senior loans | Senior Loan 4, Minneapolis, MN</t>
  </si>
  <si>
    <t>Senior loans | Senior Loan 5, Irvine, CA</t>
  </si>
  <si>
    <t>Senior loans | Senior Loan 6, Brooklyn, NY</t>
  </si>
  <si>
    <t>Senior loans | Senior Loan 7, Portland, OR</t>
  </si>
  <si>
    <t>Senior loans | Senior Loan 8, Brooklyn, NY</t>
  </si>
  <si>
    <t>Senior loans | Senior Loan 9, Honolulu, HI</t>
  </si>
  <si>
    <t>Senior loans | Senior Loan 10, Atlanta, GA</t>
  </si>
  <si>
    <t>Senior loans | Senior Loan 11, Denver, CO</t>
  </si>
  <si>
    <t>Senior loans | Senior Loan 12, Crystal City, VA</t>
  </si>
  <si>
    <t>Senior loans | Senior Loan 13, New York, NY</t>
  </si>
  <si>
    <t>Senior loans | Senior Loan 14, Atlanta, GA</t>
  </si>
  <si>
    <t>Senior loans | Senior Loan 15, Queens, NY</t>
  </si>
  <si>
    <t>3.70%</t>
  </si>
  <si>
    <t>Senior loans | Senior Loan 16, Austin, TX</t>
  </si>
  <si>
    <t>Senior loans | Senior Loan 17, Nashville, TN</t>
  </si>
  <si>
    <t>Senior loans | Senior Loan 18, Atlanta, GA</t>
  </si>
  <si>
    <t>Mezzanine loans | Mezzanine Loan 1, Clearwater, FL</t>
  </si>
  <si>
    <t>Mezzanine loans | Mezzanine Loan 2, Chicago, IL</t>
  </si>
  <si>
    <t>Mezzanine loans | Mezzanine Loan 3, Denver, CO</t>
  </si>
  <si>
    <t>Mezzanine loans | Mezzanine Loan 4, Atlanta, GA</t>
  </si>
  <si>
    <t>Mezzanine loans | Mezzanine Loan 5, Santa Monica, CA</t>
  </si>
  <si>
    <t>10.50%</t>
  </si>
  <si>
    <t>Mezzanine loans | Mezzanine Loan 6, Various</t>
  </si>
  <si>
    <t>Mezzanine loans | Mezzanine Loan 7, Ann Arbor, MI</t>
  </si>
  <si>
    <t>12.00%</t>
  </si>
  <si>
    <t>Mezzanine loans | Mezzanine Loan 8, Boca Raton, FL</t>
  </si>
  <si>
    <t>10.00%</t>
  </si>
  <si>
    <t>Mezzanine loans | Mezzanine Loan 9, Fort Lauderdale, FL</t>
  </si>
  <si>
    <t>Mezzanine loans | Mezzanine Loan 10, Bryan, TX</t>
  </si>
  <si>
    <t>LIBOR | Mezzanine loans | Senior Loan 4, Minneapolis, MN</t>
  </si>
  <si>
    <t>10.70%</t>
  </si>
  <si>
    <t>LIBOR | Mezzanine loans | Mezzanine Loan 1, Clearwater, FL</t>
  </si>
  <si>
    <t>LIBOR | Mezzanine loans | Mezzanine Loan 2, Chicago, IL</t>
  </si>
  <si>
    <t>LIBOR | Mezzanine loans | Mezzanine Loan 3, Denver, CO</t>
  </si>
  <si>
    <t>1.7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1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53188631</v>
      </c>
    </row>
    <row r="13" spans="1:4">
      <c r="A13" s="4" t="s">
        <v>22</v>
      </c>
      <c r="B13" s="5" t="n">
        <v>2017</v>
      </c>
    </row>
    <row r="14" spans="1:4">
      <c r="A14" s="4" t="s">
        <v>23</v>
      </c>
      <c r="B14" s="6" t="s">
        <v>24</v>
      </c>
    </row>
    <row r="15" spans="1:4">
      <c r="A15" s="4" t="s">
        <v>25</v>
      </c>
      <c r="B15" s="4" t="s">
        <v>18</v>
      </c>
    </row>
    <row r="16" spans="1:4">
      <c r="A16" s="4" t="s">
        <v>26</v>
      </c>
      <c r="B16" s="4" t="s">
        <v>18</v>
      </c>
    </row>
    <row r="17" spans="1:4">
      <c r="A17" s="4" t="s">
        <v>27</v>
      </c>
      <c r="D17" s="7" t="n">
        <v>3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8" t="n">
        <v>103120</v>
      </c>
      <c r="C3" s="8" t="n">
        <v>96189</v>
      </c>
    </row>
    <row r="4" spans="1:3">
      <c r="A4" s="4" t="s">
        <v>32</v>
      </c>
      <c r="B4" s="5" t="n">
        <v>400</v>
      </c>
      <c r="C4" s="5" t="n">
        <v>157</v>
      </c>
    </row>
    <row r="5" spans="1:3">
      <c r="A5" s="4" t="s">
        <v>33</v>
      </c>
      <c r="B5" s="5" t="n">
        <v>1888510</v>
      </c>
      <c r="C5" s="5" t="n">
        <v>674596</v>
      </c>
    </row>
    <row r="6" spans="1:3">
      <c r="A6" s="4" t="s">
        <v>34</v>
      </c>
      <c r="B6" s="5" t="n">
        <v>0</v>
      </c>
      <c r="C6" s="5" t="n">
        <v>26230</v>
      </c>
    </row>
    <row r="7" spans="1:3">
      <c r="A7" s="4" t="s">
        <v>35</v>
      </c>
      <c r="B7" s="5" t="n">
        <v>0</v>
      </c>
      <c r="C7" s="5" t="n">
        <v>36445</v>
      </c>
    </row>
    <row r="8" spans="1:3">
      <c r="A8" s="4" t="s">
        <v>36</v>
      </c>
      <c r="B8" s="5" t="n">
        <v>14390</v>
      </c>
      <c r="C8" s="5" t="n">
        <v>0</v>
      </c>
    </row>
    <row r="9" spans="1:3">
      <c r="A9" s="4" t="s">
        <v>37</v>
      </c>
      <c r="B9" s="5" t="n">
        <v>8423</v>
      </c>
      <c r="C9" s="5" t="n">
        <v>2974</v>
      </c>
    </row>
    <row r="10" spans="1:3">
      <c r="A10" s="4" t="s">
        <v>38</v>
      </c>
      <c r="B10" s="5" t="n">
        <v>7239</v>
      </c>
      <c r="C10" s="5" t="n">
        <v>2728</v>
      </c>
    </row>
    <row r="11" spans="1:3">
      <c r="A11" s="4" t="s">
        <v>39</v>
      </c>
      <c r="B11" s="5" t="n">
        <v>5372811</v>
      </c>
      <c r="C11" s="5" t="n">
        <v>5426084</v>
      </c>
    </row>
    <row r="12" spans="1:3">
      <c r="A12" s="4" t="s">
        <v>40</v>
      </c>
      <c r="B12" s="5" t="n">
        <v>7394893</v>
      </c>
      <c r="C12" s="5" t="n">
        <v>6265403</v>
      </c>
    </row>
    <row r="13" spans="1:3">
      <c r="A13" s="3" t="s">
        <v>41</v>
      </c>
    </row>
    <row r="14" spans="1:3">
      <c r="A14" s="4" t="s">
        <v>42</v>
      </c>
      <c r="B14" s="5" t="n">
        <v>964800</v>
      </c>
      <c r="C14" s="5" t="n">
        <v>439144</v>
      </c>
    </row>
    <row r="15" spans="1:3">
      <c r="A15" s="4" t="s">
        <v>43</v>
      </c>
      <c r="B15" s="5" t="n">
        <v>81472</v>
      </c>
      <c r="C15" s="5" t="n">
        <v>0</v>
      </c>
    </row>
    <row r="16" spans="1:3">
      <c r="A16" s="4" t="s">
        <v>44</v>
      </c>
      <c r="B16" s="5" t="n">
        <v>2465</v>
      </c>
      <c r="C16" s="5" t="n">
        <v>2297</v>
      </c>
    </row>
    <row r="17" spans="1:3">
      <c r="A17" s="4" t="s">
        <v>45</v>
      </c>
      <c r="B17" s="5" t="n">
        <v>19981</v>
      </c>
      <c r="C17" s="5" t="n">
        <v>0</v>
      </c>
    </row>
    <row r="18" spans="1:3">
      <c r="A18" s="4" t="s">
        <v>46</v>
      </c>
      <c r="B18" s="5" t="n">
        <v>1623</v>
      </c>
      <c r="C18" s="5" t="n">
        <v>593</v>
      </c>
    </row>
    <row r="19" spans="1:3">
      <c r="A19" s="4" t="s">
        <v>47</v>
      </c>
      <c r="B19" s="5" t="n">
        <v>4442</v>
      </c>
      <c r="C19" s="5" t="n">
        <v>1728</v>
      </c>
    </row>
    <row r="20" spans="1:3">
      <c r="A20" s="4" t="s">
        <v>48</v>
      </c>
      <c r="B20" s="5" t="n">
        <v>5256926</v>
      </c>
      <c r="C20" s="5" t="n">
        <v>5313574</v>
      </c>
    </row>
    <row r="21" spans="1:3">
      <c r="A21" s="4" t="s">
        <v>49</v>
      </c>
      <c r="B21" s="5" t="n">
        <v>6331709</v>
      </c>
      <c r="C21" s="5" t="n">
        <v>5757336</v>
      </c>
    </row>
    <row r="22" spans="1:3">
      <c r="A22" s="4" t="s">
        <v>50</v>
      </c>
      <c r="B22" s="4" t="s">
        <v>51</v>
      </c>
      <c r="C22" s="4" t="s">
        <v>51</v>
      </c>
    </row>
    <row r="23" spans="1:3">
      <c r="A23" s="3" t="s">
        <v>52</v>
      </c>
    </row>
    <row r="24" spans="1:3">
      <c r="A24" s="4" t="s">
        <v>53</v>
      </c>
      <c r="B24" s="5" t="n">
        <v>0</v>
      </c>
      <c r="C24" s="5" t="n">
        <v>125</v>
      </c>
    </row>
    <row r="25" spans="1:3">
      <c r="A25" s="4" t="s">
        <v>54</v>
      </c>
      <c r="B25" s="5" t="n">
        <v>537</v>
      </c>
      <c r="C25" s="5" t="n">
        <v>242</v>
      </c>
    </row>
    <row r="26" spans="1:3">
      <c r="A26" s="4" t="s">
        <v>55</v>
      </c>
      <c r="B26" s="5" t="n">
        <v>1052851</v>
      </c>
      <c r="C26" s="5" t="n">
        <v>479417</v>
      </c>
    </row>
    <row r="27" spans="1:3">
      <c r="A27" s="4" t="s">
        <v>56</v>
      </c>
      <c r="B27" s="5" t="n">
        <v>6280</v>
      </c>
      <c r="C27" s="5" t="n">
        <v>17914</v>
      </c>
    </row>
    <row r="28" spans="1:3">
      <c r="A28" s="4" t="s">
        <v>57</v>
      </c>
      <c r="B28" s="5" t="n">
        <v>-523</v>
      </c>
      <c r="C28" s="5" t="n">
        <v>0</v>
      </c>
    </row>
    <row r="29" spans="1:3">
      <c r="A29" s="4" t="s">
        <v>58</v>
      </c>
      <c r="B29" s="5" t="n">
        <v>1059145</v>
      </c>
      <c r="C29" s="5" t="n">
        <v>497698</v>
      </c>
    </row>
    <row r="30" spans="1:3">
      <c r="A30" s="4" t="s">
        <v>59</v>
      </c>
      <c r="B30" s="5" t="n">
        <v>0</v>
      </c>
      <c r="C30" s="5" t="n">
        <v>7339</v>
      </c>
    </row>
    <row r="31" spans="1:3">
      <c r="A31" s="4" t="s">
        <v>60</v>
      </c>
      <c r="B31" s="5" t="n">
        <v>1059145</v>
      </c>
      <c r="C31" s="5" t="n">
        <v>505037</v>
      </c>
    </row>
    <row r="32" spans="1:3">
      <c r="A32" s="4" t="s">
        <v>61</v>
      </c>
      <c r="B32" s="5" t="n">
        <v>7394893</v>
      </c>
      <c r="C32" s="5" t="n">
        <v>6265403</v>
      </c>
    </row>
    <row r="33" spans="1:3">
      <c r="A33" s="4" t="s">
        <v>62</v>
      </c>
    </row>
    <row r="34" spans="1:3">
      <c r="A34" s="3" t="s">
        <v>63</v>
      </c>
    </row>
    <row r="35" spans="1:3">
      <c r="A35" s="4" t="s">
        <v>64</v>
      </c>
      <c r="B35" s="5" t="n">
        <v>3090</v>
      </c>
      <c r="C35" s="5" t="n">
        <v>3030</v>
      </c>
    </row>
    <row r="36" spans="1:3">
      <c r="A36" s="4" t="s">
        <v>65</v>
      </c>
    </row>
    <row r="37" spans="1:3">
      <c r="A37" s="3" t="s">
        <v>63</v>
      </c>
    </row>
    <row r="38" spans="1:3">
      <c r="A38" s="4" t="s">
        <v>64</v>
      </c>
      <c r="B38" s="8" t="n">
        <v>949</v>
      </c>
      <c r="C38"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04</v>
      </c>
    </row>
    <row r="4" spans="1:2">
      <c r="A4" s="4" t="s">
        <v>237</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28</v>
      </c>
      <c r="B22" s="4" t="s">
        <v>275</v>
      </c>
    </row>
    <row r="23" spans="1:2">
      <c r="A23" s="4" t="s">
        <v>276</v>
      </c>
      <c r="B23"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29</v>
      </c>
    </row>
    <row r="2" spans="1:3">
      <c r="A2" s="4" t="s">
        <v>67</v>
      </c>
      <c r="B2" s="5" t="n">
        <v>50000000</v>
      </c>
      <c r="C2" s="5" t="n">
        <v>50000000</v>
      </c>
    </row>
    <row r="3" spans="1:3">
      <c r="A3" s="4" t="s">
        <v>68</v>
      </c>
      <c r="B3" s="9" t="n">
        <v>0.01</v>
      </c>
      <c r="C3" s="9" t="n">
        <v>0.01</v>
      </c>
    </row>
    <row r="4" spans="1:3">
      <c r="A4" s="4" t="s">
        <v>69</v>
      </c>
      <c r="B4" s="5" t="n">
        <v>1</v>
      </c>
      <c r="C4" s="5" t="n">
        <v>1</v>
      </c>
    </row>
    <row r="5" spans="1:3">
      <c r="A5" s="4" t="s">
        <v>70</v>
      </c>
      <c r="B5" s="5" t="n">
        <v>1</v>
      </c>
      <c r="C5" s="5" t="n">
        <v>1</v>
      </c>
    </row>
    <row r="6" spans="1:3">
      <c r="A6" s="4" t="s">
        <v>71</v>
      </c>
      <c r="B6" s="5" t="n">
        <v>300000000</v>
      </c>
      <c r="C6" s="5" t="n">
        <v>300000000</v>
      </c>
    </row>
    <row r="7" spans="1:3">
      <c r="A7" s="4" t="s">
        <v>72</v>
      </c>
      <c r="B7" s="9" t="n">
        <v>0.01</v>
      </c>
      <c r="C7" s="9" t="n">
        <v>0.01</v>
      </c>
    </row>
    <row r="8" spans="1:3">
      <c r="A8" s="4" t="s">
        <v>73</v>
      </c>
      <c r="B8" s="5" t="n">
        <v>53711838</v>
      </c>
      <c r="C8" s="5" t="n">
        <v>24158392</v>
      </c>
    </row>
    <row r="9" spans="1:3">
      <c r="A9" s="4" t="s">
        <v>74</v>
      </c>
      <c r="B9" s="5" t="n">
        <v>53685440</v>
      </c>
      <c r="C9" s="5" t="n">
        <v>24158392</v>
      </c>
    </row>
    <row r="10" spans="1:3">
      <c r="A10" s="4" t="s">
        <v>75</v>
      </c>
      <c r="B10" s="5" t="n">
        <v>26398</v>
      </c>
    </row>
    <row r="11" spans="1:3">
      <c r="A11" s="4" t="s">
        <v>76</v>
      </c>
    </row>
    <row r="12" spans="1:3">
      <c r="A12" s="4" t="s">
        <v>68</v>
      </c>
      <c r="B12" s="8" t="n">
        <v>0</v>
      </c>
      <c r="C12" s="8" t="n">
        <v>1000</v>
      </c>
    </row>
    <row r="13" spans="1:3">
      <c r="A13" s="4" t="s">
        <v>69</v>
      </c>
      <c r="B13" s="5" t="n">
        <v>0</v>
      </c>
      <c r="C13" s="5" t="n">
        <v>125</v>
      </c>
    </row>
    <row r="14" spans="1:3">
      <c r="A14" s="4" t="s">
        <v>70</v>
      </c>
      <c r="B14" s="5" t="n">
        <v>0</v>
      </c>
      <c r="C14" s="5" t="n">
        <v>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29</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32</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5</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0"/>
  </cols>
  <sheetData>
    <row r="1" spans="1:2">
      <c r="A1" s="1" t="s">
        <v>332</v>
      </c>
      <c r="B1" s="2" t="s">
        <v>333</v>
      </c>
    </row>
    <row r="2" spans="1:2">
      <c r="A2" s="4" t="s">
        <v>334</v>
      </c>
    </row>
    <row r="3" spans="1:2">
      <c r="A3" s="3" t="s">
        <v>335</v>
      </c>
    </row>
    <row r="4" spans="1:2">
      <c r="A4" s="4" t="s">
        <v>336</v>
      </c>
      <c r="B4" s="5" t="n">
        <v>23758616</v>
      </c>
    </row>
    <row r="5" spans="1:2">
      <c r="A5" s="4" t="s">
        <v>337</v>
      </c>
    </row>
    <row r="6" spans="1:2">
      <c r="A6" s="3" t="s">
        <v>335</v>
      </c>
    </row>
    <row r="7" spans="1:2">
      <c r="A7" s="4" t="s">
        <v>336</v>
      </c>
      <c r="B7" s="5" t="n">
        <v>37586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8</v>
      </c>
      <c r="B1" s="2" t="s">
        <v>1</v>
      </c>
    </row>
    <row r="2" spans="1:3">
      <c r="B2" s="2" t="s">
        <v>2</v>
      </c>
      <c r="C2" s="2" t="s">
        <v>29</v>
      </c>
    </row>
    <row r="3" spans="1:3">
      <c r="A3" s="3" t="s">
        <v>335</v>
      </c>
    </row>
    <row r="4" spans="1:3">
      <c r="A4" s="4" t="s">
        <v>339</v>
      </c>
      <c r="B4" s="4" t="s">
        <v>340</v>
      </c>
    </row>
    <row r="5" spans="1:3">
      <c r="A5" s="4" t="s">
        <v>341</v>
      </c>
      <c r="B5" s="4" t="s">
        <v>342</v>
      </c>
    </row>
    <row r="6" spans="1:3">
      <c r="A6" s="4" t="s">
        <v>343</v>
      </c>
      <c r="B6" s="4" t="s">
        <v>344</v>
      </c>
    </row>
    <row r="7" spans="1:3">
      <c r="A7" s="4" t="s">
        <v>32</v>
      </c>
      <c r="B7" s="8" t="n">
        <v>400</v>
      </c>
      <c r="C7" s="8" t="n">
        <v>157</v>
      </c>
    </row>
    <row r="8" spans="1:3">
      <c r="A8" s="4" t="s">
        <v>345</v>
      </c>
      <c r="B8" s="5" t="n">
        <v>12100</v>
      </c>
      <c r="C8" s="5" t="n">
        <v>11100</v>
      </c>
    </row>
    <row r="9" spans="1:3">
      <c r="A9" s="4" t="s">
        <v>38</v>
      </c>
      <c r="B9" s="5" t="n">
        <v>7239</v>
      </c>
      <c r="C9" s="5" t="n">
        <v>2728</v>
      </c>
    </row>
    <row r="10" spans="1:3">
      <c r="A10" s="4" t="s">
        <v>346</v>
      </c>
      <c r="B10" s="5" t="n">
        <v>2100</v>
      </c>
    </row>
    <row r="11" spans="1:3">
      <c r="A11" s="4" t="s">
        <v>347</v>
      </c>
      <c r="C11" s="5" t="n">
        <v>1300</v>
      </c>
    </row>
    <row r="12" spans="1:3">
      <c r="A12" s="4" t="s">
        <v>44</v>
      </c>
      <c r="B12" s="8" t="n">
        <v>2465</v>
      </c>
      <c r="C12" s="5" t="n">
        <v>2297</v>
      </c>
    </row>
    <row r="13" spans="1:3">
      <c r="A13" s="4" t="s">
        <v>348</v>
      </c>
    </row>
    <row r="14" spans="1:3">
      <c r="A14" s="3" t="s">
        <v>335</v>
      </c>
    </row>
    <row r="15" spans="1:3">
      <c r="A15" s="4" t="s">
        <v>349</v>
      </c>
      <c r="B15" s="4" t="s">
        <v>350</v>
      </c>
    </row>
    <row r="16" spans="1:3">
      <c r="A16" s="4" t="s">
        <v>62</v>
      </c>
    </row>
    <row r="17" spans="1:3">
      <c r="A17" s="3" t="s">
        <v>335</v>
      </c>
    </row>
    <row r="18" spans="1:3">
      <c r="A18" s="4" t="s">
        <v>351</v>
      </c>
      <c r="B18" s="4" t="s">
        <v>344</v>
      </c>
    </row>
    <row r="19" spans="1:3">
      <c r="A19" s="4" t="s">
        <v>352</v>
      </c>
    </row>
    <row r="20" spans="1:3">
      <c r="A20" s="3" t="s">
        <v>335</v>
      </c>
    </row>
    <row r="21" spans="1:3">
      <c r="A21" s="4" t="s">
        <v>353</v>
      </c>
      <c r="B21" s="4" t="s">
        <v>354</v>
      </c>
    </row>
    <row r="22" spans="1:3">
      <c r="A22" s="4" t="s">
        <v>65</v>
      </c>
    </row>
    <row r="23" spans="1:3">
      <c r="A23" s="3" t="s">
        <v>335</v>
      </c>
    </row>
    <row r="24" spans="1:3">
      <c r="A24" s="4" t="s">
        <v>351</v>
      </c>
      <c r="B24" s="4" t="s">
        <v>355</v>
      </c>
    </row>
    <row r="25" spans="1:3">
      <c r="A25" s="4" t="s">
        <v>356</v>
      </c>
    </row>
    <row r="26" spans="1:3">
      <c r="A26" s="3" t="s">
        <v>335</v>
      </c>
    </row>
    <row r="27" spans="1:3">
      <c r="A27" s="4" t="s">
        <v>353</v>
      </c>
      <c r="B27" s="4" t="s">
        <v>357</v>
      </c>
    </row>
    <row r="28" spans="1:3">
      <c r="A28" s="4" t="s">
        <v>358</v>
      </c>
    </row>
    <row r="29" spans="1:3">
      <c r="A29" s="3" t="s">
        <v>335</v>
      </c>
    </row>
    <row r="30" spans="1:3">
      <c r="A30" s="4" t="s">
        <v>359</v>
      </c>
      <c r="B30" s="8" t="n">
        <v>500</v>
      </c>
    </row>
    <row r="31" spans="1:3">
      <c r="A31" s="4" t="s">
        <v>360</v>
      </c>
    </row>
    <row r="32" spans="1:3">
      <c r="A32" s="3" t="s">
        <v>335</v>
      </c>
    </row>
    <row r="33" spans="1:3">
      <c r="A33" s="4" t="s">
        <v>38</v>
      </c>
      <c r="B33" s="5" t="n">
        <v>4600</v>
      </c>
    </row>
    <row r="34" spans="1:3">
      <c r="A34" s="4" t="s">
        <v>361</v>
      </c>
    </row>
    <row r="35" spans="1:3">
      <c r="A35" s="3" t="s">
        <v>335</v>
      </c>
    </row>
    <row r="36" spans="1:3">
      <c r="A36" s="4" t="s">
        <v>44</v>
      </c>
      <c r="B36" s="8" t="n">
        <v>1600</v>
      </c>
      <c r="C36" s="8" t="n">
        <v>1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29</v>
      </c>
      <c r="D1" s="2" t="s">
        <v>78</v>
      </c>
      <c r="E1" s="2" t="s">
        <v>363</v>
      </c>
    </row>
    <row r="2" spans="1:5">
      <c r="A2" s="3" t="s">
        <v>201</v>
      </c>
    </row>
    <row r="3" spans="1:5">
      <c r="A3" s="4" t="s">
        <v>31</v>
      </c>
      <c r="B3" s="8" t="n">
        <v>103120</v>
      </c>
      <c r="C3" s="8" t="n">
        <v>96189</v>
      </c>
    </row>
    <row r="4" spans="1:5">
      <c r="A4" s="4" t="s">
        <v>32</v>
      </c>
      <c r="B4" s="5" t="n">
        <v>400</v>
      </c>
      <c r="C4" s="5" t="n">
        <v>157</v>
      </c>
    </row>
    <row r="5" spans="1:5">
      <c r="A5" s="4" t="s">
        <v>364</v>
      </c>
      <c r="B5" s="8" t="n">
        <v>103520</v>
      </c>
      <c r="C5" s="8" t="n">
        <v>96346</v>
      </c>
      <c r="D5" s="8" t="n">
        <v>26786</v>
      </c>
      <c r="E5" s="8" t="n">
        <v>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65</v>
      </c>
      <c r="B1" s="2" t="s">
        <v>1</v>
      </c>
    </row>
    <row r="2" spans="1:3">
      <c r="B2" s="2" t="s">
        <v>366</v>
      </c>
      <c r="C2" s="2" t="s">
        <v>367</v>
      </c>
    </row>
    <row r="3" spans="1:3">
      <c r="A3" s="3" t="s">
        <v>368</v>
      </c>
    </row>
    <row r="4" spans="1:3">
      <c r="A4" s="4" t="s">
        <v>369</v>
      </c>
      <c r="C4" s="8" t="n">
        <v>707800</v>
      </c>
    </row>
    <row r="5" spans="1:3">
      <c r="A5" s="4" t="s">
        <v>370</v>
      </c>
      <c r="B5" s="8" t="n">
        <v>94755</v>
      </c>
      <c r="C5" s="8" t="n">
        <v>700826</v>
      </c>
    </row>
    <row r="6" spans="1:3">
      <c r="A6" s="4" t="s">
        <v>371</v>
      </c>
      <c r="C6" s="5" t="n">
        <v>16</v>
      </c>
    </row>
    <row r="7" spans="1:3">
      <c r="A7" s="4" t="s">
        <v>372</v>
      </c>
      <c r="C7" s="4" t="s">
        <v>373</v>
      </c>
    </row>
    <row r="8" spans="1:3">
      <c r="A8" s="4" t="s">
        <v>374</v>
      </c>
      <c r="C8" s="4" t="s">
        <v>354</v>
      </c>
    </row>
    <row r="9" spans="1:3">
      <c r="A9" s="4" t="s">
        <v>375</v>
      </c>
      <c r="C9" s="4" t="s">
        <v>376</v>
      </c>
    </row>
    <row r="10" spans="1:3">
      <c r="A10" s="4" t="s">
        <v>377</v>
      </c>
    </row>
    <row r="11" spans="1:3">
      <c r="A11" s="3" t="s">
        <v>368</v>
      </c>
    </row>
    <row r="12" spans="1:3">
      <c r="A12" s="4" t="s">
        <v>369</v>
      </c>
      <c r="B12" s="5" t="n">
        <v>1901693</v>
      </c>
      <c r="C12" s="8" t="n">
        <v>681570</v>
      </c>
    </row>
    <row r="13" spans="1:3">
      <c r="A13" s="4" t="s">
        <v>370</v>
      </c>
      <c r="B13" s="8" t="n">
        <v>1888510</v>
      </c>
      <c r="C13" s="8" t="n">
        <v>674596</v>
      </c>
    </row>
    <row r="14" spans="1:3">
      <c r="A14" s="4" t="s">
        <v>371</v>
      </c>
      <c r="B14" s="5" t="n">
        <v>28</v>
      </c>
      <c r="C14" s="5" t="n">
        <v>10</v>
      </c>
    </row>
    <row r="15" spans="1:3">
      <c r="A15" s="4" t="s">
        <v>372</v>
      </c>
      <c r="B15" s="4" t="s">
        <v>378</v>
      </c>
      <c r="C15" s="4" t="s">
        <v>379</v>
      </c>
    </row>
    <row r="16" spans="1:3">
      <c r="A16" s="4" t="s">
        <v>374</v>
      </c>
      <c r="B16" s="4" t="s">
        <v>380</v>
      </c>
      <c r="C16" s="4" t="s">
        <v>381</v>
      </c>
    </row>
    <row r="17" spans="1:3">
      <c r="A17" s="4" t="s">
        <v>375</v>
      </c>
      <c r="B17" s="4" t="s">
        <v>382</v>
      </c>
      <c r="C17" s="4" t="s">
        <v>383</v>
      </c>
    </row>
    <row r="18" spans="1:3">
      <c r="A18" s="4" t="s">
        <v>384</v>
      </c>
    </row>
    <row r="19" spans="1:3">
      <c r="A19" s="3" t="s">
        <v>368</v>
      </c>
    </row>
    <row r="20" spans="1:3">
      <c r="A20" s="4" t="s">
        <v>369</v>
      </c>
      <c r="B20" s="8" t="n">
        <v>1794963</v>
      </c>
      <c r="C20" s="8" t="n">
        <v>625638</v>
      </c>
    </row>
    <row r="21" spans="1:3">
      <c r="A21" s="4" t="s">
        <v>370</v>
      </c>
      <c r="B21" s="8" t="n">
        <v>1782054</v>
      </c>
      <c r="C21" s="8" t="n">
        <v>618779</v>
      </c>
    </row>
    <row r="22" spans="1:3">
      <c r="A22" s="4" t="s">
        <v>371</v>
      </c>
      <c r="B22" s="5" t="n">
        <v>18</v>
      </c>
      <c r="C22" s="5" t="n">
        <v>7</v>
      </c>
    </row>
    <row r="23" spans="1:3">
      <c r="A23" s="4" t="s">
        <v>372</v>
      </c>
      <c r="B23" s="4" t="s">
        <v>379</v>
      </c>
      <c r="C23" s="4" t="s">
        <v>379</v>
      </c>
    </row>
    <row r="24" spans="1:3">
      <c r="A24" s="4" t="s">
        <v>374</v>
      </c>
      <c r="B24" s="4" t="s">
        <v>385</v>
      </c>
      <c r="C24" s="4" t="s">
        <v>386</v>
      </c>
    </row>
    <row r="25" spans="1:3">
      <c r="A25" s="4" t="s">
        <v>375</v>
      </c>
      <c r="B25" s="4" t="s">
        <v>382</v>
      </c>
      <c r="C25" s="4" t="s">
        <v>376</v>
      </c>
    </row>
    <row r="26" spans="1:3">
      <c r="A26" s="4" t="s">
        <v>387</v>
      </c>
    </row>
    <row r="27" spans="1:3">
      <c r="A27" s="3" t="s">
        <v>368</v>
      </c>
    </row>
    <row r="28" spans="1:3">
      <c r="A28" s="4" t="s">
        <v>369</v>
      </c>
      <c r="B28" s="8" t="n">
        <v>106730</v>
      </c>
      <c r="C28" s="8" t="n">
        <v>55932</v>
      </c>
    </row>
    <row r="29" spans="1:3">
      <c r="A29" s="4" t="s">
        <v>370</v>
      </c>
      <c r="B29" s="8" t="n">
        <v>106456</v>
      </c>
      <c r="C29" s="8" t="n">
        <v>55817</v>
      </c>
    </row>
    <row r="30" spans="1:3">
      <c r="A30" s="4" t="s">
        <v>371</v>
      </c>
      <c r="B30" s="5" t="n">
        <v>10</v>
      </c>
      <c r="C30" s="5" t="n">
        <v>3</v>
      </c>
    </row>
    <row r="31" spans="1:3">
      <c r="A31" s="4" t="s">
        <v>372</v>
      </c>
      <c r="B31" s="4" t="s">
        <v>388</v>
      </c>
      <c r="C31" s="4" t="s">
        <v>379</v>
      </c>
    </row>
    <row r="32" spans="1:3">
      <c r="A32" s="4" t="s">
        <v>374</v>
      </c>
      <c r="B32" s="4" t="s">
        <v>389</v>
      </c>
      <c r="C32" s="4" t="s">
        <v>390</v>
      </c>
    </row>
    <row r="33" spans="1:3">
      <c r="A33" s="4" t="s">
        <v>375</v>
      </c>
      <c r="B33" s="4" t="s">
        <v>382</v>
      </c>
      <c r="C33" s="4" t="s">
        <v>391</v>
      </c>
    </row>
    <row r="34" spans="1:3">
      <c r="A34" s="4" t="s">
        <v>392</v>
      </c>
    </row>
    <row r="35" spans="1:3">
      <c r="A35" s="3" t="s">
        <v>368</v>
      </c>
    </row>
    <row r="36" spans="1:3">
      <c r="A36" s="4" t="s">
        <v>370</v>
      </c>
      <c r="B36" s="8" t="n">
        <v>61200</v>
      </c>
    </row>
    <row r="37" spans="1:3">
      <c r="A37" s="4" t="s">
        <v>393</v>
      </c>
    </row>
    <row r="38" spans="1:3">
      <c r="A38" s="3" t="s">
        <v>368</v>
      </c>
    </row>
    <row r="39" spans="1:3">
      <c r="A39" s="4" t="s">
        <v>369</v>
      </c>
      <c r="C39" s="8" t="n">
        <v>26230</v>
      </c>
    </row>
    <row r="40" spans="1:3">
      <c r="A40" s="4" t="s">
        <v>370</v>
      </c>
      <c r="C40" s="8" t="n">
        <v>26230</v>
      </c>
    </row>
    <row r="41" spans="1:3">
      <c r="A41" s="4" t="s">
        <v>371</v>
      </c>
      <c r="C41" s="5" t="n">
        <v>6</v>
      </c>
    </row>
    <row r="42" spans="1:3">
      <c r="A42" s="4" t="s">
        <v>372</v>
      </c>
      <c r="C42" s="4" t="s">
        <v>394</v>
      </c>
    </row>
    <row r="43" spans="1:3">
      <c r="A43" s="4" t="s">
        <v>374</v>
      </c>
      <c r="C43" s="4" t="s">
        <v>395</v>
      </c>
    </row>
    <row r="44" spans="1:3">
      <c r="A44" s="4" t="s">
        <v>375</v>
      </c>
      <c r="C44" s="4" t="s">
        <v>396</v>
      </c>
    </row>
    <row r="45" spans="1:3">
      <c r="A45" s="4" t="s">
        <v>397</v>
      </c>
    </row>
    <row r="46" spans="1:3">
      <c r="A46" s="3" t="s">
        <v>368</v>
      </c>
    </row>
    <row r="47" spans="1:3">
      <c r="A47" s="4" t="s">
        <v>369</v>
      </c>
      <c r="C47" s="8" t="n">
        <v>26230</v>
      </c>
    </row>
    <row r="48" spans="1:3">
      <c r="A48" s="4" t="s">
        <v>370</v>
      </c>
      <c r="C48" s="8" t="n">
        <v>26230</v>
      </c>
    </row>
    <row r="49" spans="1:3">
      <c r="A49" s="4" t="s">
        <v>371</v>
      </c>
      <c r="C49" s="5" t="n">
        <v>6</v>
      </c>
    </row>
    <row r="50" spans="1:3">
      <c r="A50" s="4" t="s">
        <v>372</v>
      </c>
      <c r="C50" s="4" t="s">
        <v>394</v>
      </c>
    </row>
    <row r="51" spans="1:3">
      <c r="A51" s="4" t="s">
        <v>374</v>
      </c>
      <c r="C51" s="4" t="s">
        <v>395</v>
      </c>
    </row>
    <row r="52" spans="1:3">
      <c r="A52" s="4" t="s">
        <v>375</v>
      </c>
      <c r="C52" s="4" t="s">
        <v>396</v>
      </c>
    </row>
    <row r="53" spans="1:3">
      <c r="A53" s="4" t="s">
        <v>398</v>
      </c>
    </row>
    <row r="54" spans="1:3">
      <c r="A54" s="3" t="s">
        <v>368</v>
      </c>
    </row>
    <row r="55" spans="1:3">
      <c r="A55" s="4" t="s">
        <v>353</v>
      </c>
      <c r="B55" s="4" t="s">
        <v>354</v>
      </c>
    </row>
    <row r="56" spans="1:3">
      <c r="A56" s="4" t="s">
        <v>399</v>
      </c>
    </row>
    <row r="57" spans="1:3">
      <c r="A57" s="3" t="s">
        <v>368</v>
      </c>
    </row>
    <row r="58" spans="1:3">
      <c r="A58" s="4" t="s">
        <v>371</v>
      </c>
      <c r="B58" s="5" t="n">
        <v>7</v>
      </c>
    </row>
    <row r="59" spans="1:3">
      <c r="A59" s="4" t="s">
        <v>400</v>
      </c>
    </row>
    <row r="60" spans="1:3">
      <c r="A60" s="3" t="s">
        <v>368</v>
      </c>
    </row>
    <row r="61" spans="1:3">
      <c r="A61" s="4" t="s">
        <v>369</v>
      </c>
      <c r="B61" s="8" t="n">
        <v>61200</v>
      </c>
    </row>
    <row r="62" spans="1:3">
      <c r="A62" s="4" t="s">
        <v>401</v>
      </c>
    </row>
    <row r="63" spans="1:3">
      <c r="A63" s="3" t="s">
        <v>368</v>
      </c>
    </row>
    <row r="64" spans="1:3">
      <c r="A64" s="4" t="s">
        <v>370</v>
      </c>
      <c r="B64" s="5" t="n">
        <v>81472</v>
      </c>
    </row>
    <row r="65" spans="1:3">
      <c r="A65" s="4" t="s">
        <v>402</v>
      </c>
    </row>
    <row r="66" spans="1:3">
      <c r="A66" s="3" t="s">
        <v>368</v>
      </c>
    </row>
    <row r="67" spans="1:3">
      <c r="A67" s="4" t="s">
        <v>369</v>
      </c>
      <c r="B67" s="5" t="n">
        <v>82000</v>
      </c>
    </row>
    <row r="68" spans="1:3">
      <c r="A68" s="4" t="s">
        <v>370</v>
      </c>
      <c r="B68" s="8" t="n">
        <v>81500</v>
      </c>
    </row>
    <row r="69" spans="1:3">
      <c r="A69" s="4" t="s">
        <v>403</v>
      </c>
    </row>
    <row r="70" spans="1:3">
      <c r="A70" s="3" t="s">
        <v>368</v>
      </c>
    </row>
    <row r="71" spans="1:3">
      <c r="A71" s="4" t="s">
        <v>404</v>
      </c>
      <c r="B71" s="4" t="s">
        <v>405</v>
      </c>
    </row>
    <row r="72" spans="1:3">
      <c r="A72" s="4" t="s">
        <v>406</v>
      </c>
    </row>
    <row r="73" spans="1:3">
      <c r="A73" s="3" t="s">
        <v>368</v>
      </c>
    </row>
    <row r="74" spans="1:3">
      <c r="A74" s="4" t="s">
        <v>404</v>
      </c>
      <c r="C74" s="4" t="s">
        <v>4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8</v>
      </c>
      <c r="B1" s="2" t="s">
        <v>1</v>
      </c>
    </row>
    <row r="2" spans="1:3">
      <c r="B2" s="2" t="s">
        <v>2</v>
      </c>
      <c r="C2" s="2" t="s">
        <v>29</v>
      </c>
    </row>
    <row r="3" spans="1:3">
      <c r="A3" s="4" t="s">
        <v>409</v>
      </c>
    </row>
    <row r="4" spans="1:3">
      <c r="A4" s="3" t="s">
        <v>410</v>
      </c>
    </row>
    <row r="5" spans="1:3">
      <c r="A5" s="4" t="s">
        <v>349</v>
      </c>
      <c r="B5" s="4" t="s">
        <v>379</v>
      </c>
      <c r="C5" s="4" t="s">
        <v>379</v>
      </c>
    </row>
    <row r="6" spans="1:3">
      <c r="A6" s="4" t="s">
        <v>411</v>
      </c>
    </row>
    <row r="7" spans="1:3">
      <c r="A7" s="3" t="s">
        <v>410</v>
      </c>
    </row>
    <row r="8" spans="1:3">
      <c r="A8" s="4" t="s">
        <v>349</v>
      </c>
      <c r="B8" s="4" t="s">
        <v>412</v>
      </c>
      <c r="C8" s="4" t="s">
        <v>413</v>
      </c>
    </row>
    <row r="9" spans="1:3">
      <c r="A9" s="4" t="s">
        <v>414</v>
      </c>
    </row>
    <row r="10" spans="1:3">
      <c r="A10" s="3" t="s">
        <v>410</v>
      </c>
    </row>
    <row r="11" spans="1:3">
      <c r="A11" s="4" t="s">
        <v>349</v>
      </c>
      <c r="B11" s="4" t="s">
        <v>415</v>
      </c>
      <c r="C11" s="4" t="s">
        <v>416</v>
      </c>
    </row>
    <row r="12" spans="1:3">
      <c r="A12" s="4" t="s">
        <v>417</v>
      </c>
    </row>
    <row r="13" spans="1:3">
      <c r="A13" s="3" t="s">
        <v>410</v>
      </c>
    </row>
    <row r="14" spans="1:3">
      <c r="A14" s="4" t="s">
        <v>349</v>
      </c>
      <c r="B14" s="4" t="s">
        <v>418</v>
      </c>
      <c r="C14" s="4" t="s">
        <v>419</v>
      </c>
    </row>
    <row r="15" spans="1:3">
      <c r="A15" s="4" t="s">
        <v>420</v>
      </c>
    </row>
    <row r="16" spans="1:3">
      <c r="A16" s="3" t="s">
        <v>410</v>
      </c>
    </row>
    <row r="17" spans="1:3">
      <c r="A17" s="4" t="s">
        <v>349</v>
      </c>
      <c r="B17" s="4" t="s">
        <v>421</v>
      </c>
      <c r="C17" s="4" t="s">
        <v>394</v>
      </c>
    </row>
    <row r="18" spans="1:3">
      <c r="A18" s="4" t="s">
        <v>422</v>
      </c>
    </row>
    <row r="19" spans="1:3">
      <c r="A19" s="3" t="s">
        <v>410</v>
      </c>
    </row>
    <row r="20" spans="1:3">
      <c r="A20" s="4" t="s">
        <v>349</v>
      </c>
      <c r="B20" s="4" t="s">
        <v>423</v>
      </c>
      <c r="C20" s="4" t="s">
        <v>394</v>
      </c>
    </row>
    <row r="21" spans="1:3">
      <c r="A21" s="4" t="s">
        <v>424</v>
      </c>
    </row>
    <row r="22" spans="1:3">
      <c r="A22" s="3" t="s">
        <v>410</v>
      </c>
    </row>
    <row r="23" spans="1:3">
      <c r="A23" s="4" t="s">
        <v>349</v>
      </c>
      <c r="B23" s="4" t="s">
        <v>425</v>
      </c>
      <c r="C23" s="4" t="s">
        <v>426</v>
      </c>
    </row>
    <row r="24" spans="1:3">
      <c r="A24" s="4" t="s">
        <v>427</v>
      </c>
    </row>
    <row r="25" spans="1:3">
      <c r="A25" s="3" t="s">
        <v>410</v>
      </c>
    </row>
    <row r="26" spans="1:3">
      <c r="A26" s="4" t="s">
        <v>349</v>
      </c>
      <c r="B26" s="4" t="s">
        <v>428</v>
      </c>
      <c r="C26" s="4" t="s">
        <v>394</v>
      </c>
    </row>
    <row r="27" spans="1:3">
      <c r="A27" s="4" t="s">
        <v>429</v>
      </c>
    </row>
    <row r="28" spans="1:3">
      <c r="A28" s="3" t="s">
        <v>410</v>
      </c>
    </row>
    <row r="29" spans="1:3">
      <c r="A29" s="4" t="s">
        <v>349</v>
      </c>
      <c r="B29" s="4" t="s">
        <v>430</v>
      </c>
      <c r="C29" s="4" t="s">
        <v>394</v>
      </c>
    </row>
    <row r="30" spans="1:3">
      <c r="A30" s="4" t="s">
        <v>431</v>
      </c>
    </row>
    <row r="31" spans="1:3">
      <c r="A31" s="3" t="s">
        <v>410</v>
      </c>
    </row>
    <row r="32" spans="1:3">
      <c r="A32" s="4" t="s">
        <v>349</v>
      </c>
      <c r="B32" s="4" t="s">
        <v>432</v>
      </c>
      <c r="C32" s="4" t="s">
        <v>395</v>
      </c>
    </row>
    <row r="33" spans="1:3">
      <c r="A33" s="4" t="s">
        <v>433</v>
      </c>
    </row>
    <row r="34" spans="1:3">
      <c r="A34" s="3" t="s">
        <v>410</v>
      </c>
    </row>
    <row r="35" spans="1:3">
      <c r="A35" s="4" t="s">
        <v>349</v>
      </c>
      <c r="B35" s="4" t="s">
        <v>434</v>
      </c>
      <c r="C35" s="4" t="s">
        <v>394</v>
      </c>
    </row>
    <row r="36" spans="1:3">
      <c r="A36" s="4" t="s">
        <v>435</v>
      </c>
    </row>
    <row r="37" spans="1:3">
      <c r="A37" s="3" t="s">
        <v>410</v>
      </c>
    </row>
    <row r="38" spans="1:3">
      <c r="A38" s="4" t="s">
        <v>349</v>
      </c>
      <c r="B38" s="4" t="s">
        <v>436</v>
      </c>
      <c r="C38" s="4" t="s">
        <v>437</v>
      </c>
    </row>
    <row r="39" spans="1:3">
      <c r="A39" s="4" t="s">
        <v>438</v>
      </c>
    </row>
    <row r="40" spans="1:3">
      <c r="A40" s="3" t="s">
        <v>410</v>
      </c>
    </row>
    <row r="41" spans="1:3">
      <c r="A41" s="4" t="s">
        <v>349</v>
      </c>
      <c r="B41" s="4" t="s">
        <v>439</v>
      </c>
      <c r="C41" s="4" t="s">
        <v>430</v>
      </c>
    </row>
    <row r="42" spans="1:3">
      <c r="A42" s="4" t="s">
        <v>440</v>
      </c>
    </row>
    <row r="43" spans="1:3">
      <c r="A43" s="3" t="s">
        <v>410</v>
      </c>
    </row>
    <row r="44" spans="1:3">
      <c r="A44" s="4" t="s">
        <v>349</v>
      </c>
      <c r="B44" s="4" t="s">
        <v>441</v>
      </c>
      <c r="C44" s="4" t="s">
        <v>442</v>
      </c>
    </row>
    <row r="45" spans="1:3">
      <c r="A45" s="4" t="s">
        <v>443</v>
      </c>
    </row>
    <row r="46" spans="1:3">
      <c r="A46" s="3" t="s">
        <v>410</v>
      </c>
    </row>
    <row r="47" spans="1:3">
      <c r="A47" s="4" t="s">
        <v>349</v>
      </c>
      <c r="B47" s="4" t="s">
        <v>394</v>
      </c>
      <c r="C47" s="4" t="s">
        <v>444</v>
      </c>
    </row>
    <row r="48" spans="1:3">
      <c r="A48" s="4" t="s">
        <v>445</v>
      </c>
    </row>
    <row r="49" spans="1:3">
      <c r="A49" s="3" t="s">
        <v>410</v>
      </c>
    </row>
    <row r="50" spans="1:3">
      <c r="A50" s="4" t="s">
        <v>349</v>
      </c>
      <c r="B50" s="4" t="s">
        <v>394</v>
      </c>
      <c r="C50" s="4" t="s">
        <v>444</v>
      </c>
    </row>
    <row r="51" spans="1:3">
      <c r="A51" s="4" t="s">
        <v>446</v>
      </c>
    </row>
    <row r="52" spans="1:3">
      <c r="A52" s="3" t="s">
        <v>410</v>
      </c>
    </row>
    <row r="53" spans="1:3">
      <c r="A53" s="4" t="s">
        <v>349</v>
      </c>
      <c r="B53" s="4" t="s">
        <v>447</v>
      </c>
      <c r="C53" s="4" t="s">
        <v>394</v>
      </c>
    </row>
    <row r="54" spans="1:3">
      <c r="A54" s="4" t="s">
        <v>448</v>
      </c>
    </row>
    <row r="55" spans="1:3">
      <c r="A55" s="3" t="s">
        <v>410</v>
      </c>
    </row>
    <row r="56" spans="1:3">
      <c r="A56" s="4" t="s">
        <v>349</v>
      </c>
      <c r="B56" s="4" t="s">
        <v>379</v>
      </c>
      <c r="C56" s="4" t="s">
        <v>379</v>
      </c>
    </row>
    <row r="57" spans="1:3">
      <c r="A57" s="4" t="s">
        <v>449</v>
      </c>
    </row>
    <row r="58" spans="1:3">
      <c r="A58" s="3" t="s">
        <v>410</v>
      </c>
    </row>
    <row r="59" spans="1:3">
      <c r="A59" s="4" t="s">
        <v>349</v>
      </c>
      <c r="B59" s="4" t="s">
        <v>450</v>
      </c>
      <c r="C59" s="4" t="s">
        <v>451</v>
      </c>
    </row>
    <row r="60" spans="1:3">
      <c r="A60" s="4" t="s">
        <v>452</v>
      </c>
    </row>
    <row r="61" spans="1:3">
      <c r="A61" s="3" t="s">
        <v>410</v>
      </c>
    </row>
    <row r="62" spans="1:3">
      <c r="A62" s="4" t="s">
        <v>349</v>
      </c>
      <c r="B62" s="4" t="s">
        <v>453</v>
      </c>
      <c r="C62" s="4" t="s">
        <v>454</v>
      </c>
    </row>
    <row r="63" spans="1:3">
      <c r="A63" s="4" t="s">
        <v>455</v>
      </c>
    </row>
    <row r="64" spans="1:3">
      <c r="A64" s="3" t="s">
        <v>410</v>
      </c>
    </row>
    <row r="65" spans="1:3">
      <c r="A65" s="4" t="s">
        <v>349</v>
      </c>
      <c r="B65" s="4" t="s">
        <v>456</v>
      </c>
      <c r="C65" s="4" t="s">
        <v>457</v>
      </c>
    </row>
    <row r="66" spans="1:3">
      <c r="A66" s="4" t="s">
        <v>452</v>
      </c>
    </row>
    <row r="67" spans="1:3">
      <c r="A67" s="3" t="s">
        <v>410</v>
      </c>
    </row>
    <row r="68" spans="1:3">
      <c r="A68" s="4" t="s">
        <v>349</v>
      </c>
      <c r="B68" s="4" t="s">
        <v>458</v>
      </c>
      <c r="C68" s="4" t="s">
        <v>394</v>
      </c>
    </row>
    <row r="69" spans="1:3">
      <c r="A69" s="4" t="s">
        <v>459</v>
      </c>
    </row>
    <row r="70" spans="1:3">
      <c r="A70" s="3" t="s">
        <v>410</v>
      </c>
    </row>
    <row r="71" spans="1:3">
      <c r="A71" s="4" t="s">
        <v>349</v>
      </c>
      <c r="B71" s="4" t="s">
        <v>460</v>
      </c>
      <c r="C71" s="4" t="s">
        <v>419</v>
      </c>
    </row>
    <row r="72" spans="1:3">
      <c r="A72" s="4" t="s">
        <v>452</v>
      </c>
    </row>
    <row r="73" spans="1:3">
      <c r="A73" s="3" t="s">
        <v>410</v>
      </c>
    </row>
    <row r="74" spans="1:3">
      <c r="A74" s="4" t="s">
        <v>349</v>
      </c>
      <c r="B74" s="4" t="s">
        <v>439</v>
      </c>
      <c r="C74" s="4" t="s">
        <v>354</v>
      </c>
    </row>
    <row r="75" spans="1:3">
      <c r="A75" s="4" t="s">
        <v>461</v>
      </c>
    </row>
    <row r="76" spans="1:3">
      <c r="A76" s="3" t="s">
        <v>410</v>
      </c>
    </row>
    <row r="77" spans="1:3">
      <c r="A77" s="4" t="s">
        <v>349</v>
      </c>
      <c r="B77" s="4" t="s">
        <v>394</v>
      </c>
      <c r="C77" s="4" t="s">
        <v>379</v>
      </c>
    </row>
    <row r="78" spans="1:3">
      <c r="A78" s="4" t="s">
        <v>462</v>
      </c>
    </row>
    <row r="79" spans="1:3">
      <c r="A79" s="3" t="s">
        <v>410</v>
      </c>
    </row>
    <row r="80" spans="1:3">
      <c r="A80" s="4" t="s">
        <v>349</v>
      </c>
      <c r="B80" s="4" t="s">
        <v>394</v>
      </c>
      <c r="C80" s="4" t="s">
        <v>463</v>
      </c>
    </row>
    <row r="81" spans="1:3">
      <c r="A81" s="4" t="s">
        <v>464</v>
      </c>
    </row>
    <row r="82" spans="1:3">
      <c r="A82" s="3" t="s">
        <v>410</v>
      </c>
    </row>
    <row r="83" spans="1:3">
      <c r="A83" s="4" t="s">
        <v>349</v>
      </c>
      <c r="B83" s="4" t="s">
        <v>394</v>
      </c>
      <c r="C83" s="4" t="s">
        <v>465</v>
      </c>
    </row>
    <row r="84" spans="1:3">
      <c r="A84" s="4" t="s">
        <v>466</v>
      </c>
    </row>
    <row r="85" spans="1:3">
      <c r="A85" s="3" t="s">
        <v>410</v>
      </c>
    </row>
    <row r="86" spans="1:3">
      <c r="A86" s="4" t="s">
        <v>349</v>
      </c>
      <c r="B86" s="4" t="s">
        <v>394</v>
      </c>
      <c r="C86" s="4" t="s">
        <v>467</v>
      </c>
    </row>
    <row r="87" spans="1:3">
      <c r="A87" s="4" t="s">
        <v>468</v>
      </c>
    </row>
    <row r="88" spans="1:3">
      <c r="A88" s="3" t="s">
        <v>410</v>
      </c>
    </row>
    <row r="89" spans="1:3">
      <c r="A89" s="4" t="s">
        <v>349</v>
      </c>
      <c r="B89" s="4" t="s">
        <v>394</v>
      </c>
      <c r="C89" s="4" t="s">
        <v>469</v>
      </c>
    </row>
    <row r="90" spans="1:3">
      <c r="A90" s="4" t="s">
        <v>470</v>
      </c>
    </row>
    <row r="91" spans="1:3">
      <c r="A91" s="3" t="s">
        <v>410</v>
      </c>
    </row>
    <row r="92" spans="1:3">
      <c r="A92" s="4" t="s">
        <v>349</v>
      </c>
      <c r="B92" s="4" t="s">
        <v>394</v>
      </c>
      <c r="C92" s="4" t="s">
        <v>471</v>
      </c>
    </row>
    <row r="93" spans="1:3">
      <c r="A93" s="4" t="s">
        <v>472</v>
      </c>
    </row>
    <row r="94" spans="1:3">
      <c r="A94" s="3" t="s">
        <v>410</v>
      </c>
    </row>
    <row r="95" spans="1:3">
      <c r="A95" s="4" t="s">
        <v>349</v>
      </c>
      <c r="B95" s="4" t="s">
        <v>394</v>
      </c>
      <c r="C95" s="4" t="s">
        <v>473</v>
      </c>
    </row>
    <row r="96" spans="1:3">
      <c r="A96" s="4" t="s">
        <v>474</v>
      </c>
    </row>
    <row r="97" spans="1:3">
      <c r="A97" s="3" t="s">
        <v>410</v>
      </c>
    </row>
    <row r="98" spans="1:3">
      <c r="A98" s="4" t="s">
        <v>349</v>
      </c>
      <c r="B98" s="4" t="s">
        <v>394</v>
      </c>
      <c r="C98" s="4" t="s">
        <v>475</v>
      </c>
    </row>
    <row r="99" spans="1:3">
      <c r="A99" s="4" t="s">
        <v>476</v>
      </c>
    </row>
    <row r="100" spans="1:3">
      <c r="A100" s="3" t="s">
        <v>410</v>
      </c>
    </row>
    <row r="101" spans="1:3">
      <c r="A101" s="4" t="s">
        <v>349</v>
      </c>
      <c r="B101" s="4" t="s">
        <v>394</v>
      </c>
      <c r="C101" s="4" t="s">
        <v>439</v>
      </c>
    </row>
    <row r="102" spans="1:3">
      <c r="A102" s="4" t="s">
        <v>477</v>
      </c>
    </row>
    <row r="103" spans="1:3">
      <c r="A103" s="3" t="s">
        <v>410</v>
      </c>
    </row>
    <row r="104" spans="1:3">
      <c r="A104" s="4" t="s">
        <v>349</v>
      </c>
      <c r="B104" s="4" t="s">
        <v>394</v>
      </c>
      <c r="C104" s="4" t="s">
        <v>379</v>
      </c>
    </row>
    <row r="105" spans="1:3">
      <c r="A105" s="4" t="s">
        <v>478</v>
      </c>
    </row>
    <row r="106" spans="1:3">
      <c r="A106" s="3" t="s">
        <v>410</v>
      </c>
    </row>
    <row r="107" spans="1:3">
      <c r="A107" s="4" t="s">
        <v>349</v>
      </c>
      <c r="B107" s="4" t="s">
        <v>394</v>
      </c>
      <c r="C107" s="4" t="s">
        <v>465</v>
      </c>
    </row>
    <row r="108" spans="1:3">
      <c r="A108" s="4" t="s">
        <v>479</v>
      </c>
    </row>
    <row r="109" spans="1:3">
      <c r="A109" s="3" t="s">
        <v>410</v>
      </c>
    </row>
    <row r="110" spans="1:3">
      <c r="A110" s="4" t="s">
        <v>349</v>
      </c>
      <c r="B110" s="4" t="s">
        <v>394</v>
      </c>
      <c r="C110" s="4" t="s">
        <v>480</v>
      </c>
    </row>
    <row r="111" spans="1:3">
      <c r="A111" s="4" t="s">
        <v>481</v>
      </c>
    </row>
    <row r="112" spans="1:3">
      <c r="A112" s="3" t="s">
        <v>410</v>
      </c>
    </row>
    <row r="113" spans="1:3">
      <c r="A113" s="4" t="s">
        <v>349</v>
      </c>
      <c r="B113" s="4" t="s">
        <v>394</v>
      </c>
      <c r="C113" s="4" t="s">
        <v>482</v>
      </c>
    </row>
    <row r="114" spans="1:3">
      <c r="A114" s="4" t="s">
        <v>479</v>
      </c>
    </row>
    <row r="115" spans="1:3">
      <c r="A115" s="3" t="s">
        <v>410</v>
      </c>
    </row>
    <row r="116" spans="1:3">
      <c r="A116" s="4" t="s">
        <v>349</v>
      </c>
      <c r="B116" s="4" t="s">
        <v>394</v>
      </c>
      <c r="C116" s="4" t="s">
        <v>4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29</v>
      </c>
      <c r="D2" s="2" t="s">
        <v>78</v>
      </c>
    </row>
    <row r="3" spans="1:4">
      <c r="A3" s="3" t="s">
        <v>79</v>
      </c>
    </row>
    <row r="4" spans="1:4">
      <c r="A4" s="4" t="s">
        <v>80</v>
      </c>
      <c r="B4" s="8" t="n">
        <v>83145</v>
      </c>
      <c r="C4" s="8" t="n">
        <v>32659</v>
      </c>
      <c r="D4" s="8" t="n">
        <v>12536</v>
      </c>
    </row>
    <row r="5" spans="1:4">
      <c r="A5" s="4" t="s">
        <v>81</v>
      </c>
      <c r="B5" s="5" t="n">
        <v>21224</v>
      </c>
      <c r="C5" s="5" t="n">
        <v>7432</v>
      </c>
      <c r="D5" s="5" t="n">
        <v>554</v>
      </c>
    </row>
    <row r="6" spans="1:4">
      <c r="A6" s="4" t="s">
        <v>82</v>
      </c>
      <c r="B6" s="5" t="n">
        <v>61921</v>
      </c>
      <c r="C6" s="5" t="n">
        <v>25227</v>
      </c>
      <c r="D6" s="5" t="n">
        <v>11982</v>
      </c>
    </row>
    <row r="7" spans="1:4">
      <c r="A7" s="3" t="s">
        <v>83</v>
      </c>
    </row>
    <row r="8" spans="1:4">
      <c r="A8" s="4" t="s">
        <v>84</v>
      </c>
      <c r="B8" s="5" t="n">
        <v>0</v>
      </c>
      <c r="C8" s="5" t="n">
        <v>285</v>
      </c>
      <c r="D8" s="5" t="n">
        <v>1155</v>
      </c>
    </row>
    <row r="9" spans="1:4">
      <c r="A9" s="4" t="s">
        <v>85</v>
      </c>
      <c r="B9" s="5" t="n">
        <v>15845</v>
      </c>
      <c r="C9" s="5" t="n">
        <v>15461</v>
      </c>
      <c r="D9" s="5" t="n">
        <v>8868</v>
      </c>
    </row>
    <row r="10" spans="1:4">
      <c r="A10" s="4" t="s">
        <v>86</v>
      </c>
      <c r="B10" s="5" t="n">
        <v>875</v>
      </c>
      <c r="C10" s="5" t="n">
        <v>0</v>
      </c>
      <c r="D10" s="5" t="n">
        <v>0</v>
      </c>
    </row>
    <row r="11" spans="1:4">
      <c r="A11" s="4" t="s">
        <v>87</v>
      </c>
      <c r="B11" s="5" t="n">
        <v>968</v>
      </c>
      <c r="C11" s="5" t="n">
        <v>222</v>
      </c>
      <c r="D11" s="5" t="n">
        <v>305</v>
      </c>
    </row>
    <row r="12" spans="1:4">
      <c r="A12" s="4" t="s">
        <v>88</v>
      </c>
      <c r="B12" s="5" t="n">
        <v>17688</v>
      </c>
      <c r="C12" s="5" t="n">
        <v>15968</v>
      </c>
      <c r="D12" s="5" t="n">
        <v>10328</v>
      </c>
    </row>
    <row r="13" spans="1:4">
      <c r="A13" s="3" t="s">
        <v>89</v>
      </c>
    </row>
    <row r="14" spans="1:4">
      <c r="A14" s="4" t="s">
        <v>90</v>
      </c>
      <c r="B14" s="5" t="n">
        <v>4936</v>
      </c>
      <c r="C14" s="5" t="n">
        <v>2270</v>
      </c>
      <c r="D14" s="5" t="n">
        <v>1994</v>
      </c>
    </row>
    <row r="15" spans="1:4">
      <c r="A15" s="4" t="s">
        <v>91</v>
      </c>
      <c r="B15" s="5" t="n">
        <v>13492</v>
      </c>
      <c r="C15" s="5" t="n">
        <v>5934</v>
      </c>
      <c r="D15" s="5" t="n">
        <v>2620</v>
      </c>
    </row>
    <row r="16" spans="1:4">
      <c r="A16" s="4" t="s">
        <v>92</v>
      </c>
      <c r="B16" s="5" t="n">
        <v>0</v>
      </c>
      <c r="C16" s="5" t="n">
        <v>365</v>
      </c>
      <c r="D16" s="5" t="n">
        <v>131</v>
      </c>
    </row>
    <row r="17" spans="1:4">
      <c r="A17" s="4" t="s">
        <v>93</v>
      </c>
      <c r="B17" s="5" t="n">
        <v>18428</v>
      </c>
      <c r="C17" s="5" t="n">
        <v>8569</v>
      </c>
      <c r="D17" s="5" t="n">
        <v>4745</v>
      </c>
    </row>
    <row r="18" spans="1:4">
      <c r="A18" s="4" t="s">
        <v>94</v>
      </c>
      <c r="B18" s="5" t="n">
        <v>61181</v>
      </c>
      <c r="C18" s="5" t="n">
        <v>32626</v>
      </c>
      <c r="D18" s="5" t="n">
        <v>17565</v>
      </c>
    </row>
    <row r="19" spans="1:4">
      <c r="A19" s="4" t="s">
        <v>95</v>
      </c>
      <c r="B19" s="5" t="n">
        <v>1102</v>
      </c>
      <c r="C19" s="5" t="n">
        <v>354</v>
      </c>
      <c r="D19" s="5" t="n">
        <v>393</v>
      </c>
    </row>
    <row r="20" spans="1:4">
      <c r="A20" s="4" t="s">
        <v>96</v>
      </c>
      <c r="B20" s="5" t="n">
        <v>60079</v>
      </c>
      <c r="C20" s="5" t="n">
        <v>32272</v>
      </c>
      <c r="D20" s="5" t="n">
        <v>17172</v>
      </c>
    </row>
    <row r="21" spans="1:4">
      <c r="A21" s="4" t="s">
        <v>97</v>
      </c>
      <c r="B21" s="5" t="n">
        <v>216</v>
      </c>
      <c r="C21" s="5" t="n">
        <v>302</v>
      </c>
      <c r="D21" s="5" t="n">
        <v>272</v>
      </c>
    </row>
    <row r="22" spans="1:4">
      <c r="A22" s="4" t="s">
        <v>98</v>
      </c>
      <c r="B22" s="5" t="n">
        <v>801</v>
      </c>
      <c r="C22" s="5" t="n">
        <v>813</v>
      </c>
      <c r="D22" s="5" t="n">
        <v>137</v>
      </c>
    </row>
    <row r="23" spans="1:4">
      <c r="A23" s="4" t="s">
        <v>99</v>
      </c>
      <c r="B23" s="5" t="n">
        <v>59062</v>
      </c>
      <c r="C23" s="5" t="n">
        <v>31157</v>
      </c>
      <c r="D23" s="5" t="n">
        <v>16763</v>
      </c>
    </row>
    <row r="24" spans="1:4">
      <c r="A24" s="4" t="s">
        <v>100</v>
      </c>
      <c r="B24" s="5" t="n">
        <v>244</v>
      </c>
      <c r="C24" s="5" t="n">
        <v>16</v>
      </c>
      <c r="D24" s="5" t="n">
        <v>15</v>
      </c>
    </row>
    <row r="25" spans="1:4">
      <c r="A25" s="4" t="s">
        <v>101</v>
      </c>
      <c r="B25" s="8" t="n">
        <v>58818</v>
      </c>
      <c r="C25" s="8" t="n">
        <v>31141</v>
      </c>
      <c r="D25" s="8" t="n">
        <v>16748</v>
      </c>
    </row>
    <row r="26" spans="1:4">
      <c r="A26" s="3" t="s">
        <v>102</v>
      </c>
    </row>
    <row r="27" spans="1:4">
      <c r="A27" s="4" t="s">
        <v>103</v>
      </c>
      <c r="B27" s="9" t="n">
        <v>1.3</v>
      </c>
      <c r="C27" s="9" t="n">
        <v>1.61</v>
      </c>
      <c r="D27" s="9" t="n">
        <v>1.95</v>
      </c>
    </row>
    <row r="28" spans="1:4">
      <c r="A28" s="4" t="s">
        <v>104</v>
      </c>
      <c r="B28" s="9" t="n">
        <v>1.3</v>
      </c>
      <c r="C28" s="9" t="n">
        <v>1.61</v>
      </c>
      <c r="D28" s="9" t="n">
        <v>1.95</v>
      </c>
    </row>
    <row r="29" spans="1:4">
      <c r="A29" s="3" t="s">
        <v>105</v>
      </c>
    </row>
    <row r="30" spans="1:4">
      <c r="A30" s="4" t="s">
        <v>106</v>
      </c>
      <c r="B30" s="5" t="n">
        <v>45320358</v>
      </c>
      <c r="C30" s="5" t="n">
        <v>19299597</v>
      </c>
      <c r="D30" s="5" t="n">
        <v>8605876</v>
      </c>
    </row>
    <row r="31" spans="1:4">
      <c r="A31" s="4" t="s">
        <v>107</v>
      </c>
      <c r="B31" s="5" t="n">
        <v>45321360</v>
      </c>
      <c r="C31" s="5" t="n">
        <v>19299597</v>
      </c>
      <c r="D31" s="5" t="n">
        <v>86058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29</v>
      </c>
    </row>
    <row r="3" spans="1:3">
      <c r="A3" s="3" t="s">
        <v>484</v>
      </c>
    </row>
    <row r="4" spans="1:3">
      <c r="A4" s="4" t="s">
        <v>485</v>
      </c>
      <c r="B4" s="8" t="n">
        <v>700826</v>
      </c>
      <c r="C4" s="8" t="n">
        <v>290128</v>
      </c>
    </row>
    <row r="5" spans="1:3">
      <c r="A5" s="4" t="s">
        <v>486</v>
      </c>
      <c r="B5" s="5" t="n">
        <v>1293253</v>
      </c>
      <c r="C5" s="5" t="n">
        <v>448344</v>
      </c>
    </row>
    <row r="6" spans="1:3">
      <c r="A6" s="4" t="s">
        <v>487</v>
      </c>
      <c r="B6" s="5" t="n">
        <v>0</v>
      </c>
      <c r="C6" s="5" t="n">
        <v>0</v>
      </c>
    </row>
    <row r="7" spans="1:3">
      <c r="A7" s="4" t="s">
        <v>488</v>
      </c>
      <c r="B7" s="5" t="n">
        <v>-38166</v>
      </c>
      <c r="C7" s="5" t="n">
        <v>-7403</v>
      </c>
    </row>
    <row r="8" spans="1:3">
      <c r="A8" s="4" t="s">
        <v>489</v>
      </c>
      <c r="B8" s="5" t="n">
        <v>-70991</v>
      </c>
      <c r="C8" s="5" t="n">
        <v>-31264</v>
      </c>
    </row>
    <row r="9" spans="1:3">
      <c r="A9" s="4" t="s">
        <v>490</v>
      </c>
      <c r="B9" s="5" t="n">
        <v>3588</v>
      </c>
      <c r="C9" s="5" t="n">
        <v>1021</v>
      </c>
    </row>
    <row r="10" spans="1:3">
      <c r="A10" s="4" t="s">
        <v>491</v>
      </c>
      <c r="B10" s="5" t="n">
        <v>1888510</v>
      </c>
      <c r="C10" s="5" t="n">
        <v>700826</v>
      </c>
    </row>
    <row r="11" spans="1:3">
      <c r="A11" s="4" t="s">
        <v>377</v>
      </c>
    </row>
    <row r="12" spans="1:3">
      <c r="A12" s="3" t="s">
        <v>484</v>
      </c>
    </row>
    <row r="13" spans="1:3">
      <c r="A13" s="4" t="s">
        <v>485</v>
      </c>
      <c r="B13" s="5" t="n">
        <v>674596</v>
      </c>
      <c r="C13" s="5" t="n">
        <v>290128</v>
      </c>
    </row>
    <row r="14" spans="1:3">
      <c r="A14" s="4" t="s">
        <v>486</v>
      </c>
      <c r="B14" s="5" t="n">
        <v>1201778</v>
      </c>
      <c r="C14" s="5" t="n">
        <v>448344</v>
      </c>
    </row>
    <row r="15" spans="1:3">
      <c r="A15" s="4" t="s">
        <v>487</v>
      </c>
      <c r="B15" s="5" t="n">
        <v>107814</v>
      </c>
      <c r="C15" s="5" t="n">
        <v>-57490</v>
      </c>
    </row>
    <row r="16" spans="1:3">
      <c r="A16" s="4" t="s">
        <v>488</v>
      </c>
      <c r="B16" s="5" t="n">
        <v>-38166</v>
      </c>
      <c r="C16" s="5" t="n">
        <v>-7398</v>
      </c>
    </row>
    <row r="17" spans="1:3">
      <c r="A17" s="4" t="s">
        <v>489</v>
      </c>
      <c r="B17" s="5" t="n">
        <v>-60991</v>
      </c>
      <c r="C17" s="5" t="n">
        <v>0</v>
      </c>
    </row>
    <row r="18" spans="1:3">
      <c r="A18" s="4" t="s">
        <v>490</v>
      </c>
      <c r="B18" s="5" t="n">
        <v>3479</v>
      </c>
      <c r="C18" s="5" t="n">
        <v>1012</v>
      </c>
    </row>
    <row r="19" spans="1:3">
      <c r="A19" s="4" t="s">
        <v>491</v>
      </c>
      <c r="B19" s="5" t="n">
        <v>1888510</v>
      </c>
      <c r="C19" s="5" t="n">
        <v>674596</v>
      </c>
    </row>
    <row r="20" spans="1:3">
      <c r="A20" s="4" t="s">
        <v>393</v>
      </c>
    </row>
    <row r="21" spans="1:3">
      <c r="A21" s="3" t="s">
        <v>484</v>
      </c>
    </row>
    <row r="22" spans="1:3">
      <c r="A22" s="4" t="s">
        <v>485</v>
      </c>
      <c r="B22" s="5" t="n">
        <v>26230</v>
      </c>
      <c r="C22" s="5" t="n">
        <v>0</v>
      </c>
    </row>
    <row r="23" spans="1:3">
      <c r="A23" s="4" t="s">
        <v>486</v>
      </c>
      <c r="B23" s="5" t="n">
        <v>91475</v>
      </c>
      <c r="C23" s="5" t="n">
        <v>0</v>
      </c>
    </row>
    <row r="24" spans="1:3">
      <c r="A24" s="4" t="s">
        <v>487</v>
      </c>
      <c r="B24" s="5" t="n">
        <v>-107814</v>
      </c>
      <c r="C24" s="5" t="n">
        <v>57490</v>
      </c>
    </row>
    <row r="25" spans="1:3">
      <c r="A25" s="4" t="s">
        <v>488</v>
      </c>
      <c r="B25" s="5" t="n">
        <v>0</v>
      </c>
      <c r="C25" s="5" t="n">
        <v>-5</v>
      </c>
    </row>
    <row r="26" spans="1:3">
      <c r="A26" s="4" t="s">
        <v>489</v>
      </c>
      <c r="B26" s="5" t="n">
        <v>-10000</v>
      </c>
      <c r="C26" s="5" t="n">
        <v>-31264</v>
      </c>
    </row>
    <row r="27" spans="1:3">
      <c r="A27" s="4" t="s">
        <v>490</v>
      </c>
      <c r="B27" s="5" t="n">
        <v>109</v>
      </c>
      <c r="C27" s="5" t="n">
        <v>9</v>
      </c>
    </row>
    <row r="28" spans="1:3">
      <c r="A28" s="4" t="s">
        <v>491</v>
      </c>
      <c r="B28" s="5" t="n">
        <v>0</v>
      </c>
      <c r="C28" s="8" t="n">
        <v>26230</v>
      </c>
    </row>
    <row r="29" spans="1:3">
      <c r="A29" s="4" t="s">
        <v>492</v>
      </c>
    </row>
    <row r="30" spans="1:3">
      <c r="A30" s="3" t="s">
        <v>484</v>
      </c>
    </row>
    <row r="31" spans="1:3">
      <c r="A31" s="4" t="s">
        <v>488</v>
      </c>
      <c r="B31" s="8" t="n">
        <v>-4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3</v>
      </c>
      <c r="B1" s="2" t="s">
        <v>494</v>
      </c>
      <c r="C1" s="2" t="s">
        <v>495</v>
      </c>
      <c r="K1" s="2" t="s">
        <v>1</v>
      </c>
    </row>
    <row r="2" spans="1:13">
      <c r="B2" s="2" t="s">
        <v>496</v>
      </c>
      <c r="C2" s="2" t="s">
        <v>2</v>
      </c>
      <c r="D2" s="2" t="s">
        <v>497</v>
      </c>
      <c r="E2" s="2" t="s">
        <v>4</v>
      </c>
      <c r="F2" s="2" t="s">
        <v>498</v>
      </c>
      <c r="G2" s="2" t="s">
        <v>29</v>
      </c>
      <c r="H2" s="2" t="s">
        <v>499</v>
      </c>
      <c r="I2" s="2" t="s">
        <v>500</v>
      </c>
      <c r="J2" s="2" t="s">
        <v>501</v>
      </c>
      <c r="K2" s="2" t="s">
        <v>2</v>
      </c>
      <c r="L2" s="2" t="s">
        <v>29</v>
      </c>
      <c r="M2" s="2" t="s">
        <v>78</v>
      </c>
    </row>
    <row r="3" spans="1:13">
      <c r="A3" s="3" t="s">
        <v>502</v>
      </c>
    </row>
    <row r="4" spans="1:13">
      <c r="A4" s="4" t="s">
        <v>59</v>
      </c>
      <c r="C4" s="8" t="n">
        <v>0</v>
      </c>
      <c r="G4" s="8" t="n">
        <v>7339</v>
      </c>
      <c r="K4" s="8" t="n">
        <v>0</v>
      </c>
      <c r="L4" s="8" t="n">
        <v>7339</v>
      </c>
    </row>
    <row r="5" spans="1:13">
      <c r="A5" s="4" t="s">
        <v>503</v>
      </c>
      <c r="B5" s="8" t="n">
        <v>37300</v>
      </c>
    </row>
    <row r="6" spans="1:13">
      <c r="A6" s="4" t="s">
        <v>80</v>
      </c>
      <c r="C6" s="8" t="n">
        <v>28385</v>
      </c>
      <c r="D6" s="8" t="n">
        <v>24408</v>
      </c>
      <c r="E6" s="8" t="n">
        <v>17446</v>
      </c>
      <c r="F6" s="8" t="n">
        <v>12906</v>
      </c>
      <c r="G6" s="5" t="n">
        <v>11775</v>
      </c>
      <c r="H6" s="8" t="n">
        <v>7896</v>
      </c>
      <c r="I6" s="8" t="n">
        <v>6719</v>
      </c>
      <c r="J6" s="8" t="n">
        <v>6269</v>
      </c>
      <c r="K6" s="5" t="n">
        <v>83145</v>
      </c>
      <c r="L6" s="5" t="n">
        <v>32659</v>
      </c>
      <c r="M6" s="8" t="n">
        <v>12536</v>
      </c>
    </row>
    <row r="7" spans="1:13">
      <c r="A7" s="4" t="s">
        <v>65</v>
      </c>
    </row>
    <row r="8" spans="1:13">
      <c r="A8" s="3" t="s">
        <v>502</v>
      </c>
    </row>
    <row r="9" spans="1:13">
      <c r="A9" s="4" t="s">
        <v>80</v>
      </c>
      <c r="K9" s="8" t="n">
        <v>1100</v>
      </c>
    </row>
    <row r="10" spans="1:13">
      <c r="A10" s="4" t="s">
        <v>334</v>
      </c>
    </row>
    <row r="11" spans="1:13">
      <c r="A11" s="3" t="s">
        <v>502</v>
      </c>
    </row>
    <row r="12" spans="1:13">
      <c r="A12" s="4" t="s">
        <v>504</v>
      </c>
      <c r="L12" s="5" t="n">
        <v>12000</v>
      </c>
    </row>
    <row r="13" spans="1:13">
      <c r="A13" s="4" t="s">
        <v>59</v>
      </c>
      <c r="G13" s="8" t="n">
        <v>35000</v>
      </c>
      <c r="L13" s="8" t="n">
        <v>35000</v>
      </c>
    </row>
  </sheetData>
  <mergeCells count="3">
    <mergeCell ref="A1:A2"/>
    <mergeCell ref="C1:J1"/>
    <mergeCell ref="K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3"/>
    <col customWidth="1" max="5" min="5" width="26"/>
    <col customWidth="1" max="6" min="6" width="23"/>
    <col customWidth="1" max="7" min="7" width="21"/>
    <col customWidth="1" max="8" min="8" width="21"/>
    <col customWidth="1" max="9" min="9" width="20"/>
    <col customWidth="1" max="10" min="10" width="21"/>
    <col customWidth="1" max="11" min="11" width="21"/>
    <col customWidth="1" max="12" min="12" width="21"/>
  </cols>
  <sheetData>
    <row r="1" spans="1:12">
      <c r="A1" s="1" t="s">
        <v>505</v>
      </c>
      <c r="B1" s="2" t="s">
        <v>494</v>
      </c>
      <c r="E1" s="2" t="s">
        <v>1</v>
      </c>
    </row>
    <row r="2" spans="1:12">
      <c r="B2" s="2" t="s">
        <v>506</v>
      </c>
      <c r="C2" s="2" t="s">
        <v>507</v>
      </c>
      <c r="D2" s="2" t="s">
        <v>508</v>
      </c>
      <c r="E2" s="2" t="s">
        <v>509</v>
      </c>
      <c r="F2" s="2" t="s">
        <v>510</v>
      </c>
      <c r="G2" s="2" t="s">
        <v>511</v>
      </c>
      <c r="H2" s="2" t="s">
        <v>512</v>
      </c>
      <c r="I2" s="2" t="s">
        <v>513</v>
      </c>
      <c r="J2" s="2" t="s">
        <v>514</v>
      </c>
      <c r="K2" s="2" t="s">
        <v>515</v>
      </c>
      <c r="L2" s="2" t="s">
        <v>516</v>
      </c>
    </row>
    <row r="3" spans="1:12">
      <c r="A3" s="3" t="s">
        <v>517</v>
      </c>
    </row>
    <row r="4" spans="1:12">
      <c r="A4" s="4" t="s">
        <v>369</v>
      </c>
      <c r="E4" s="8" t="n">
        <v>5966164000</v>
      </c>
    </row>
    <row r="5" spans="1:12">
      <c r="A5" s="4" t="s">
        <v>370</v>
      </c>
      <c r="E5" s="5" t="n">
        <v>6221726000</v>
      </c>
      <c r="F5" s="8" t="n">
        <v>5752718000</v>
      </c>
    </row>
    <row r="6" spans="1:12">
      <c r="A6" s="4" t="s">
        <v>518</v>
      </c>
      <c r="E6" s="8" t="n">
        <v>1825000000</v>
      </c>
    </row>
    <row r="7" spans="1:12">
      <c r="A7" s="4" t="s">
        <v>519</v>
      </c>
      <c r="E7" s="4" t="s">
        <v>432</v>
      </c>
    </row>
    <row r="8" spans="1:12">
      <c r="A8" s="4" t="s">
        <v>520</v>
      </c>
      <c r="E8" s="4" t="s">
        <v>521</v>
      </c>
    </row>
    <row r="9" spans="1:12">
      <c r="A9" s="4" t="s">
        <v>369</v>
      </c>
      <c r="F9" s="5" t="n">
        <v>707800000</v>
      </c>
    </row>
    <row r="10" spans="1:12">
      <c r="A10" s="4" t="s">
        <v>370</v>
      </c>
      <c r="E10" s="8" t="n">
        <v>94755000</v>
      </c>
      <c r="F10" s="8" t="n">
        <v>700826000</v>
      </c>
    </row>
    <row r="11" spans="1:12">
      <c r="A11" s="4" t="s">
        <v>520</v>
      </c>
      <c r="F11" s="4" t="s">
        <v>376</v>
      </c>
    </row>
    <row r="12" spans="1:12">
      <c r="A12" s="4" t="s">
        <v>522</v>
      </c>
      <c r="E12" s="8" t="n">
        <v>4500000</v>
      </c>
      <c r="F12" s="8" t="n">
        <v>6400000</v>
      </c>
    </row>
    <row r="13" spans="1:12">
      <c r="A13" s="4" t="s">
        <v>523</v>
      </c>
      <c r="E13" s="4" t="s">
        <v>524</v>
      </c>
      <c r="F13" s="4" t="s">
        <v>525</v>
      </c>
    </row>
    <row r="14" spans="1:12">
      <c r="A14" s="4" t="s">
        <v>526</v>
      </c>
      <c r="E14" s="4" t="s">
        <v>527</v>
      </c>
      <c r="F14" s="4" t="s">
        <v>413</v>
      </c>
    </row>
    <row r="15" spans="1:12">
      <c r="A15" s="4" t="s">
        <v>346</v>
      </c>
      <c r="E15" s="8" t="n">
        <v>2100000</v>
      </c>
    </row>
    <row r="16" spans="1:12">
      <c r="A16" s="4" t="s">
        <v>46</v>
      </c>
      <c r="E16" s="5" t="n">
        <v>1623000</v>
      </c>
      <c r="F16" s="8" t="n">
        <v>593000</v>
      </c>
    </row>
    <row r="17" spans="1:12">
      <c r="A17" s="4" t="s">
        <v>37</v>
      </c>
      <c r="E17" s="5" t="n">
        <v>8423000</v>
      </c>
      <c r="F17" s="5" t="n">
        <v>2974000</v>
      </c>
    </row>
    <row r="18" spans="1:12">
      <c r="A18" s="4" t="s">
        <v>528</v>
      </c>
    </row>
    <row r="19" spans="1:12">
      <c r="A19" s="3" t="s">
        <v>517</v>
      </c>
    </row>
    <row r="20" spans="1:12">
      <c r="A20" s="4" t="s">
        <v>369</v>
      </c>
      <c r="E20" s="5" t="n">
        <v>4996817000</v>
      </c>
    </row>
    <row r="21" spans="1:12">
      <c r="A21" s="4" t="s">
        <v>370</v>
      </c>
      <c r="E21" s="8" t="n">
        <v>5256926000</v>
      </c>
      <c r="F21" s="5" t="n">
        <v>5313574000</v>
      </c>
    </row>
    <row r="22" spans="1:12">
      <c r="A22" s="4" t="s">
        <v>519</v>
      </c>
      <c r="E22" s="4" t="s">
        <v>529</v>
      </c>
    </row>
    <row r="23" spans="1:12">
      <c r="A23" s="4" t="s">
        <v>520</v>
      </c>
      <c r="E23" s="4" t="s">
        <v>530</v>
      </c>
    </row>
    <row r="24" spans="1:12">
      <c r="A24" s="4" t="s">
        <v>531</v>
      </c>
      <c r="E24" s="5" t="n">
        <v>5</v>
      </c>
    </row>
    <row r="25" spans="1:12">
      <c r="A25" s="4" t="s">
        <v>46</v>
      </c>
      <c r="E25" s="8" t="n">
        <v>18700000</v>
      </c>
      <c r="F25" s="5" t="n">
        <v>18800000</v>
      </c>
    </row>
    <row r="26" spans="1:12">
      <c r="A26" s="4" t="s">
        <v>37</v>
      </c>
      <c r="E26" s="5" t="n">
        <v>19700000</v>
      </c>
      <c r="F26" s="5" t="n">
        <v>19900000</v>
      </c>
    </row>
    <row r="27" spans="1:12">
      <c r="A27" s="4" t="s">
        <v>532</v>
      </c>
    </row>
    <row r="28" spans="1:12">
      <c r="A28" s="3" t="s">
        <v>517</v>
      </c>
    </row>
    <row r="29" spans="1:12">
      <c r="A29" s="4" t="s">
        <v>370</v>
      </c>
      <c r="E29" s="5" t="n">
        <v>5256926000</v>
      </c>
      <c r="F29" s="5" t="n">
        <v>5313574000</v>
      </c>
      <c r="L29" s="8" t="n">
        <v>4296837000</v>
      </c>
    </row>
    <row r="30" spans="1:12">
      <c r="A30" s="4" t="s">
        <v>533</v>
      </c>
    </row>
    <row r="31" spans="1:12">
      <c r="A31" s="3" t="s">
        <v>517</v>
      </c>
    </row>
    <row r="32" spans="1:12">
      <c r="A32" s="4" t="s">
        <v>369</v>
      </c>
      <c r="E32" s="5" t="n">
        <v>4996817000</v>
      </c>
    </row>
    <row r="33" spans="1:12">
      <c r="A33" s="4" t="s">
        <v>370</v>
      </c>
      <c r="E33" s="8" t="n">
        <v>5256926000</v>
      </c>
      <c r="F33" s="5" t="n">
        <v>5313574000</v>
      </c>
    </row>
    <row r="34" spans="1:12">
      <c r="A34" s="4" t="s">
        <v>519</v>
      </c>
      <c r="E34" s="4" t="s">
        <v>529</v>
      </c>
    </row>
    <row r="35" spans="1:12">
      <c r="A35" s="4" t="s">
        <v>520</v>
      </c>
      <c r="E35" s="4" t="s">
        <v>530</v>
      </c>
    </row>
    <row r="36" spans="1:12">
      <c r="A36" s="4" t="s">
        <v>369</v>
      </c>
      <c r="E36" s="8" t="n">
        <v>5305976000</v>
      </c>
    </row>
    <row r="37" spans="1:12">
      <c r="A37" s="4" t="s">
        <v>370</v>
      </c>
      <c r="E37" s="8" t="n">
        <v>5372811000</v>
      </c>
    </row>
    <row r="38" spans="1:12">
      <c r="A38" s="4" t="s">
        <v>520</v>
      </c>
      <c r="E38" s="4" t="s">
        <v>530</v>
      </c>
    </row>
    <row r="39" spans="1:12">
      <c r="A39" s="4" t="s">
        <v>46</v>
      </c>
      <c r="F39" s="5" t="n">
        <v>18800000</v>
      </c>
    </row>
    <row r="40" spans="1:12">
      <c r="A40" s="4" t="s">
        <v>37</v>
      </c>
      <c r="E40" s="8" t="n">
        <v>19700000</v>
      </c>
      <c r="F40" s="5" t="n">
        <v>19900000</v>
      </c>
    </row>
    <row r="41" spans="1:12">
      <c r="A41" s="4" t="s">
        <v>534</v>
      </c>
    </row>
    <row r="42" spans="1:12">
      <c r="A42" s="3" t="s">
        <v>517</v>
      </c>
    </row>
    <row r="43" spans="1:12">
      <c r="A43" s="4" t="s">
        <v>369</v>
      </c>
      <c r="E43" s="5" t="n">
        <v>969347000</v>
      </c>
    </row>
    <row r="44" spans="1:12">
      <c r="A44" s="4" t="s">
        <v>370</v>
      </c>
      <c r="E44" s="5" t="n">
        <v>964800000</v>
      </c>
      <c r="F44" s="5" t="n">
        <v>439144000</v>
      </c>
      <c r="L44" s="8" t="n">
        <v>122133000</v>
      </c>
    </row>
    <row r="45" spans="1:12">
      <c r="A45" s="4" t="s">
        <v>518</v>
      </c>
      <c r="E45" s="8" t="n">
        <v>1825000000</v>
      </c>
    </row>
    <row r="46" spans="1:12">
      <c r="A46" s="4" t="s">
        <v>519</v>
      </c>
      <c r="E46" s="4" t="s">
        <v>475</v>
      </c>
    </row>
    <row r="47" spans="1:12">
      <c r="A47" s="4" t="s">
        <v>520</v>
      </c>
      <c r="E47" s="4" t="s">
        <v>535</v>
      </c>
    </row>
    <row r="48" spans="1:12">
      <c r="A48" s="4" t="s">
        <v>536</v>
      </c>
    </row>
    <row r="49" spans="1:12">
      <c r="A49" s="3" t="s">
        <v>517</v>
      </c>
    </row>
    <row r="50" spans="1:12">
      <c r="A50" s="4" t="s">
        <v>369</v>
      </c>
      <c r="E50" s="8" t="n">
        <v>485250000</v>
      </c>
    </row>
    <row r="51" spans="1:12">
      <c r="A51" s="4" t="s">
        <v>370</v>
      </c>
      <c r="E51" s="5" t="n">
        <v>482146000</v>
      </c>
      <c r="F51" s="5" t="n">
        <v>262883000</v>
      </c>
    </row>
    <row r="52" spans="1:12">
      <c r="A52" s="4" t="s">
        <v>518</v>
      </c>
      <c r="E52" s="8" t="n">
        <v>750000000</v>
      </c>
      <c r="J52" s="8" t="n">
        <v>750000000</v>
      </c>
      <c r="K52" s="8" t="n">
        <v>500000000</v>
      </c>
    </row>
    <row r="53" spans="1:12">
      <c r="A53" s="4" t="s">
        <v>519</v>
      </c>
      <c r="E53" s="4" t="s">
        <v>537</v>
      </c>
    </row>
    <row r="54" spans="1:12">
      <c r="A54" s="4" t="s">
        <v>520</v>
      </c>
      <c r="E54" s="4" t="s">
        <v>538</v>
      </c>
    </row>
    <row r="55" spans="1:12">
      <c r="A55" s="4" t="s">
        <v>369</v>
      </c>
      <c r="E55" s="8" t="n">
        <v>686335000</v>
      </c>
    </row>
    <row r="56" spans="1:12">
      <c r="A56" s="4" t="s">
        <v>370</v>
      </c>
      <c r="E56" s="8" t="n">
        <v>681955000</v>
      </c>
    </row>
    <row r="57" spans="1:12">
      <c r="A57" s="4" t="s">
        <v>520</v>
      </c>
      <c r="E57" s="4" t="s">
        <v>539</v>
      </c>
    </row>
    <row r="58" spans="1:12">
      <c r="A58" s="4" t="s">
        <v>540</v>
      </c>
      <c r="D58" s="5" t="n">
        <v>2</v>
      </c>
    </row>
    <row r="59" spans="1:12">
      <c r="A59" s="4" t="s">
        <v>541</v>
      </c>
      <c r="D59" s="4" t="s">
        <v>542</v>
      </c>
    </row>
    <row r="60" spans="1:12">
      <c r="A60" s="4" t="s">
        <v>543</v>
      </c>
    </row>
    <row r="61" spans="1:12">
      <c r="A61" s="3" t="s">
        <v>517</v>
      </c>
    </row>
    <row r="62" spans="1:12">
      <c r="A62" s="4" t="s">
        <v>544</v>
      </c>
      <c r="E62" s="4" t="s">
        <v>545</v>
      </c>
    </row>
    <row r="63" spans="1:12">
      <c r="A63" s="4" t="s">
        <v>546</v>
      </c>
    </row>
    <row r="64" spans="1:12">
      <c r="A64" s="3" t="s">
        <v>517</v>
      </c>
    </row>
    <row r="65" spans="1:12">
      <c r="A65" s="4" t="s">
        <v>544</v>
      </c>
      <c r="E65" s="4" t="s">
        <v>547</v>
      </c>
    </row>
    <row r="66" spans="1:12">
      <c r="A66" s="4" t="s">
        <v>548</v>
      </c>
    </row>
    <row r="67" spans="1:12">
      <c r="A67" s="3" t="s">
        <v>517</v>
      </c>
    </row>
    <row r="68" spans="1:12">
      <c r="A68" s="4" t="s">
        <v>369</v>
      </c>
      <c r="E68" s="8" t="n">
        <v>423347000</v>
      </c>
    </row>
    <row r="69" spans="1:12">
      <c r="A69" s="4" t="s">
        <v>370</v>
      </c>
      <c r="E69" s="5" t="n">
        <v>421904000</v>
      </c>
      <c r="F69" s="5" t="n">
        <v>177764000</v>
      </c>
    </row>
    <row r="70" spans="1:12">
      <c r="A70" s="4" t="s">
        <v>518</v>
      </c>
      <c r="E70" s="8" t="n">
        <v>600000000</v>
      </c>
      <c r="G70" s="8" t="n">
        <v>600000000</v>
      </c>
      <c r="H70" s="8" t="n">
        <v>500000000</v>
      </c>
    </row>
    <row r="71" spans="1:12">
      <c r="A71" s="4" t="s">
        <v>519</v>
      </c>
      <c r="E71" s="4" t="s">
        <v>340</v>
      </c>
    </row>
    <row r="72" spans="1:12">
      <c r="A72" s="4" t="s">
        <v>520</v>
      </c>
      <c r="E72" s="4" t="s">
        <v>549</v>
      </c>
    </row>
    <row r="73" spans="1:12">
      <c r="A73" s="4" t="s">
        <v>369</v>
      </c>
      <c r="E73" s="8" t="n">
        <v>676325000</v>
      </c>
    </row>
    <row r="74" spans="1:12">
      <c r="A74" s="4" t="s">
        <v>370</v>
      </c>
      <c r="E74" s="8" t="n">
        <v>671422000</v>
      </c>
    </row>
    <row r="75" spans="1:12">
      <c r="A75" s="4" t="s">
        <v>520</v>
      </c>
      <c r="E75" s="4" t="s">
        <v>550</v>
      </c>
    </row>
    <row r="76" spans="1:12">
      <c r="A76" s="4" t="s">
        <v>540</v>
      </c>
      <c r="B76" s="5" t="n">
        <v>1</v>
      </c>
    </row>
    <row r="77" spans="1:12">
      <c r="A77" s="4" t="s">
        <v>541</v>
      </c>
      <c r="B77" s="4" t="s">
        <v>542</v>
      </c>
    </row>
    <row r="78" spans="1:12">
      <c r="A78" s="4" t="s">
        <v>551</v>
      </c>
      <c r="G78" s="5" t="n">
        <v>750000000</v>
      </c>
    </row>
    <row r="79" spans="1:12">
      <c r="A79" s="4" t="s">
        <v>552</v>
      </c>
    </row>
    <row r="80" spans="1:12">
      <c r="A80" s="3" t="s">
        <v>517</v>
      </c>
    </row>
    <row r="81" spans="1:12">
      <c r="A81" s="4" t="s">
        <v>544</v>
      </c>
      <c r="E81" s="4" t="s">
        <v>553</v>
      </c>
    </row>
    <row r="82" spans="1:12">
      <c r="A82" s="4" t="s">
        <v>554</v>
      </c>
    </row>
    <row r="83" spans="1:12">
      <c r="A83" s="3" t="s">
        <v>517</v>
      </c>
    </row>
    <row r="84" spans="1:12">
      <c r="A84" s="4" t="s">
        <v>544</v>
      </c>
      <c r="E84" s="4" t="s">
        <v>555</v>
      </c>
    </row>
    <row r="85" spans="1:12">
      <c r="A85" s="4" t="s">
        <v>556</v>
      </c>
    </row>
    <row r="86" spans="1:12">
      <c r="A86" s="3" t="s">
        <v>517</v>
      </c>
    </row>
    <row r="87" spans="1:12">
      <c r="A87" s="4" t="s">
        <v>369</v>
      </c>
      <c r="E87" s="8" t="n">
        <v>0</v>
      </c>
    </row>
    <row r="88" spans="1:12">
      <c r="A88" s="4" t="s">
        <v>370</v>
      </c>
      <c r="E88" s="5" t="n">
        <v>0</v>
      </c>
      <c r="F88" s="5" t="n">
        <v>-1503000</v>
      </c>
    </row>
    <row r="89" spans="1:12">
      <c r="A89" s="4" t="s">
        <v>518</v>
      </c>
      <c r="E89" s="5" t="n">
        <v>0</v>
      </c>
    </row>
    <row r="90" spans="1:12">
      <c r="A90" s="4" t="s">
        <v>557</v>
      </c>
    </row>
    <row r="91" spans="1:12">
      <c r="A91" s="3" t="s">
        <v>517</v>
      </c>
    </row>
    <row r="92" spans="1:12">
      <c r="A92" s="4" t="s">
        <v>369</v>
      </c>
      <c r="E92" s="5" t="n">
        <v>60750000</v>
      </c>
    </row>
    <row r="93" spans="1:12">
      <c r="A93" s="4" t="s">
        <v>370</v>
      </c>
      <c r="E93" s="5" t="n">
        <v>60750000</v>
      </c>
      <c r="F93" s="8" t="n">
        <v>0</v>
      </c>
    </row>
    <row r="94" spans="1:12">
      <c r="A94" s="4" t="s">
        <v>518</v>
      </c>
      <c r="E94" s="8" t="n">
        <v>400000000</v>
      </c>
      <c r="G94" s="5" t="n">
        <v>400000000</v>
      </c>
      <c r="H94" s="8" t="n">
        <v>250000000</v>
      </c>
    </row>
    <row r="95" spans="1:12">
      <c r="A95" s="4" t="s">
        <v>519</v>
      </c>
      <c r="E95" s="4" t="s">
        <v>558</v>
      </c>
    </row>
    <row r="96" spans="1:12">
      <c r="A96" s="4" t="s">
        <v>520</v>
      </c>
      <c r="B96" s="4" t="s">
        <v>559</v>
      </c>
      <c r="E96" s="4" t="s">
        <v>538</v>
      </c>
    </row>
    <row r="97" spans="1:12">
      <c r="A97" s="4" t="s">
        <v>369</v>
      </c>
      <c r="E97" s="8" t="n">
        <v>81000000</v>
      </c>
    </row>
    <row r="98" spans="1:12">
      <c r="A98" s="4" t="s">
        <v>370</v>
      </c>
      <c r="E98" s="8" t="n">
        <v>80442000</v>
      </c>
    </row>
    <row r="99" spans="1:12">
      <c r="A99" s="4" t="s">
        <v>520</v>
      </c>
      <c r="E99" s="4" t="s">
        <v>560</v>
      </c>
    </row>
    <row r="100" spans="1:12">
      <c r="A100" s="4" t="s">
        <v>544</v>
      </c>
      <c r="E100" s="4" t="s">
        <v>553</v>
      </c>
    </row>
    <row r="101" spans="1:12">
      <c r="A101" s="4" t="s">
        <v>346</v>
      </c>
      <c r="E101" s="8" t="n">
        <v>800000</v>
      </c>
    </row>
    <row r="102" spans="1:12">
      <c r="A102" s="4" t="s">
        <v>561</v>
      </c>
    </row>
    <row r="103" spans="1:12">
      <c r="A103" s="3" t="s">
        <v>517</v>
      </c>
    </row>
    <row r="104" spans="1:12">
      <c r="A104" s="4" t="s">
        <v>369</v>
      </c>
      <c r="E104" s="5" t="n">
        <v>0</v>
      </c>
    </row>
    <row r="105" spans="1:12">
      <c r="A105" s="4" t="s">
        <v>370</v>
      </c>
      <c r="E105" s="5" t="n">
        <v>0</v>
      </c>
    </row>
    <row r="106" spans="1:12">
      <c r="A106" s="4" t="s">
        <v>518</v>
      </c>
      <c r="E106" s="8" t="n">
        <v>75000000</v>
      </c>
      <c r="I106" s="8" t="n">
        <v>75000000</v>
      </c>
    </row>
    <row r="107" spans="1:12">
      <c r="A107" s="4" t="s">
        <v>519</v>
      </c>
      <c r="E107" s="4" t="s">
        <v>562</v>
      </c>
    </row>
    <row r="108" spans="1:12">
      <c r="A108" s="4" t="s">
        <v>520</v>
      </c>
      <c r="E108" s="4" t="s">
        <v>563</v>
      </c>
    </row>
    <row r="109" spans="1:12">
      <c r="A109" s="4" t="s">
        <v>540</v>
      </c>
      <c r="C109" s="5" t="n">
        <v>1</v>
      </c>
    </row>
    <row r="110" spans="1:12">
      <c r="A110" s="4" t="s">
        <v>541</v>
      </c>
      <c r="C110" s="4" t="s">
        <v>542</v>
      </c>
    </row>
    <row r="111" spans="1:12">
      <c r="A111" s="4" t="s">
        <v>346</v>
      </c>
      <c r="E111" s="8" t="n">
        <v>1200000</v>
      </c>
    </row>
    <row r="112" spans="1:12">
      <c r="A112" s="4" t="s">
        <v>564</v>
      </c>
    </row>
    <row r="113" spans="1:12">
      <c r="A113" s="3" t="s">
        <v>517</v>
      </c>
    </row>
    <row r="114" spans="1:12">
      <c r="A114" s="4" t="s">
        <v>518</v>
      </c>
      <c r="G114" s="5" t="n">
        <v>250000000</v>
      </c>
    </row>
    <row r="115" spans="1:12">
      <c r="A115" s="4" t="s">
        <v>565</v>
      </c>
    </row>
    <row r="116" spans="1:12">
      <c r="A116" s="3" t="s">
        <v>517</v>
      </c>
    </row>
    <row r="117" spans="1:12">
      <c r="A117" s="4" t="s">
        <v>518</v>
      </c>
      <c r="G117" s="8" t="n">
        <v>150000000</v>
      </c>
    </row>
    <row r="118" spans="1:12">
      <c r="A118" s="4" t="s">
        <v>566</v>
      </c>
    </row>
    <row r="119" spans="1:12">
      <c r="A119" s="3" t="s">
        <v>517</v>
      </c>
    </row>
    <row r="120" spans="1:12">
      <c r="A120" s="4" t="s">
        <v>520</v>
      </c>
      <c r="B120" s="4" t="s">
        <v>567</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24"/>
    <col customWidth="1" max="3" min="3" width="25"/>
  </cols>
  <sheetData>
    <row r="1" spans="1:3">
      <c r="A1" s="1" t="s">
        <v>568</v>
      </c>
      <c r="B1" s="2" t="s">
        <v>1</v>
      </c>
    </row>
    <row r="2" spans="1:3">
      <c r="B2" s="2" t="s">
        <v>2</v>
      </c>
      <c r="C2" s="2" t="s">
        <v>29</v>
      </c>
    </row>
    <row r="3" spans="1:3">
      <c r="A3" s="3" t="s">
        <v>569</v>
      </c>
    </row>
    <row r="4" spans="1:3">
      <c r="A4" s="4" t="s">
        <v>369</v>
      </c>
      <c r="B4" s="8" t="n">
        <v>5966164</v>
      </c>
    </row>
    <row r="5" spans="1:3">
      <c r="A5" s="4" t="s">
        <v>570</v>
      </c>
    </row>
    <row r="6" spans="1:3">
      <c r="A6" s="3" t="s">
        <v>569</v>
      </c>
    </row>
    <row r="7" spans="1:3">
      <c r="A7" s="4" t="s">
        <v>369</v>
      </c>
      <c r="C7" s="8" t="n">
        <v>265650</v>
      </c>
    </row>
    <row r="8" spans="1:3">
      <c r="A8" s="4" t="s">
        <v>571</v>
      </c>
      <c r="B8" s="8" t="n">
        <v>203303</v>
      </c>
      <c r="C8" s="8" t="n">
        <v>107664</v>
      </c>
    </row>
    <row r="9" spans="1:3">
      <c r="A9" s="4" t="s">
        <v>572</v>
      </c>
      <c r="B9" s="4" t="s">
        <v>573</v>
      </c>
      <c r="C9" s="4" t="s">
        <v>574</v>
      </c>
    </row>
    <row r="10" spans="1:3">
      <c r="A10" s="4" t="s">
        <v>575</v>
      </c>
      <c r="B10" s="4" t="s">
        <v>538</v>
      </c>
      <c r="C10" s="4" t="s">
        <v>549</v>
      </c>
    </row>
    <row r="11" spans="1:3">
      <c r="A11" s="4" t="s">
        <v>576</v>
      </c>
    </row>
    <row r="12" spans="1:3">
      <c r="A12" s="3" t="s">
        <v>569</v>
      </c>
    </row>
    <row r="13" spans="1:3">
      <c r="A13" s="4" t="s">
        <v>369</v>
      </c>
      <c r="C13" s="8" t="n">
        <v>179932</v>
      </c>
    </row>
    <row r="14" spans="1:3">
      <c r="A14" s="4" t="s">
        <v>571</v>
      </c>
      <c r="B14" s="8" t="n">
        <v>251463</v>
      </c>
      <c r="C14" s="8" t="n">
        <v>65533</v>
      </c>
    </row>
    <row r="15" spans="1:3">
      <c r="A15" s="4" t="s">
        <v>572</v>
      </c>
      <c r="B15" s="4" t="s">
        <v>577</v>
      </c>
      <c r="C15" s="4" t="s">
        <v>578</v>
      </c>
    </row>
    <row r="16" spans="1:3">
      <c r="A16" s="4" t="s">
        <v>575</v>
      </c>
      <c r="B16" s="4" t="s">
        <v>549</v>
      </c>
      <c r="C16" s="4" t="s">
        <v>559</v>
      </c>
    </row>
    <row r="17" spans="1:3">
      <c r="A17" s="4" t="s">
        <v>579</v>
      </c>
    </row>
    <row r="18" spans="1:3">
      <c r="A18" s="3" t="s">
        <v>569</v>
      </c>
    </row>
    <row r="19" spans="1:3">
      <c r="A19" s="4" t="s">
        <v>369</v>
      </c>
      <c r="B19" s="8" t="n">
        <v>908597</v>
      </c>
      <c r="C19" s="8" t="n">
        <v>445582</v>
      </c>
    </row>
    <row r="20" spans="1:3">
      <c r="A20" s="4" t="s">
        <v>571</v>
      </c>
      <c r="B20" s="8" t="n">
        <v>454766</v>
      </c>
      <c r="C20" s="8" t="n">
        <v>173197</v>
      </c>
    </row>
    <row r="21" spans="1:3">
      <c r="A21" s="4" t="s">
        <v>572</v>
      </c>
      <c r="B21" s="4" t="s">
        <v>580</v>
      </c>
      <c r="C21" s="4" t="s">
        <v>581</v>
      </c>
    </row>
    <row r="22" spans="1:3">
      <c r="A22" s="4" t="s">
        <v>575</v>
      </c>
      <c r="B22" s="4" t="s">
        <v>582</v>
      </c>
      <c r="C22" s="4" t="s">
        <v>5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29</v>
      </c>
      <c r="D2" s="2" t="s">
        <v>78</v>
      </c>
    </row>
    <row r="3" spans="1:4">
      <c r="A3" s="3" t="s">
        <v>585</v>
      </c>
    </row>
    <row r="4" spans="1:4">
      <c r="A4" s="4" t="s">
        <v>485</v>
      </c>
      <c r="B4" s="8" t="n">
        <v>5752718</v>
      </c>
    </row>
    <row r="5" spans="1:4">
      <c r="A5" s="4" t="s">
        <v>586</v>
      </c>
      <c r="B5" s="5" t="n">
        <v>-3412</v>
      </c>
      <c r="C5" s="8" t="n">
        <v>-4652</v>
      </c>
      <c r="D5" s="8" t="n">
        <v>-2065</v>
      </c>
    </row>
    <row r="6" spans="1:4">
      <c r="A6" s="4" t="s">
        <v>491</v>
      </c>
      <c r="B6" s="5" t="n">
        <v>6221726</v>
      </c>
      <c r="C6" s="5" t="n">
        <v>5752718</v>
      </c>
    </row>
    <row r="7" spans="1:4">
      <c r="A7" s="4" t="s">
        <v>587</v>
      </c>
    </row>
    <row r="8" spans="1:4">
      <c r="A8" s="3" t="s">
        <v>585</v>
      </c>
    </row>
    <row r="9" spans="1:4">
      <c r="A9" s="4" t="s">
        <v>588</v>
      </c>
      <c r="C9" s="5" t="n">
        <v>940806</v>
      </c>
    </row>
    <row r="10" spans="1:4">
      <c r="A10" s="4" t="s">
        <v>485</v>
      </c>
      <c r="B10" s="5" t="n">
        <v>5752718</v>
      </c>
      <c r="C10" s="5" t="n">
        <v>4418970</v>
      </c>
    </row>
    <row r="11" spans="1:4">
      <c r="A11" s="4" t="s">
        <v>589</v>
      </c>
      <c r="B11" s="5" t="n">
        <v>984197</v>
      </c>
      <c r="C11" s="5" t="n">
        <v>520408</v>
      </c>
    </row>
    <row r="12" spans="1:4">
      <c r="A12" s="4" t="s">
        <v>590</v>
      </c>
      <c r="B12" s="5" t="n">
        <v>-505994</v>
      </c>
      <c r="C12" s="5" t="n">
        <v>-229932</v>
      </c>
    </row>
    <row r="13" spans="1:4">
      <c r="A13" s="4" t="s">
        <v>586</v>
      </c>
      <c r="B13" s="5" t="n">
        <v>-1468</v>
      </c>
      <c r="C13" s="5" t="n">
        <v>-6715</v>
      </c>
    </row>
    <row r="14" spans="1:4">
      <c r="A14" s="4" t="s">
        <v>591</v>
      </c>
      <c r="B14" s="5" t="n">
        <v>2548</v>
      </c>
      <c r="C14" s="5" t="n">
        <v>2044</v>
      </c>
    </row>
    <row r="15" spans="1:4">
      <c r="A15" s="4" t="s">
        <v>592</v>
      </c>
      <c r="B15" s="5" t="n">
        <v>-10942</v>
      </c>
      <c r="C15" s="5" t="n">
        <v>103614</v>
      </c>
    </row>
    <row r="16" spans="1:4">
      <c r="A16" s="4" t="s">
        <v>593</v>
      </c>
      <c r="B16" s="5" t="n">
        <v>667</v>
      </c>
      <c r="C16" s="5" t="n">
        <v>3523</v>
      </c>
    </row>
    <row r="17" spans="1:4">
      <c r="A17" s="4" t="s">
        <v>491</v>
      </c>
      <c r="B17" s="5" t="n">
        <v>6221726</v>
      </c>
      <c r="C17" s="5" t="n">
        <v>5752718</v>
      </c>
      <c r="D17" s="5" t="n">
        <v>4418970</v>
      </c>
    </row>
    <row r="18" spans="1:4">
      <c r="A18" s="4" t="s">
        <v>594</v>
      </c>
    </row>
    <row r="19" spans="1:4">
      <c r="A19" s="3" t="s">
        <v>585</v>
      </c>
    </row>
    <row r="20" spans="1:4">
      <c r="A20" s="4" t="s">
        <v>588</v>
      </c>
      <c r="C20" s="5" t="n">
        <v>0</v>
      </c>
    </row>
    <row r="21" spans="1:4">
      <c r="A21" s="4" t="s">
        <v>485</v>
      </c>
      <c r="B21" s="5" t="n">
        <v>439144</v>
      </c>
      <c r="C21" s="5" t="n">
        <v>122133</v>
      </c>
    </row>
    <row r="22" spans="1:4">
      <c r="A22" s="4" t="s">
        <v>589</v>
      </c>
      <c r="B22" s="5" t="n">
        <v>984197</v>
      </c>
      <c r="C22" s="5" t="n">
        <v>520408</v>
      </c>
    </row>
    <row r="23" spans="1:4">
      <c r="A23" s="4" t="s">
        <v>590</v>
      </c>
      <c r="B23" s="5" t="n">
        <v>-460432</v>
      </c>
      <c r="C23" s="5" t="n">
        <v>-198726</v>
      </c>
    </row>
    <row r="24" spans="1:4">
      <c r="A24" s="4" t="s">
        <v>586</v>
      </c>
      <c r="B24" s="5" t="n">
        <v>-1468</v>
      </c>
      <c r="C24" s="5" t="n">
        <v>-6715</v>
      </c>
    </row>
    <row r="25" spans="1:4">
      <c r="A25" s="4" t="s">
        <v>591</v>
      </c>
      <c r="B25" s="5" t="n">
        <v>2548</v>
      </c>
      <c r="C25" s="5" t="n">
        <v>2044</v>
      </c>
    </row>
    <row r="26" spans="1:4">
      <c r="A26" s="4" t="s">
        <v>592</v>
      </c>
      <c r="B26" s="5" t="n">
        <v>0</v>
      </c>
      <c r="C26" s="5" t="n">
        <v>0</v>
      </c>
    </row>
    <row r="27" spans="1:4">
      <c r="A27" s="4" t="s">
        <v>593</v>
      </c>
      <c r="B27" s="5" t="n">
        <v>811</v>
      </c>
      <c r="C27" s="5" t="n">
        <v>0</v>
      </c>
    </row>
    <row r="28" spans="1:4">
      <c r="A28" s="4" t="s">
        <v>491</v>
      </c>
      <c r="B28" s="5" t="n">
        <v>964800</v>
      </c>
      <c r="C28" s="5" t="n">
        <v>439144</v>
      </c>
      <c r="D28" s="5" t="n">
        <v>122133</v>
      </c>
    </row>
    <row r="29" spans="1:4">
      <c r="A29" s="4" t="s">
        <v>532</v>
      </c>
    </row>
    <row r="30" spans="1:4">
      <c r="A30" s="3" t="s">
        <v>585</v>
      </c>
    </row>
    <row r="31" spans="1:4">
      <c r="A31" s="4" t="s">
        <v>588</v>
      </c>
      <c r="C31" s="5" t="n">
        <v>940806</v>
      </c>
    </row>
    <row r="32" spans="1:4">
      <c r="A32" s="4" t="s">
        <v>485</v>
      </c>
      <c r="B32" s="5" t="n">
        <v>5313574</v>
      </c>
      <c r="C32" s="5" t="n">
        <v>4296837</v>
      </c>
    </row>
    <row r="33" spans="1:4">
      <c r="A33" s="4" t="s">
        <v>589</v>
      </c>
      <c r="B33" s="5" t="n">
        <v>0</v>
      </c>
      <c r="C33" s="5" t="n">
        <v>0</v>
      </c>
    </row>
    <row r="34" spans="1:4">
      <c r="A34" s="4" t="s">
        <v>590</v>
      </c>
      <c r="B34" s="5" t="n">
        <v>-45562</v>
      </c>
      <c r="C34" s="5" t="n">
        <v>-31206</v>
      </c>
    </row>
    <row r="35" spans="1:4">
      <c r="A35" s="4" t="s">
        <v>586</v>
      </c>
      <c r="B35" s="5" t="n">
        <v>0</v>
      </c>
      <c r="C35" s="5" t="n">
        <v>0</v>
      </c>
    </row>
    <row r="36" spans="1:4">
      <c r="A36" s="4" t="s">
        <v>591</v>
      </c>
      <c r="B36" s="5" t="n">
        <v>0</v>
      </c>
      <c r="C36" s="5" t="n">
        <v>0</v>
      </c>
    </row>
    <row r="37" spans="1:4">
      <c r="A37" s="4" t="s">
        <v>592</v>
      </c>
      <c r="B37" s="5" t="n">
        <v>-10942</v>
      </c>
      <c r="C37" s="5" t="n">
        <v>103614</v>
      </c>
    </row>
    <row r="38" spans="1:4">
      <c r="A38" s="4" t="s">
        <v>593</v>
      </c>
      <c r="B38" s="5" t="n">
        <v>-144</v>
      </c>
      <c r="C38" s="5" t="n">
        <v>3523</v>
      </c>
    </row>
    <row r="39" spans="1:4">
      <c r="A39" s="4" t="s">
        <v>491</v>
      </c>
      <c r="B39" s="8" t="n">
        <v>5256926</v>
      </c>
      <c r="C39" s="8" t="n">
        <v>5313574</v>
      </c>
      <c r="D39" s="8" t="n">
        <v>42968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1"/>
  </cols>
  <sheetData>
    <row r="1" spans="1:2">
      <c r="A1" s="1" t="s">
        <v>595</v>
      </c>
      <c r="B1" s="2" t="s">
        <v>596</v>
      </c>
    </row>
    <row r="2" spans="1:2">
      <c r="A2" s="3" t="s">
        <v>517</v>
      </c>
    </row>
    <row r="3" spans="1:2">
      <c r="A3" s="5" t="n">
        <v>2018</v>
      </c>
      <c r="B3" s="8" t="n">
        <v>212510</v>
      </c>
    </row>
    <row r="4" spans="1:2">
      <c r="A4" s="5" t="n">
        <v>2019</v>
      </c>
      <c r="B4" s="5" t="n">
        <v>573440</v>
      </c>
    </row>
    <row r="5" spans="1:2">
      <c r="A5" s="5" t="n">
        <v>2020</v>
      </c>
      <c r="B5" s="5" t="n">
        <v>749701</v>
      </c>
    </row>
    <row r="6" spans="1:2">
      <c r="A6" s="5" t="n">
        <v>2021</v>
      </c>
      <c r="B6" s="5" t="n">
        <v>75545</v>
      </c>
    </row>
    <row r="7" spans="1:2">
      <c r="A7" s="4" t="s">
        <v>597</v>
      </c>
      <c r="B7" s="5" t="n">
        <v>4354968</v>
      </c>
    </row>
    <row r="8" spans="1:2">
      <c r="A8" s="4" t="s">
        <v>598</v>
      </c>
      <c r="B8" s="8" t="n">
        <v>5966164</v>
      </c>
    </row>
    <row r="9" spans="1:2">
      <c r="A9" s="4" t="s">
        <v>599</v>
      </c>
      <c r="B9" s="4" t="s">
        <v>600</v>
      </c>
    </row>
    <row r="10" spans="1:2">
      <c r="A10" s="4" t="s">
        <v>601</v>
      </c>
    </row>
    <row r="11" spans="1:2">
      <c r="A11" s="3" t="s">
        <v>517</v>
      </c>
    </row>
    <row r="12" spans="1:2">
      <c r="A12" s="5" t="n">
        <v>2018</v>
      </c>
      <c r="B12" s="8" t="n">
        <v>49610</v>
      </c>
    </row>
    <row r="13" spans="1:2">
      <c r="A13" s="5" t="n">
        <v>2019</v>
      </c>
      <c r="B13" s="5" t="n">
        <v>61593</v>
      </c>
    </row>
    <row r="14" spans="1:2">
      <c r="A14" s="5" t="n">
        <v>2020</v>
      </c>
      <c r="B14" s="5" t="n">
        <v>455101</v>
      </c>
    </row>
    <row r="15" spans="1:2">
      <c r="A15" s="5" t="n">
        <v>2021</v>
      </c>
      <c r="B15" s="5" t="n">
        <v>75545</v>
      </c>
    </row>
    <row r="16" spans="1:2">
      <c r="A16" s="4" t="s">
        <v>597</v>
      </c>
      <c r="B16" s="5" t="n">
        <v>4354968</v>
      </c>
    </row>
    <row r="17" spans="1:2">
      <c r="A17" s="4" t="s">
        <v>598</v>
      </c>
      <c r="B17" s="5" t="n">
        <v>4996817</v>
      </c>
    </row>
    <row r="18" spans="1:2">
      <c r="A18" s="4" t="s">
        <v>602</v>
      </c>
    </row>
    <row r="19" spans="1:2">
      <c r="A19" s="3" t="s">
        <v>517</v>
      </c>
    </row>
    <row r="20" spans="1:2">
      <c r="A20" s="5" t="n">
        <v>2018</v>
      </c>
      <c r="B20" s="5" t="n">
        <v>162900</v>
      </c>
    </row>
    <row r="21" spans="1:2">
      <c r="A21" s="5" t="n">
        <v>2019</v>
      </c>
      <c r="B21" s="5" t="n">
        <v>511847</v>
      </c>
    </row>
    <row r="22" spans="1:2">
      <c r="A22" s="5" t="n">
        <v>2020</v>
      </c>
      <c r="B22" s="5" t="n">
        <v>294600</v>
      </c>
    </row>
    <row r="23" spans="1:2">
      <c r="A23" s="5" t="n">
        <v>2021</v>
      </c>
      <c r="B23" s="5" t="n">
        <v>0</v>
      </c>
    </row>
    <row r="24" spans="1:2">
      <c r="A24" s="4" t="s">
        <v>597</v>
      </c>
      <c r="B24" s="5" t="n">
        <v>0</v>
      </c>
    </row>
    <row r="25" spans="1:2">
      <c r="A25" s="4" t="s">
        <v>598</v>
      </c>
      <c r="B25" s="8" t="n">
        <v>969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603</v>
      </c>
      <c r="B1" s="2" t="s">
        <v>1</v>
      </c>
    </row>
    <row r="2" spans="1:2">
      <c r="B2" s="2" t="s">
        <v>596</v>
      </c>
    </row>
    <row r="3" spans="1:2">
      <c r="A3" s="3" t="s">
        <v>210</v>
      </c>
    </row>
    <row r="4" spans="1:2">
      <c r="A4" s="4" t="s">
        <v>604</v>
      </c>
      <c r="B4" s="10" t="n">
        <v>1.5</v>
      </c>
    </row>
    <row r="5" spans="1:2">
      <c r="A5" s="4" t="s">
        <v>605</v>
      </c>
      <c r="B5" s="4" t="s">
        <v>606</v>
      </c>
    </row>
    <row r="6" spans="1:2">
      <c r="A6" s="4" t="s">
        <v>607</v>
      </c>
      <c r="B6" s="8" t="n">
        <v>10</v>
      </c>
    </row>
    <row r="7" spans="1:2">
      <c r="A7" s="4" t="s">
        <v>608</v>
      </c>
      <c r="B7" s="4" t="s">
        <v>354</v>
      </c>
    </row>
    <row r="8" spans="1:2">
      <c r="A8" s="4" t="s">
        <v>609</v>
      </c>
      <c r="B8" s="4" t="s">
        <v>606</v>
      </c>
    </row>
    <row r="9" spans="1:2">
      <c r="A9" s="4" t="s">
        <v>610</v>
      </c>
      <c r="B9" s="10" t="n">
        <v>3.5</v>
      </c>
    </row>
    <row r="10" spans="1:2">
      <c r="A10" s="4" t="s">
        <v>611</v>
      </c>
      <c r="B10" s="10" t="n">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612</v>
      </c>
      <c r="B1" s="2" t="s">
        <v>495</v>
      </c>
      <c r="J1" s="2" t="s">
        <v>1</v>
      </c>
    </row>
    <row r="2" spans="1:12">
      <c r="B2" s="2" t="s">
        <v>596</v>
      </c>
      <c r="C2" s="2" t="s">
        <v>613</v>
      </c>
      <c r="D2" s="2" t="s">
        <v>614</v>
      </c>
      <c r="E2" s="2" t="s">
        <v>515</v>
      </c>
      <c r="F2" s="2" t="s">
        <v>510</v>
      </c>
      <c r="G2" s="2" t="s">
        <v>615</v>
      </c>
      <c r="H2" s="2" t="s">
        <v>616</v>
      </c>
      <c r="I2" s="2" t="s">
        <v>617</v>
      </c>
      <c r="J2" s="2" t="s">
        <v>366</v>
      </c>
      <c r="K2" s="2" t="s">
        <v>510</v>
      </c>
      <c r="L2" s="2" t="s">
        <v>516</v>
      </c>
    </row>
    <row r="3" spans="1:12">
      <c r="A3" s="3" t="s">
        <v>618</v>
      </c>
    </row>
    <row r="4" spans="1:12">
      <c r="A4" s="4" t="s">
        <v>619</v>
      </c>
      <c r="J4" s="5" t="n">
        <v>1</v>
      </c>
    </row>
    <row r="5" spans="1:12">
      <c r="A5" s="4" t="s">
        <v>620</v>
      </c>
      <c r="B5" s="8" t="n">
        <v>95250</v>
      </c>
      <c r="J5" s="8" t="n">
        <v>95250</v>
      </c>
    </row>
    <row r="6" spans="1:12">
      <c r="A6" s="4" t="s">
        <v>370</v>
      </c>
      <c r="B6" s="8" t="n">
        <v>94755</v>
      </c>
      <c r="F6" s="8" t="n">
        <v>700826</v>
      </c>
      <c r="J6" s="8" t="n">
        <v>94755</v>
      </c>
      <c r="K6" s="8" t="n">
        <v>700826</v>
      </c>
    </row>
    <row r="7" spans="1:12">
      <c r="A7" s="4" t="s">
        <v>621</v>
      </c>
      <c r="B7" s="4" t="s">
        <v>622</v>
      </c>
      <c r="J7" s="4" t="s">
        <v>622</v>
      </c>
    </row>
    <row r="8" spans="1:12">
      <c r="A8" s="4" t="s">
        <v>80</v>
      </c>
      <c r="B8" s="8" t="n">
        <v>19753</v>
      </c>
      <c r="C8" s="8" t="n">
        <v>18994</v>
      </c>
      <c r="D8" s="8" t="n">
        <v>14221</v>
      </c>
      <c r="E8" s="8" t="n">
        <v>8953</v>
      </c>
      <c r="F8" s="8" t="n">
        <v>8319</v>
      </c>
      <c r="G8" s="8" t="n">
        <v>6269</v>
      </c>
      <c r="H8" s="8" t="n">
        <v>5520</v>
      </c>
      <c r="I8" s="8" t="n">
        <v>5119</v>
      </c>
      <c r="J8" s="8" t="n">
        <v>61921</v>
      </c>
      <c r="K8" s="8" t="n">
        <v>25227</v>
      </c>
      <c r="L8" s="8" t="n">
        <v>11982</v>
      </c>
    </row>
    <row r="9" spans="1:12">
      <c r="A9" s="4" t="s">
        <v>401</v>
      </c>
    </row>
    <row r="10" spans="1:12">
      <c r="A10" s="3" t="s">
        <v>618</v>
      </c>
    </row>
    <row r="11" spans="1:12">
      <c r="A11" s="4" t="s">
        <v>619</v>
      </c>
      <c r="J11" s="5" t="n">
        <v>1</v>
      </c>
    </row>
    <row r="12" spans="1:12">
      <c r="A12" s="4" t="s">
        <v>620</v>
      </c>
      <c r="B12" s="5" t="n">
        <v>82000</v>
      </c>
      <c r="J12" s="8" t="n">
        <v>82000</v>
      </c>
    </row>
    <row r="13" spans="1:12">
      <c r="A13" s="4" t="s">
        <v>370</v>
      </c>
      <c r="B13" s="8" t="n">
        <v>81472</v>
      </c>
      <c r="J13" s="8" t="n">
        <v>81472</v>
      </c>
    </row>
    <row r="14" spans="1:12">
      <c r="A14" s="4" t="s">
        <v>621</v>
      </c>
      <c r="B14" s="4" t="s">
        <v>545</v>
      </c>
      <c r="J14" s="4" t="s">
        <v>545</v>
      </c>
    </row>
    <row r="15" spans="1:12">
      <c r="A15" s="4" t="s">
        <v>623</v>
      </c>
      <c r="B15" s="8" t="n">
        <v>10000</v>
      </c>
      <c r="J15" s="8" t="n">
        <v>10000</v>
      </c>
    </row>
    <row r="16" spans="1:12">
      <c r="A16" s="4" t="s">
        <v>80</v>
      </c>
      <c r="J16" s="5" t="n">
        <v>0</v>
      </c>
    </row>
    <row r="17" spans="1:12">
      <c r="A17" s="4" t="s">
        <v>81</v>
      </c>
      <c r="J17" s="8"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0"/>
    <col customWidth="1" max="3" min="3" width="25"/>
  </cols>
  <sheetData>
    <row r="1" spans="1:3">
      <c r="A1" s="1" t="s">
        <v>624</v>
      </c>
      <c r="B1" s="2" t="s">
        <v>1</v>
      </c>
    </row>
    <row r="2" spans="1:3">
      <c r="B2" s="2" t="s">
        <v>625</v>
      </c>
      <c r="C2" s="2" t="s">
        <v>367</v>
      </c>
    </row>
    <row r="3" spans="1:3">
      <c r="A3" s="3" t="s">
        <v>626</v>
      </c>
    </row>
    <row r="4" spans="1:3">
      <c r="A4" s="4" t="s">
        <v>39</v>
      </c>
      <c r="B4" s="8" t="n">
        <v>5372811</v>
      </c>
      <c r="C4" s="8" t="n">
        <v>5426084</v>
      </c>
    </row>
    <row r="5" spans="1:3">
      <c r="A5" s="4" t="s">
        <v>37</v>
      </c>
      <c r="B5" s="5" t="n">
        <v>8423</v>
      </c>
      <c r="C5" s="5" t="n">
        <v>2974</v>
      </c>
    </row>
    <row r="6" spans="1:3">
      <c r="A6" s="4" t="s">
        <v>48</v>
      </c>
      <c r="B6" s="5" t="n">
        <v>5256926</v>
      </c>
      <c r="C6" s="5" t="n">
        <v>5313574</v>
      </c>
    </row>
    <row r="7" spans="1:3">
      <c r="A7" s="4" t="s">
        <v>46</v>
      </c>
      <c r="B7" s="5" t="n">
        <v>1623</v>
      </c>
      <c r="C7" s="8" t="n">
        <v>593</v>
      </c>
    </row>
    <row r="8" spans="1:3">
      <c r="A8" s="4" t="s">
        <v>627</v>
      </c>
      <c r="C8" s="5" t="n">
        <v>16</v>
      </c>
    </row>
    <row r="9" spans="1:3">
      <c r="A9" s="4" t="s">
        <v>33</v>
      </c>
      <c r="B9" s="8" t="n">
        <v>1888510</v>
      </c>
      <c r="C9" s="8" t="n">
        <v>674596</v>
      </c>
    </row>
    <row r="10" spans="1:3">
      <c r="A10" s="4" t="s">
        <v>628</v>
      </c>
      <c r="B10" s="5" t="n">
        <v>2</v>
      </c>
    </row>
    <row r="11" spans="1:3">
      <c r="A11" s="4" t="s">
        <v>377</v>
      </c>
    </row>
    <row r="12" spans="1:3">
      <c r="A12" s="3" t="s">
        <v>626</v>
      </c>
    </row>
    <row r="13" spans="1:3">
      <c r="A13" s="4" t="s">
        <v>627</v>
      </c>
      <c r="B13" s="5" t="n">
        <v>28</v>
      </c>
      <c r="C13" s="5" t="n">
        <v>10</v>
      </c>
    </row>
    <row r="14" spans="1:3">
      <c r="A14" s="4" t="s">
        <v>528</v>
      </c>
    </row>
    <row r="15" spans="1:3">
      <c r="A15" s="3" t="s">
        <v>626</v>
      </c>
    </row>
    <row r="16" spans="1:3">
      <c r="A16" s="4" t="s">
        <v>531</v>
      </c>
      <c r="B16" s="5" t="n">
        <v>5</v>
      </c>
    </row>
    <row r="17" spans="1:3">
      <c r="A17" s="4" t="s">
        <v>37</v>
      </c>
      <c r="B17" s="8" t="n">
        <v>19700</v>
      </c>
      <c r="C17" s="8" t="n">
        <v>19900</v>
      </c>
    </row>
    <row r="18" spans="1:3">
      <c r="A18" s="4" t="s">
        <v>46</v>
      </c>
      <c r="B18" s="8" t="n">
        <v>18700</v>
      </c>
      <c r="C18" s="5" t="n">
        <v>18800</v>
      </c>
    </row>
    <row r="19" spans="1:3">
      <c r="A19" s="4" t="s">
        <v>629</v>
      </c>
    </row>
    <row r="20" spans="1:3">
      <c r="A20" s="3" t="s">
        <v>626</v>
      </c>
    </row>
    <row r="21" spans="1:3">
      <c r="A21" s="4" t="s">
        <v>630</v>
      </c>
      <c r="B21" s="4" t="s">
        <v>344</v>
      </c>
    </row>
    <row r="22" spans="1:3">
      <c r="A22" s="4" t="s">
        <v>627</v>
      </c>
      <c r="B22" s="5" t="n">
        <v>7</v>
      </c>
    </row>
    <row r="23" spans="1:3">
      <c r="A23" s="4" t="s">
        <v>33</v>
      </c>
      <c r="B23" s="8" t="n">
        <v>61200</v>
      </c>
    </row>
    <row r="24" spans="1:3">
      <c r="A24" s="4" t="s">
        <v>533</v>
      </c>
    </row>
    <row r="25" spans="1:3">
      <c r="A25" s="3" t="s">
        <v>626</v>
      </c>
    </row>
    <row r="26" spans="1:3">
      <c r="A26" s="4" t="s">
        <v>631</v>
      </c>
      <c r="C26" s="5" t="n">
        <v>86000</v>
      </c>
    </row>
    <row r="27" spans="1:3">
      <c r="A27" s="4" t="s">
        <v>632</v>
      </c>
      <c r="C27" s="5" t="n">
        <v>30300</v>
      </c>
    </row>
    <row r="28" spans="1:3">
      <c r="A28" s="4" t="s">
        <v>633</v>
      </c>
      <c r="B28" s="5" t="n">
        <v>309200</v>
      </c>
      <c r="C28" s="5" t="n">
        <v>309200</v>
      </c>
    </row>
    <row r="29" spans="1:3">
      <c r="A29" s="4" t="s">
        <v>634</v>
      </c>
      <c r="B29" s="8" t="n">
        <v>114900</v>
      </c>
      <c r="C29" s="5" t="n">
        <v>111500</v>
      </c>
    </row>
    <row r="30" spans="1:3">
      <c r="A30" s="4" t="s">
        <v>635</v>
      </c>
    </row>
    <row r="31" spans="1:3">
      <c r="A31" s="3" t="s">
        <v>626</v>
      </c>
    </row>
    <row r="32" spans="1:3">
      <c r="A32" s="4" t="s">
        <v>631</v>
      </c>
      <c r="C32" s="5" t="n">
        <v>86000</v>
      </c>
    </row>
    <row r="33" spans="1:3">
      <c r="A33" s="4" t="s">
        <v>632</v>
      </c>
      <c r="C33" s="8" t="n">
        <v>6100</v>
      </c>
    </row>
    <row r="34" spans="1:3">
      <c r="A34" s="4" t="s">
        <v>636</v>
      </c>
    </row>
    <row r="35" spans="1:3">
      <c r="A35" s="3" t="s">
        <v>626</v>
      </c>
    </row>
    <row r="36" spans="1:3">
      <c r="A36" s="4" t="s">
        <v>630</v>
      </c>
      <c r="B36" s="4" t="s">
        <v>637</v>
      </c>
    </row>
    <row r="37" spans="1:3">
      <c r="A37" s="4" t="s">
        <v>638</v>
      </c>
    </row>
    <row r="38" spans="1:3">
      <c r="A38" s="3" t="s">
        <v>626</v>
      </c>
    </row>
    <row r="39" spans="1:3">
      <c r="A39" s="4" t="s">
        <v>630</v>
      </c>
      <c r="B39" s="4" t="s">
        <v>6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495</v>
      </c>
      <c r="J1" s="2" t="s">
        <v>1</v>
      </c>
    </row>
    <row r="2" spans="1:12">
      <c r="B2" s="2" t="s">
        <v>2</v>
      </c>
      <c r="C2" s="2" t="s">
        <v>497</v>
      </c>
      <c r="D2" s="2" t="s">
        <v>4</v>
      </c>
      <c r="E2" s="2" t="s">
        <v>498</v>
      </c>
      <c r="F2" s="2" t="s">
        <v>29</v>
      </c>
      <c r="G2" s="2" t="s">
        <v>499</v>
      </c>
      <c r="H2" s="2" t="s">
        <v>500</v>
      </c>
      <c r="I2" s="2" t="s">
        <v>501</v>
      </c>
      <c r="J2" s="2" t="s">
        <v>2</v>
      </c>
      <c r="K2" s="2" t="s">
        <v>29</v>
      </c>
      <c r="L2" s="2" t="s">
        <v>78</v>
      </c>
    </row>
    <row r="3" spans="1:12">
      <c r="A3" s="3" t="s">
        <v>626</v>
      </c>
    </row>
    <row r="4" spans="1:12">
      <c r="A4" s="4" t="s">
        <v>641</v>
      </c>
      <c r="B4" s="8" t="n">
        <v>19753</v>
      </c>
      <c r="C4" s="8" t="n">
        <v>18994</v>
      </c>
      <c r="D4" s="8" t="n">
        <v>14221</v>
      </c>
      <c r="E4" s="8" t="n">
        <v>8953</v>
      </c>
      <c r="F4" s="8" t="n">
        <v>8319</v>
      </c>
      <c r="G4" s="8" t="n">
        <v>6269</v>
      </c>
      <c r="H4" s="8" t="n">
        <v>5520</v>
      </c>
      <c r="I4" s="8" t="n">
        <v>5119</v>
      </c>
      <c r="J4" s="8" t="n">
        <v>61921</v>
      </c>
      <c r="K4" s="8" t="n">
        <v>25227</v>
      </c>
      <c r="L4" s="8" t="n">
        <v>11982</v>
      </c>
    </row>
    <row r="5" spans="1:12">
      <c r="A5" s="4" t="s">
        <v>85</v>
      </c>
      <c r="J5" s="5" t="n">
        <v>15845</v>
      </c>
      <c r="K5" s="5" t="n">
        <v>15461</v>
      </c>
      <c r="L5" s="5" t="n">
        <v>8868</v>
      </c>
    </row>
    <row r="6" spans="1:12">
      <c r="A6" s="4" t="s">
        <v>528</v>
      </c>
    </row>
    <row r="7" spans="1:12">
      <c r="A7" s="3" t="s">
        <v>626</v>
      </c>
    </row>
    <row r="8" spans="1:12">
      <c r="A8" s="4" t="s">
        <v>641</v>
      </c>
      <c r="J8" s="5" t="n">
        <v>12470</v>
      </c>
      <c r="K8" s="5" t="n">
        <v>12098</v>
      </c>
      <c r="L8" s="5" t="n">
        <v>5215</v>
      </c>
    </row>
    <row r="9" spans="1:12">
      <c r="A9" s="4" t="s">
        <v>642</v>
      </c>
      <c r="J9" s="5" t="n">
        <v>3375</v>
      </c>
      <c r="K9" s="5" t="n">
        <v>3363</v>
      </c>
      <c r="L9" s="5" t="n">
        <v>3653</v>
      </c>
    </row>
    <row r="10" spans="1:12">
      <c r="A10" s="4" t="s">
        <v>85</v>
      </c>
      <c r="J10" s="8" t="n">
        <v>15845</v>
      </c>
      <c r="K10" s="8" t="n">
        <v>15461</v>
      </c>
      <c r="L10" s="8" t="n">
        <v>886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0"/>
    <col customWidth="1" max="2" min="2" width="12"/>
    <col customWidth="1" max="3" min="3" width="31"/>
    <col customWidth="1" max="4" min="4" width="31"/>
    <col customWidth="1" max="5" min="5" width="16"/>
    <col customWidth="1" max="6" min="6" width="13"/>
    <col customWidth="1" max="7" min="7" width="27"/>
    <col customWidth="1" max="8" min="8" width="18"/>
    <col customWidth="1" max="9" min="9" width="15"/>
    <col customWidth="1" max="10" min="10" width="62"/>
    <col customWidth="1" max="11" min="11" width="65"/>
  </cols>
  <sheetData>
    <row r="1" spans="1:11">
      <c r="A1" s="1" t="s">
        <v>108</v>
      </c>
      <c r="B1" s="2" t="s">
        <v>109</v>
      </c>
      <c r="C1" s="2" t="s">
        <v>62</v>
      </c>
      <c r="D1" s="2" t="s">
        <v>65</v>
      </c>
      <c r="E1" s="2" t="s">
        <v>110</v>
      </c>
      <c r="F1" s="2" t="s">
        <v>111</v>
      </c>
      <c r="G1" s="2" t="s">
        <v>112</v>
      </c>
      <c r="H1" s="2" t="s">
        <v>113</v>
      </c>
      <c r="I1" s="2" t="s">
        <v>114</v>
      </c>
      <c r="J1" s="2" t="s">
        <v>115</v>
      </c>
      <c r="K1" s="2" t="s">
        <v>116</v>
      </c>
    </row>
    <row r="2" spans="1:11">
      <c r="A2" s="4" t="s">
        <v>117</v>
      </c>
      <c r="E2" s="5" t="n">
        <v>0</v>
      </c>
    </row>
    <row r="3" spans="1:11">
      <c r="A3" s="4" t="s">
        <v>118</v>
      </c>
      <c r="F3" s="5" t="n">
        <v>795145</v>
      </c>
    </row>
    <row r="4" spans="1:11">
      <c r="A4" s="4" t="s">
        <v>119</v>
      </c>
      <c r="B4" s="8" t="n">
        <v>15381</v>
      </c>
      <c r="E4" s="8" t="n">
        <v>0</v>
      </c>
      <c r="F4" s="8" t="n">
        <v>8</v>
      </c>
      <c r="G4" s="8" t="n">
        <v>15895</v>
      </c>
      <c r="H4" s="8" t="n">
        <v>-522</v>
      </c>
      <c r="I4" s="8" t="n">
        <v>0</v>
      </c>
      <c r="J4" s="8" t="n">
        <v>15381</v>
      </c>
      <c r="K4" s="8" t="n">
        <v>0</v>
      </c>
    </row>
    <row r="5" spans="1:11">
      <c r="A5" s="3" t="s">
        <v>120</v>
      </c>
    </row>
    <row r="6" spans="1:11">
      <c r="A6" s="4" t="s">
        <v>121</v>
      </c>
      <c r="E6" s="5" t="n">
        <v>125</v>
      </c>
      <c r="F6" s="5" t="n">
        <v>12841271</v>
      </c>
    </row>
    <row r="7" spans="1:11">
      <c r="A7" s="4" t="s">
        <v>122</v>
      </c>
      <c r="B7" s="5" t="n">
        <v>256950</v>
      </c>
      <c r="E7" s="8" t="n">
        <v>125</v>
      </c>
      <c r="F7" s="8" t="n">
        <v>128</v>
      </c>
      <c r="G7" s="5" t="n">
        <v>256697</v>
      </c>
      <c r="J7" s="5" t="n">
        <v>256950</v>
      </c>
    </row>
    <row r="8" spans="1:11">
      <c r="A8" s="4" t="s">
        <v>123</v>
      </c>
      <c r="B8" s="5" t="n">
        <v>-74</v>
      </c>
      <c r="G8" s="5" t="n">
        <v>-74</v>
      </c>
      <c r="J8" s="5" t="n">
        <v>-74</v>
      </c>
    </row>
    <row r="9" spans="1:11">
      <c r="A9" s="4" t="s">
        <v>124</v>
      </c>
      <c r="B9" s="5" t="n">
        <v>-15</v>
      </c>
      <c r="H9" s="5" t="n">
        <v>-15</v>
      </c>
      <c r="J9" s="5" t="n">
        <v>-15</v>
      </c>
    </row>
    <row r="10" spans="1:11">
      <c r="A10" s="4" t="s">
        <v>125</v>
      </c>
      <c r="B10" s="5" t="n">
        <v>-7545</v>
      </c>
      <c r="H10" s="5" t="n">
        <v>-7545</v>
      </c>
      <c r="J10" s="5" t="n">
        <v>-7545</v>
      </c>
    </row>
    <row r="11" spans="1:11">
      <c r="A11" s="4" t="s">
        <v>126</v>
      </c>
      <c r="B11" s="5" t="n">
        <v>4777</v>
      </c>
      <c r="C11" s="8" t="n">
        <v>3768</v>
      </c>
      <c r="K11" s="5" t="n">
        <v>4777</v>
      </c>
    </row>
    <row r="12" spans="1:11">
      <c r="A12" s="4" t="s">
        <v>127</v>
      </c>
      <c r="B12" s="5" t="n">
        <v>0</v>
      </c>
      <c r="C12" s="5" t="n">
        <v>-206</v>
      </c>
      <c r="K12" s="5" t="n">
        <v>0</v>
      </c>
    </row>
    <row r="13" spans="1:11">
      <c r="A13" s="4" t="s">
        <v>128</v>
      </c>
      <c r="B13" s="5" t="n">
        <v>16900</v>
      </c>
      <c r="H13" s="5" t="n">
        <v>16763</v>
      </c>
      <c r="J13" s="5" t="n">
        <v>16763</v>
      </c>
      <c r="K13" s="5" t="n">
        <v>137</v>
      </c>
    </row>
    <row r="14" spans="1:11">
      <c r="A14" s="4" t="s">
        <v>129</v>
      </c>
      <c r="E14" s="5" t="n">
        <v>125</v>
      </c>
    </row>
    <row r="15" spans="1:11">
      <c r="A15" s="4" t="s">
        <v>130</v>
      </c>
      <c r="F15" s="5" t="n">
        <v>13636416</v>
      </c>
    </row>
    <row r="16" spans="1:11">
      <c r="A16" s="4" t="s">
        <v>131</v>
      </c>
      <c r="B16" s="5" t="n">
        <v>286374</v>
      </c>
      <c r="E16" s="8" t="n">
        <v>125</v>
      </c>
      <c r="F16" s="8" t="n">
        <v>136</v>
      </c>
      <c r="G16" s="5" t="n">
        <v>272518</v>
      </c>
      <c r="H16" s="5" t="n">
        <v>8681</v>
      </c>
      <c r="I16" s="5" t="n">
        <v>0</v>
      </c>
      <c r="J16" s="5" t="n">
        <v>281460</v>
      </c>
      <c r="K16" s="5" t="n">
        <v>4914</v>
      </c>
    </row>
    <row r="17" spans="1:11">
      <c r="A17" s="4" t="s">
        <v>119</v>
      </c>
      <c r="C17" s="5" t="n">
        <v>809</v>
      </c>
      <c r="D17" s="8" t="n">
        <v>0</v>
      </c>
    </row>
    <row r="18" spans="1:11">
      <c r="A18" s="3" t="s">
        <v>132</v>
      </c>
    </row>
    <row r="19" spans="1:11">
      <c r="A19" s="4" t="s">
        <v>124</v>
      </c>
      <c r="B19" s="5" t="n">
        <v>-15</v>
      </c>
      <c r="H19" s="5" t="n">
        <v>-15</v>
      </c>
      <c r="J19" s="5" t="n">
        <v>-15</v>
      </c>
    </row>
    <row r="20" spans="1:11">
      <c r="A20" s="4" t="s">
        <v>127</v>
      </c>
      <c r="B20" s="5" t="n">
        <v>0</v>
      </c>
      <c r="C20" s="5" t="n">
        <v>-206</v>
      </c>
      <c r="K20" s="5" t="n">
        <v>0</v>
      </c>
    </row>
    <row r="21" spans="1:11">
      <c r="A21" s="4" t="s">
        <v>128</v>
      </c>
      <c r="C21" s="5" t="n">
        <v>272</v>
      </c>
    </row>
    <row r="22" spans="1:11">
      <c r="A22" s="4" t="s">
        <v>131</v>
      </c>
      <c r="C22" s="5" t="n">
        <v>4643</v>
      </c>
      <c r="D22" s="5" t="n">
        <v>0</v>
      </c>
    </row>
    <row r="23" spans="1:11">
      <c r="A23" s="3" t="s">
        <v>120</v>
      </c>
    </row>
    <row r="24" spans="1:11">
      <c r="A24" s="4" t="s">
        <v>121</v>
      </c>
      <c r="E24" s="5" t="n">
        <v>1</v>
      </c>
      <c r="F24" s="5" t="n">
        <v>10521976</v>
      </c>
    </row>
    <row r="25" spans="1:11">
      <c r="A25" s="4" t="s">
        <v>122</v>
      </c>
      <c r="B25" s="5" t="n">
        <v>210004</v>
      </c>
      <c r="F25" s="8" t="n">
        <v>106</v>
      </c>
      <c r="G25" s="5" t="n">
        <v>209898</v>
      </c>
      <c r="J25" s="5" t="n">
        <v>210004</v>
      </c>
    </row>
    <row r="26" spans="1:11">
      <c r="A26" s="4" t="s">
        <v>123</v>
      </c>
      <c r="B26" s="5" t="n">
        <v>-2999</v>
      </c>
      <c r="G26" s="5" t="n">
        <v>-2999</v>
      </c>
      <c r="J26" s="5" t="n">
        <v>-2999</v>
      </c>
    </row>
    <row r="27" spans="1:11">
      <c r="A27" s="4" t="s">
        <v>124</v>
      </c>
      <c r="B27" s="5" t="n">
        <v>-16</v>
      </c>
      <c r="H27" s="5" t="n">
        <v>-16</v>
      </c>
      <c r="J27" s="5" t="n">
        <v>-16</v>
      </c>
    </row>
    <row r="28" spans="1:11">
      <c r="A28" s="4" t="s">
        <v>125</v>
      </c>
      <c r="B28" s="5" t="n">
        <v>-21908</v>
      </c>
      <c r="H28" s="5" t="n">
        <v>-21908</v>
      </c>
      <c r="J28" s="5" t="n">
        <v>-21908</v>
      </c>
    </row>
    <row r="29" spans="1:11">
      <c r="A29" s="4" t="s">
        <v>126</v>
      </c>
      <c r="B29" s="5" t="n">
        <v>2049</v>
      </c>
      <c r="K29" s="5" t="n">
        <v>2049</v>
      </c>
    </row>
    <row r="30" spans="1:11">
      <c r="A30" s="4" t="s">
        <v>127</v>
      </c>
      <c r="B30" s="5" t="n">
        <v>-437</v>
      </c>
      <c r="C30" s="5" t="n">
        <v>-1915</v>
      </c>
      <c r="K30" s="5" t="n">
        <v>-437</v>
      </c>
    </row>
    <row r="31" spans="1:11">
      <c r="A31" s="4" t="s">
        <v>128</v>
      </c>
      <c r="B31" s="8" t="n">
        <v>31970</v>
      </c>
      <c r="H31" s="5" t="n">
        <v>31157</v>
      </c>
      <c r="J31" s="5" t="n">
        <v>31157</v>
      </c>
      <c r="K31" s="5" t="n">
        <v>813</v>
      </c>
    </row>
    <row r="32" spans="1:11">
      <c r="A32" s="4" t="s">
        <v>133</v>
      </c>
      <c r="B32" s="5" t="n">
        <v>1</v>
      </c>
      <c r="E32" s="5" t="n">
        <v>126</v>
      </c>
    </row>
    <row r="33" spans="1:11">
      <c r="A33" s="4" t="s">
        <v>134</v>
      </c>
      <c r="B33" s="5" t="n">
        <v>24158392</v>
      </c>
      <c r="F33" s="5" t="n">
        <v>24158392</v>
      </c>
    </row>
    <row r="34" spans="1:11">
      <c r="A34" s="4" t="s">
        <v>135</v>
      </c>
      <c r="B34" s="8" t="n">
        <v>505037</v>
      </c>
      <c r="E34" s="8" t="n">
        <v>125</v>
      </c>
      <c r="F34" s="8" t="n">
        <v>242</v>
      </c>
      <c r="G34" s="5" t="n">
        <v>479417</v>
      </c>
      <c r="H34" s="5" t="n">
        <v>17914</v>
      </c>
      <c r="I34" s="5" t="n">
        <v>0</v>
      </c>
      <c r="J34" s="5" t="n">
        <v>497698</v>
      </c>
      <c r="K34" s="5" t="n">
        <v>7339</v>
      </c>
    </row>
    <row r="35" spans="1:11">
      <c r="A35" s="3" t="s">
        <v>132</v>
      </c>
    </row>
    <row r="36" spans="1:11">
      <c r="A36" s="4" t="s">
        <v>124</v>
      </c>
      <c r="B36" s="5" t="n">
        <v>-16</v>
      </c>
      <c r="H36" s="5" t="n">
        <v>-16</v>
      </c>
      <c r="J36" s="5" t="n">
        <v>-16</v>
      </c>
    </row>
    <row r="37" spans="1:11">
      <c r="A37" s="4" t="s">
        <v>127</v>
      </c>
      <c r="B37" s="5" t="n">
        <v>-437</v>
      </c>
      <c r="C37" s="5" t="n">
        <v>-1915</v>
      </c>
      <c r="K37" s="5" t="n">
        <v>-437</v>
      </c>
    </row>
    <row r="38" spans="1:11">
      <c r="A38" s="4" t="s">
        <v>128</v>
      </c>
      <c r="C38" s="5" t="n">
        <v>302</v>
      </c>
      <c r="D38" s="5" t="n">
        <v>0</v>
      </c>
    </row>
    <row r="39" spans="1:11">
      <c r="A39" s="4" t="s">
        <v>135</v>
      </c>
      <c r="C39" s="5" t="n">
        <v>3030</v>
      </c>
      <c r="D39" s="5" t="n">
        <v>0</v>
      </c>
    </row>
    <row r="40" spans="1:11">
      <c r="A40" s="3" t="s">
        <v>120</v>
      </c>
    </row>
    <row r="41" spans="1:11">
      <c r="A41" s="4" t="s">
        <v>121</v>
      </c>
      <c r="F41" s="5" t="n">
        <v>29553446</v>
      </c>
    </row>
    <row r="42" spans="1:11">
      <c r="A42" s="4" t="s">
        <v>122</v>
      </c>
      <c r="B42" s="5" t="n">
        <v>580306</v>
      </c>
      <c r="F42" s="8" t="n">
        <v>295</v>
      </c>
      <c r="G42" s="5" t="n">
        <v>580011</v>
      </c>
      <c r="J42" s="5" t="n">
        <v>580306</v>
      </c>
    </row>
    <row r="43" spans="1:11">
      <c r="A43" s="4" t="s">
        <v>136</v>
      </c>
      <c r="F43" s="5" t="n">
        <v>-26398</v>
      </c>
    </row>
    <row r="44" spans="1:11">
      <c r="A44" s="4" t="s">
        <v>137</v>
      </c>
      <c r="B44" s="5" t="n">
        <v>-523</v>
      </c>
      <c r="D44" s="5" t="n">
        <v>0</v>
      </c>
      <c r="I44" s="5" t="n">
        <v>-523</v>
      </c>
      <c r="J44" s="5" t="n">
        <v>-523</v>
      </c>
    </row>
    <row r="45" spans="1:11">
      <c r="A45" s="4" t="s">
        <v>138</v>
      </c>
      <c r="E45" s="5" t="n">
        <v>-125</v>
      </c>
    </row>
    <row r="46" spans="1:11">
      <c r="A46" s="4" t="s">
        <v>139</v>
      </c>
      <c r="B46" s="5" t="n">
        <v>-125</v>
      </c>
      <c r="E46" s="8" t="n">
        <v>-125</v>
      </c>
      <c r="J46" s="5" t="n">
        <v>-125</v>
      </c>
    </row>
    <row r="47" spans="1:11">
      <c r="A47" s="4" t="s">
        <v>123</v>
      </c>
      <c r="B47" s="5" t="n">
        <v>-6642</v>
      </c>
      <c r="G47" s="5" t="n">
        <v>-6642</v>
      </c>
      <c r="J47" s="5" t="n">
        <v>-6642</v>
      </c>
    </row>
    <row r="48" spans="1:11">
      <c r="A48" s="4" t="s">
        <v>124</v>
      </c>
      <c r="B48" s="5" t="n">
        <v>-6</v>
      </c>
      <c r="D48" s="5" t="n">
        <v>-238</v>
      </c>
      <c r="H48" s="5" t="n">
        <v>-6</v>
      </c>
      <c r="J48" s="5" t="n">
        <v>-6</v>
      </c>
    </row>
    <row r="49" spans="1:11">
      <c r="A49" s="4" t="s">
        <v>125</v>
      </c>
      <c r="B49" s="5" t="n">
        <v>-70452</v>
      </c>
      <c r="H49" s="5" t="n">
        <v>-70452</v>
      </c>
      <c r="J49" s="5" t="n">
        <v>-70452</v>
      </c>
    </row>
    <row r="50" spans="1:11">
      <c r="A50" s="4" t="s">
        <v>127</v>
      </c>
      <c r="B50" s="5" t="n">
        <v>-8140</v>
      </c>
      <c r="C50" s="5" t="n">
        <v>-156</v>
      </c>
      <c r="K50" s="5" t="n">
        <v>-8140</v>
      </c>
    </row>
    <row r="51" spans="1:11">
      <c r="A51" s="4" t="s">
        <v>140</v>
      </c>
      <c r="B51" s="5" t="n">
        <v>65</v>
      </c>
      <c r="G51" s="5" t="n">
        <v>65</v>
      </c>
      <c r="J51" s="5" t="n">
        <v>65</v>
      </c>
    </row>
    <row r="52" spans="1:11">
      <c r="A52" s="4" t="s">
        <v>128</v>
      </c>
      <c r="B52" s="8" t="n">
        <v>59625</v>
      </c>
      <c r="H52" s="5" t="n">
        <v>58824</v>
      </c>
      <c r="J52" s="5" t="n">
        <v>58824</v>
      </c>
      <c r="K52" s="5" t="n">
        <v>801</v>
      </c>
    </row>
    <row r="53" spans="1:11">
      <c r="A53" s="4" t="s">
        <v>141</v>
      </c>
      <c r="B53" s="5" t="n">
        <v>1</v>
      </c>
      <c r="E53" s="5" t="n">
        <v>1</v>
      </c>
    </row>
    <row r="54" spans="1:11">
      <c r="A54" s="4" t="s">
        <v>142</v>
      </c>
      <c r="B54" s="5" t="n">
        <v>53685440</v>
      </c>
      <c r="F54" s="5" t="n">
        <v>53685440</v>
      </c>
    </row>
    <row r="55" spans="1:11">
      <c r="A55" s="4" t="s">
        <v>143</v>
      </c>
      <c r="B55" s="8" t="n">
        <v>1059145</v>
      </c>
      <c r="E55" s="8" t="n">
        <v>0</v>
      </c>
      <c r="F55" s="8" t="n">
        <v>537</v>
      </c>
      <c r="G55" s="8" t="n">
        <v>1052851</v>
      </c>
      <c r="H55" s="5" t="n">
        <v>6280</v>
      </c>
      <c r="I55" s="8" t="n">
        <v>-523</v>
      </c>
      <c r="J55" s="5" t="n">
        <v>1059145</v>
      </c>
      <c r="K55" s="5" t="n">
        <v>0</v>
      </c>
    </row>
    <row r="56" spans="1:11">
      <c r="A56" s="3" t="s">
        <v>132</v>
      </c>
    </row>
    <row r="57" spans="1:11">
      <c r="A57" s="4" t="s">
        <v>122</v>
      </c>
      <c r="D57" s="5" t="n">
        <v>949</v>
      </c>
    </row>
    <row r="58" spans="1:11">
      <c r="A58" s="4" t="s">
        <v>124</v>
      </c>
      <c r="B58" s="5" t="n">
        <v>-6</v>
      </c>
      <c r="D58" s="5" t="n">
        <v>-238</v>
      </c>
      <c r="H58" s="8" t="n">
        <v>-6</v>
      </c>
      <c r="J58" s="8" t="n">
        <v>-6</v>
      </c>
    </row>
    <row r="59" spans="1:11">
      <c r="A59" s="4" t="s">
        <v>127</v>
      </c>
      <c r="B59" s="8" t="n">
        <v>-8140</v>
      </c>
      <c r="C59" s="5" t="n">
        <v>-156</v>
      </c>
      <c r="K59" s="8" t="n">
        <v>-8140</v>
      </c>
    </row>
    <row r="60" spans="1:11">
      <c r="A60" s="4" t="s">
        <v>128</v>
      </c>
      <c r="C60" s="5" t="n">
        <v>216</v>
      </c>
      <c r="D60" s="5" t="n">
        <v>238</v>
      </c>
    </row>
    <row r="61" spans="1:11">
      <c r="A61" s="4" t="s">
        <v>143</v>
      </c>
      <c r="C61" s="8" t="n">
        <v>3090</v>
      </c>
      <c r="D61" s="8" t="n">
        <v>9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29</v>
      </c>
    </row>
    <row r="3" spans="1:3">
      <c r="A3" s="4" t="s">
        <v>644</v>
      </c>
    </row>
    <row r="4" spans="1:3">
      <c r="A4" s="3" t="s">
        <v>410</v>
      </c>
    </row>
    <row r="5" spans="1:3">
      <c r="A5" s="4" t="s">
        <v>349</v>
      </c>
      <c r="B5" s="4" t="s">
        <v>379</v>
      </c>
      <c r="C5" s="4" t="s">
        <v>379</v>
      </c>
    </row>
    <row r="6" spans="1:3">
      <c r="A6" s="4" t="s">
        <v>645</v>
      </c>
    </row>
    <row r="7" spans="1:3">
      <c r="A7" s="3" t="s">
        <v>410</v>
      </c>
    </row>
    <row r="8" spans="1:3">
      <c r="A8" s="4" t="s">
        <v>349</v>
      </c>
      <c r="B8" s="4" t="s">
        <v>646</v>
      </c>
      <c r="C8" s="4" t="s">
        <v>647</v>
      </c>
    </row>
    <row r="9" spans="1:3">
      <c r="A9" s="4" t="s">
        <v>648</v>
      </c>
    </row>
    <row r="10" spans="1:3">
      <c r="A10" s="3" t="s">
        <v>410</v>
      </c>
    </row>
    <row r="11" spans="1:3">
      <c r="A11" s="4" t="s">
        <v>349</v>
      </c>
      <c r="B11" s="4" t="s">
        <v>649</v>
      </c>
      <c r="C11" s="4" t="s">
        <v>649</v>
      </c>
    </row>
    <row r="12" spans="1:3">
      <c r="A12" s="4" t="s">
        <v>650</v>
      </c>
    </row>
    <row r="13" spans="1:3">
      <c r="A13" s="3" t="s">
        <v>410</v>
      </c>
    </row>
    <row r="14" spans="1:3">
      <c r="A14" s="4" t="s">
        <v>349</v>
      </c>
      <c r="B14" s="4" t="s">
        <v>651</v>
      </c>
      <c r="C14" s="4" t="s">
        <v>652</v>
      </c>
    </row>
    <row r="15" spans="1:3">
      <c r="A15" s="4" t="s">
        <v>653</v>
      </c>
    </row>
    <row r="16" spans="1:3">
      <c r="A16" s="3" t="s">
        <v>410</v>
      </c>
    </row>
    <row r="17" spans="1:3">
      <c r="A17" s="4" t="s">
        <v>349</v>
      </c>
      <c r="B17" s="4" t="s">
        <v>421</v>
      </c>
      <c r="C17" s="4" t="s">
        <v>421</v>
      </c>
    </row>
    <row r="18" spans="1:3">
      <c r="A18" s="4" t="s">
        <v>654</v>
      </c>
    </row>
    <row r="19" spans="1:3">
      <c r="A19" s="3" t="s">
        <v>410</v>
      </c>
    </row>
    <row r="20" spans="1:3">
      <c r="A20" s="4" t="s">
        <v>349</v>
      </c>
      <c r="B20" s="4" t="s">
        <v>655</v>
      </c>
      <c r="C20" s="4" t="s">
        <v>655</v>
      </c>
    </row>
    <row r="21" spans="1:3">
      <c r="A21" s="4" t="s">
        <v>656</v>
      </c>
    </row>
    <row r="22" spans="1:3">
      <c r="A22" s="3" t="s">
        <v>410</v>
      </c>
    </row>
    <row r="23" spans="1:3">
      <c r="A23" s="4" t="s">
        <v>349</v>
      </c>
      <c r="B23" s="4" t="s">
        <v>657</v>
      </c>
      <c r="C23" s="4" t="s">
        <v>657</v>
      </c>
    </row>
    <row r="24" spans="1:3">
      <c r="A24" s="4" t="s">
        <v>658</v>
      </c>
    </row>
    <row r="25" spans="1:3">
      <c r="A25" s="3" t="s">
        <v>410</v>
      </c>
    </row>
    <row r="26" spans="1:3">
      <c r="A26" s="4" t="s">
        <v>349</v>
      </c>
      <c r="B26" s="4" t="s">
        <v>659</v>
      </c>
      <c r="C26" s="4" t="s">
        <v>659</v>
      </c>
    </row>
    <row r="27" spans="1:3">
      <c r="A27" s="4" t="s">
        <v>660</v>
      </c>
    </row>
    <row r="28" spans="1:3">
      <c r="A28" s="3" t="s">
        <v>410</v>
      </c>
    </row>
    <row r="29" spans="1:3">
      <c r="A29" s="4" t="s">
        <v>349</v>
      </c>
      <c r="B29" s="4" t="s">
        <v>661</v>
      </c>
      <c r="C29" s="4" t="s">
        <v>622</v>
      </c>
    </row>
    <row r="30" spans="1:3">
      <c r="A30" s="4" t="s">
        <v>662</v>
      </c>
    </row>
    <row r="31" spans="1:3">
      <c r="A31" s="3" t="s">
        <v>410</v>
      </c>
    </row>
    <row r="32" spans="1:3">
      <c r="A32" s="4" t="s">
        <v>349</v>
      </c>
      <c r="B32" s="4" t="s">
        <v>663</v>
      </c>
      <c r="C32" s="4" t="s">
        <v>663</v>
      </c>
    </row>
    <row r="33" spans="1:3">
      <c r="A33" s="4" t="s">
        <v>664</v>
      </c>
    </row>
    <row r="34" spans="1:3">
      <c r="A34" s="3" t="s">
        <v>410</v>
      </c>
    </row>
    <row r="35" spans="1:3">
      <c r="A35" s="4" t="s">
        <v>349</v>
      </c>
      <c r="B35" s="4" t="s">
        <v>442</v>
      </c>
      <c r="C35" s="4" t="s">
        <v>665</v>
      </c>
    </row>
    <row r="36" spans="1:3">
      <c r="A36" s="4" t="s">
        <v>666</v>
      </c>
    </row>
    <row r="37" spans="1:3">
      <c r="A37" s="3" t="s">
        <v>410</v>
      </c>
    </row>
    <row r="38" spans="1:3">
      <c r="A38" s="4" t="s">
        <v>349</v>
      </c>
      <c r="B38" s="4" t="s">
        <v>667</v>
      </c>
      <c r="C38" s="4" t="s">
        <v>668</v>
      </c>
    </row>
    <row r="39" spans="1:3">
      <c r="A39" s="4" t="s">
        <v>669</v>
      </c>
    </row>
    <row r="40" spans="1:3">
      <c r="A40" s="3" t="s">
        <v>410</v>
      </c>
    </row>
    <row r="41" spans="1:3">
      <c r="A41" s="4" t="s">
        <v>349</v>
      </c>
      <c r="B41" s="4" t="s">
        <v>379</v>
      </c>
      <c r="C41" s="4" t="s">
        <v>379</v>
      </c>
    </row>
    <row r="42" spans="1:3">
      <c r="A42" s="4" t="s">
        <v>670</v>
      </c>
    </row>
    <row r="43" spans="1:3">
      <c r="A43" s="3" t="s">
        <v>410</v>
      </c>
    </row>
    <row r="44" spans="1:3">
      <c r="A44" s="4" t="s">
        <v>349</v>
      </c>
      <c r="B44" s="4" t="s">
        <v>671</v>
      </c>
      <c r="C44" s="4" t="s">
        <v>672</v>
      </c>
    </row>
    <row r="45" spans="1:3">
      <c r="A45" s="4" t="s">
        <v>673</v>
      </c>
    </row>
    <row r="46" spans="1:3">
      <c r="A46" s="3" t="s">
        <v>410</v>
      </c>
    </row>
    <row r="47" spans="1:3">
      <c r="A47" s="4" t="s">
        <v>349</v>
      </c>
      <c r="B47" s="4" t="s">
        <v>668</v>
      </c>
      <c r="C47" s="4" t="s">
        <v>668</v>
      </c>
    </row>
    <row r="48" spans="1:3">
      <c r="A48" s="4" t="s">
        <v>674</v>
      </c>
    </row>
    <row r="49" spans="1:3">
      <c r="A49" s="3" t="s">
        <v>410</v>
      </c>
    </row>
    <row r="50" spans="1:3">
      <c r="A50" s="4" t="s">
        <v>349</v>
      </c>
      <c r="B50" s="4" t="s">
        <v>675</v>
      </c>
      <c r="C50" s="4" t="s">
        <v>676</v>
      </c>
    </row>
    <row r="51" spans="1:3">
      <c r="A51" s="4" t="s">
        <v>673</v>
      </c>
    </row>
    <row r="52" spans="1:3">
      <c r="A52" s="3" t="s">
        <v>410</v>
      </c>
    </row>
    <row r="53" spans="1:3">
      <c r="A53" s="4" t="s">
        <v>349</v>
      </c>
      <c r="B53" s="4" t="s">
        <v>395</v>
      </c>
      <c r="C53" s="4" t="s">
        <v>395</v>
      </c>
    </row>
    <row r="54" spans="1:3">
      <c r="A54" s="4" t="s">
        <v>677</v>
      </c>
    </row>
    <row r="55" spans="1:3">
      <c r="A55" s="3" t="s">
        <v>410</v>
      </c>
    </row>
    <row r="56" spans="1:3">
      <c r="A56" s="4" t="s">
        <v>349</v>
      </c>
      <c r="B56" s="4" t="s">
        <v>678</v>
      </c>
      <c r="C56" s="4" t="s">
        <v>678</v>
      </c>
    </row>
    <row r="57" spans="1:3">
      <c r="A57" s="4" t="s">
        <v>679</v>
      </c>
    </row>
    <row r="58" spans="1:3">
      <c r="A58" s="3" t="s">
        <v>410</v>
      </c>
    </row>
    <row r="59" spans="1:3">
      <c r="A59" s="4" t="s">
        <v>349</v>
      </c>
      <c r="B59" s="4" t="s">
        <v>680</v>
      </c>
      <c r="C59" s="4" t="s">
        <v>423</v>
      </c>
    </row>
    <row r="60" spans="1:3">
      <c r="A60" s="4" t="s">
        <v>681</v>
      </c>
    </row>
    <row r="61" spans="1:3">
      <c r="A61" s="3" t="s">
        <v>410</v>
      </c>
    </row>
    <row r="62" spans="1:3">
      <c r="A62" s="4" t="s">
        <v>349</v>
      </c>
      <c r="B62" s="4" t="s">
        <v>622</v>
      </c>
      <c r="C62" s="4" t="s">
        <v>682</v>
      </c>
    </row>
    <row r="63" spans="1:3">
      <c r="A63" s="4" t="s">
        <v>683</v>
      </c>
    </row>
    <row r="64" spans="1:3">
      <c r="A64" s="3" t="s">
        <v>410</v>
      </c>
    </row>
    <row r="65" spans="1:3">
      <c r="A65" s="4" t="s">
        <v>349</v>
      </c>
      <c r="B65" s="4" t="s">
        <v>663</v>
      </c>
      <c r="C65" s="4" t="s">
        <v>663</v>
      </c>
    </row>
    <row r="66" spans="1:3">
      <c r="A66" s="4" t="s">
        <v>684</v>
      </c>
    </row>
    <row r="67" spans="1:3">
      <c r="A67" s="3" t="s">
        <v>410</v>
      </c>
    </row>
    <row r="68" spans="1:3">
      <c r="A68" s="4" t="s">
        <v>349</v>
      </c>
      <c r="B68" s="4" t="s">
        <v>685</v>
      </c>
      <c r="C68" s="4" t="s">
        <v>6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6"/>
    <col customWidth="1" max="10" min="10" width="14"/>
    <col customWidth="1" max="11" min="11" width="14"/>
    <col customWidth="1" max="12" min="12" width="14"/>
  </cols>
  <sheetData>
    <row r="1" spans="1:12">
      <c r="A1" s="1" t="s">
        <v>687</v>
      </c>
      <c r="B1" s="2" t="s">
        <v>494</v>
      </c>
      <c r="I1" s="2" t="s">
        <v>1</v>
      </c>
    </row>
    <row r="2" spans="1:12">
      <c r="B2" s="2" t="s">
        <v>688</v>
      </c>
      <c r="C2" s="2" t="s">
        <v>689</v>
      </c>
      <c r="D2" s="2" t="s">
        <v>690</v>
      </c>
      <c r="E2" s="2" t="s">
        <v>691</v>
      </c>
      <c r="F2" s="2" t="s">
        <v>500</v>
      </c>
      <c r="G2" s="2" t="s">
        <v>692</v>
      </c>
      <c r="H2" s="2" t="s">
        <v>693</v>
      </c>
      <c r="I2" s="2" t="s">
        <v>2</v>
      </c>
      <c r="J2" s="2" t="s">
        <v>29</v>
      </c>
      <c r="K2" s="2" t="s">
        <v>78</v>
      </c>
      <c r="L2" s="2" t="s">
        <v>501</v>
      </c>
    </row>
    <row r="3" spans="1:12">
      <c r="A3" s="3" t="s">
        <v>694</v>
      </c>
    </row>
    <row r="4" spans="1:12">
      <c r="A4" s="4" t="s">
        <v>695</v>
      </c>
      <c r="I4" s="8" t="n">
        <v>20</v>
      </c>
    </row>
    <row r="5" spans="1:12">
      <c r="A5" s="3" t="s">
        <v>696</v>
      </c>
    </row>
    <row r="6" spans="1:12">
      <c r="A6" s="4" t="s">
        <v>485</v>
      </c>
      <c r="I6" s="8" t="n">
        <v>505037</v>
      </c>
      <c r="J6" s="8" t="n">
        <v>286374</v>
      </c>
      <c r="K6" s="8" t="n">
        <v>15381</v>
      </c>
    </row>
    <row r="7" spans="1:12">
      <c r="A7" s="4" t="s">
        <v>697</v>
      </c>
      <c r="I7" s="5" t="n">
        <v>24158392</v>
      </c>
    </row>
    <row r="8" spans="1:12">
      <c r="A8" s="4" t="s">
        <v>122</v>
      </c>
      <c r="I8" s="8" t="n">
        <v>580306</v>
      </c>
      <c r="J8" s="5" t="n">
        <v>210004</v>
      </c>
      <c r="K8" s="5" t="n">
        <v>256950</v>
      </c>
    </row>
    <row r="9" spans="1:12">
      <c r="A9" s="4" t="s">
        <v>491</v>
      </c>
      <c r="I9" s="8" t="n">
        <v>1059145</v>
      </c>
      <c r="J9" s="8" t="n">
        <v>505037</v>
      </c>
      <c r="K9" s="8" t="n">
        <v>286374</v>
      </c>
    </row>
    <row r="10" spans="1:12">
      <c r="A10" s="4" t="s">
        <v>698</v>
      </c>
      <c r="I10" s="5" t="n">
        <v>53711838</v>
      </c>
      <c r="J10" s="5" t="n">
        <v>24158392</v>
      </c>
    </row>
    <row r="11" spans="1:12">
      <c r="A11" s="4" t="s">
        <v>699</v>
      </c>
    </row>
    <row r="12" spans="1:12">
      <c r="A12" s="3" t="s">
        <v>696</v>
      </c>
    </row>
    <row r="13" spans="1:12">
      <c r="A13" s="4" t="s">
        <v>697</v>
      </c>
      <c r="I13" s="5" t="n">
        <v>24158392</v>
      </c>
      <c r="J13" s="5" t="n">
        <v>13636416</v>
      </c>
    </row>
    <row r="14" spans="1:12">
      <c r="A14" s="4" t="s">
        <v>121</v>
      </c>
      <c r="C14" s="5" t="n">
        <v>10379738</v>
      </c>
      <c r="D14" s="5" t="n">
        <v>7386208</v>
      </c>
      <c r="E14" s="5" t="n">
        <v>5500000</v>
      </c>
      <c r="G14" s="5" t="n">
        <v>3000138</v>
      </c>
      <c r="H14" s="5" t="n">
        <v>2000000</v>
      </c>
    </row>
    <row r="15" spans="1:12">
      <c r="A15" s="4" t="s">
        <v>698</v>
      </c>
      <c r="I15" s="5" t="n">
        <v>53711838</v>
      </c>
      <c r="J15" s="5" t="n">
        <v>24158392</v>
      </c>
      <c r="K15" s="5" t="n">
        <v>13636416</v>
      </c>
    </row>
    <row r="16" spans="1:12">
      <c r="A16" s="4" t="s">
        <v>700</v>
      </c>
    </row>
    <row r="17" spans="1:12">
      <c r="A17" s="3" t="s">
        <v>696</v>
      </c>
    </row>
    <row r="18" spans="1:12">
      <c r="A18" s="4" t="s">
        <v>485</v>
      </c>
      <c r="I18" s="8" t="n">
        <v>479733</v>
      </c>
      <c r="J18" s="8" t="n">
        <v>272728</v>
      </c>
    </row>
    <row r="19" spans="1:12">
      <c r="A19" s="4" t="s">
        <v>121</v>
      </c>
      <c r="B19" s="5" t="n">
        <v>11787500</v>
      </c>
      <c r="F19" s="5" t="n">
        <v>21838</v>
      </c>
    </row>
    <row r="20" spans="1:12">
      <c r="A20" s="4" t="s">
        <v>122</v>
      </c>
      <c r="B20" s="8" t="n">
        <v>219356</v>
      </c>
      <c r="C20" s="8" t="n">
        <v>207595</v>
      </c>
      <c r="D20" s="8" t="n">
        <v>147662</v>
      </c>
      <c r="E20" s="8" t="n">
        <v>109875</v>
      </c>
      <c r="F20" s="8" t="n">
        <v>0</v>
      </c>
      <c r="G20" s="8" t="n">
        <v>57130</v>
      </c>
      <c r="H20" s="8" t="n">
        <v>40000</v>
      </c>
    </row>
    <row r="21" spans="1:12">
      <c r="A21" s="4" t="s">
        <v>491</v>
      </c>
      <c r="I21" s="8" t="n">
        <v>1054346</v>
      </c>
      <c r="J21" s="8" t="n">
        <v>479733</v>
      </c>
      <c r="K21" s="8" t="n">
        <v>272728</v>
      </c>
    </row>
    <row r="22" spans="1:12">
      <c r="A22" s="4" t="s">
        <v>701</v>
      </c>
    </row>
    <row r="23" spans="1:12">
      <c r="A23" s="3" t="s">
        <v>694</v>
      </c>
    </row>
    <row r="24" spans="1:12">
      <c r="A24" s="4" t="s">
        <v>695</v>
      </c>
      <c r="L24" s="8" t="n">
        <v>20</v>
      </c>
    </row>
    <row r="25" spans="1:12">
      <c r="A25" s="3" t="s">
        <v>696</v>
      </c>
    </row>
    <row r="26" spans="1:12">
      <c r="A26" s="4" t="s">
        <v>698</v>
      </c>
      <c r="F26" s="5" t="n">
        <v>21838</v>
      </c>
    </row>
    <row r="27" spans="1:12">
      <c r="A27" s="4" t="s">
        <v>702</v>
      </c>
    </row>
    <row r="28" spans="1:12">
      <c r="A28" s="3" t="s">
        <v>696</v>
      </c>
    </row>
    <row r="29" spans="1:12">
      <c r="A29" s="4" t="s">
        <v>703</v>
      </c>
      <c r="B29" s="5" t="n">
        <v>11787500</v>
      </c>
    </row>
    <row r="30" spans="1:12">
      <c r="A30" s="4" t="s">
        <v>704</v>
      </c>
    </row>
    <row r="31" spans="1:12">
      <c r="A31" s="3" t="s">
        <v>694</v>
      </c>
    </row>
    <row r="32" spans="1:12">
      <c r="A32" s="4" t="s">
        <v>695</v>
      </c>
      <c r="B32" s="9" t="n">
        <v>20.5</v>
      </c>
    </row>
    <row r="33" spans="1:12">
      <c r="A33" s="3" t="s">
        <v>696</v>
      </c>
    </row>
    <row r="34" spans="1:12">
      <c r="A34" s="4" t="s">
        <v>703</v>
      </c>
      <c r="B34" s="5" t="n">
        <v>1537500</v>
      </c>
    </row>
  </sheetData>
  <mergeCells count="3">
    <mergeCell ref="A1:A2"/>
    <mergeCell ref="B1:H1"/>
    <mergeCell ref="I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30"/>
    <col customWidth="1" max="5" min="5" width="31"/>
    <col customWidth="1" max="6" min="6" width="43"/>
    <col customWidth="1" max="7" min="7" width="37"/>
    <col customWidth="1" max="8" min="8" width="21"/>
    <col customWidth="1" max="9" min="9" width="20"/>
    <col customWidth="1" max="10" min="10" width="30"/>
  </cols>
  <sheetData>
    <row r="1" spans="1:10">
      <c r="A1" s="1" t="s">
        <v>705</v>
      </c>
      <c r="B1" s="2" t="s">
        <v>706</v>
      </c>
      <c r="C1" s="2" t="s">
        <v>707</v>
      </c>
      <c r="D1" s="2" t="s">
        <v>708</v>
      </c>
      <c r="E1" s="2" t="s">
        <v>709</v>
      </c>
      <c r="F1" s="2" t="s">
        <v>710</v>
      </c>
      <c r="G1" s="2" t="s">
        <v>711</v>
      </c>
      <c r="H1" s="2" t="s">
        <v>516</v>
      </c>
      <c r="I1" s="2" t="s">
        <v>712</v>
      </c>
      <c r="J1" s="2" t="s">
        <v>713</v>
      </c>
    </row>
    <row r="2" spans="1:10">
      <c r="A2" s="3" t="s">
        <v>714</v>
      </c>
    </row>
    <row r="3" spans="1:10">
      <c r="A3" s="4" t="s">
        <v>715</v>
      </c>
      <c r="J3" s="5" t="n">
        <v>350000000</v>
      </c>
    </row>
    <row r="4" spans="1:10">
      <c r="A4" s="4" t="s">
        <v>716</v>
      </c>
      <c r="F4" s="9" t="n">
        <v>0.01</v>
      </c>
      <c r="G4" s="9" t="n">
        <v>0.01</v>
      </c>
      <c r="J4" s="9" t="n">
        <v>0.01</v>
      </c>
    </row>
    <row r="5" spans="1:10">
      <c r="A5" s="4" t="s">
        <v>71</v>
      </c>
      <c r="F5" s="5" t="n">
        <v>300000000</v>
      </c>
      <c r="G5" s="5" t="n">
        <v>300000000</v>
      </c>
      <c r="J5" s="5" t="n">
        <v>300000000</v>
      </c>
    </row>
    <row r="6" spans="1:10">
      <c r="A6" s="4" t="s">
        <v>67</v>
      </c>
      <c r="F6" s="5" t="n">
        <v>50000000</v>
      </c>
      <c r="G6" s="5" t="n">
        <v>50000000</v>
      </c>
      <c r="J6" s="5" t="n">
        <v>50000000</v>
      </c>
    </row>
    <row r="7" spans="1:10">
      <c r="A7" s="4" t="s">
        <v>717</v>
      </c>
      <c r="F7" s="8" t="n">
        <v>20</v>
      </c>
    </row>
    <row r="8" spans="1:10">
      <c r="A8" s="4" t="s">
        <v>718</v>
      </c>
      <c r="E8" s="8" t="n">
        <v>100000000</v>
      </c>
    </row>
    <row r="9" spans="1:10">
      <c r="A9" s="4" t="s">
        <v>73</v>
      </c>
      <c r="F9" s="5" t="n">
        <v>53711838</v>
      </c>
      <c r="G9" s="5" t="n">
        <v>24158392</v>
      </c>
    </row>
    <row r="10" spans="1:10">
      <c r="A10" s="4" t="s">
        <v>74</v>
      </c>
      <c r="F10" s="5" t="n">
        <v>53685440</v>
      </c>
      <c r="G10" s="5" t="n">
        <v>24158392</v>
      </c>
    </row>
    <row r="11" spans="1:10">
      <c r="A11" s="4" t="s">
        <v>75</v>
      </c>
      <c r="F11" s="5" t="n">
        <v>26398</v>
      </c>
    </row>
    <row r="12" spans="1:10">
      <c r="A12" s="4" t="s">
        <v>719</v>
      </c>
      <c r="F12" s="9" t="n">
        <v>0.01</v>
      </c>
      <c r="G12" s="9" t="n">
        <v>0.01</v>
      </c>
    </row>
    <row r="13" spans="1:10">
      <c r="A13" s="4" t="s">
        <v>720</v>
      </c>
      <c r="F13" s="8" t="n">
        <v>125000</v>
      </c>
    </row>
    <row r="14" spans="1:10">
      <c r="A14" s="4" t="s">
        <v>721</v>
      </c>
      <c r="F14" s="8" t="n">
        <v>100000000</v>
      </c>
    </row>
    <row r="15" spans="1:10">
      <c r="A15" s="4" t="s">
        <v>722</v>
      </c>
      <c r="F15" s="5" t="n">
        <v>26398</v>
      </c>
    </row>
    <row r="16" spans="1:10">
      <c r="A16" s="4" t="s">
        <v>723</v>
      </c>
      <c r="F16" s="9" t="n">
        <v>19.8</v>
      </c>
    </row>
    <row r="17" spans="1:10">
      <c r="A17" s="4" t="s">
        <v>724</v>
      </c>
      <c r="F17" s="8" t="n">
        <v>523000</v>
      </c>
      <c r="G17" s="8" t="n">
        <v>0</v>
      </c>
      <c r="H17" s="8" t="n">
        <v>0</v>
      </c>
    </row>
    <row r="18" spans="1:10">
      <c r="A18" s="4" t="s">
        <v>725</v>
      </c>
      <c r="F18" s="5" t="n">
        <v>1002</v>
      </c>
    </row>
    <row r="19" spans="1:10">
      <c r="A19" s="4" t="s">
        <v>726</v>
      </c>
      <c r="F19" s="5" t="n">
        <v>154878</v>
      </c>
    </row>
    <row r="20" spans="1:10">
      <c r="A20" s="4" t="s">
        <v>727</v>
      </c>
      <c r="F20" s="9" t="n">
        <v>18.61</v>
      </c>
    </row>
    <row r="21" spans="1:10">
      <c r="A21" s="4" t="s">
        <v>76</v>
      </c>
    </row>
    <row r="22" spans="1:10">
      <c r="A22" s="3" t="s">
        <v>714</v>
      </c>
    </row>
    <row r="23" spans="1:10">
      <c r="A23" s="4" t="s">
        <v>121</v>
      </c>
      <c r="B23" s="5" t="n">
        <v>125</v>
      </c>
    </row>
    <row r="24" spans="1:10">
      <c r="A24" s="4" t="s">
        <v>719</v>
      </c>
      <c r="B24" s="8" t="n">
        <v>1000</v>
      </c>
      <c r="C24" s="8" t="n">
        <v>1000</v>
      </c>
      <c r="F24" s="5" t="n">
        <v>0</v>
      </c>
      <c r="G24" s="8" t="n">
        <v>1000</v>
      </c>
    </row>
    <row r="25" spans="1:10">
      <c r="A25" s="4" t="s">
        <v>728</v>
      </c>
      <c r="B25" s="4" t="s">
        <v>729</v>
      </c>
    </row>
    <row r="26" spans="1:10">
      <c r="A26" s="4" t="s">
        <v>730</v>
      </c>
      <c r="C26" s="5" t="n">
        <v>125</v>
      </c>
    </row>
    <row r="27" spans="1:10">
      <c r="A27" s="4" t="s">
        <v>720</v>
      </c>
      <c r="C27" s="8" t="n">
        <v>100000</v>
      </c>
    </row>
    <row r="28" spans="1:10">
      <c r="A28" s="4" t="s">
        <v>731</v>
      </c>
    </row>
    <row r="29" spans="1:10">
      <c r="A29" s="3" t="s">
        <v>714</v>
      </c>
    </row>
    <row r="30" spans="1:10">
      <c r="A30" s="4" t="s">
        <v>121</v>
      </c>
      <c r="D30" s="5" t="n">
        <v>1</v>
      </c>
    </row>
    <row r="31" spans="1:10">
      <c r="A31" s="4" t="s">
        <v>719</v>
      </c>
      <c r="B31" s="9" t="n">
        <v>0.01</v>
      </c>
    </row>
    <row r="32" spans="1:10">
      <c r="A32" s="4" t="s">
        <v>732</v>
      </c>
      <c r="D32" s="9" t="n">
        <v>0.01</v>
      </c>
    </row>
    <row r="33" spans="1:10">
      <c r="A33" s="4" t="s">
        <v>733</v>
      </c>
      <c r="F33" s="11" t="n">
        <v>0.01</v>
      </c>
    </row>
    <row r="34" spans="1:10">
      <c r="A34" s="4" t="s">
        <v>734</v>
      </c>
      <c r="F34" s="9" t="n">
        <v>0.01</v>
      </c>
    </row>
    <row r="35" spans="1:10">
      <c r="A35" s="4" t="s">
        <v>735</v>
      </c>
    </row>
    <row r="36" spans="1:10">
      <c r="A36" s="3" t="s">
        <v>714</v>
      </c>
    </row>
    <row r="37" spans="1:10">
      <c r="A37" s="4" t="s">
        <v>732</v>
      </c>
      <c r="E37" s="8" t="n">
        <v>20</v>
      </c>
    </row>
    <row r="38" spans="1:10">
      <c r="A38" s="4" t="s">
        <v>736</v>
      </c>
      <c r="E38" s="4" t="s">
        <v>600</v>
      </c>
    </row>
    <row r="39" spans="1:10">
      <c r="A39" s="4" t="s">
        <v>737</v>
      </c>
    </row>
    <row r="40" spans="1:10">
      <c r="A40" s="3" t="s">
        <v>714</v>
      </c>
    </row>
    <row r="41" spans="1:10">
      <c r="A41" s="4" t="s">
        <v>738</v>
      </c>
      <c r="E41" s="4" t="s">
        <v>739</v>
      </c>
    </row>
    <row r="42" spans="1:10">
      <c r="A42" s="4" t="s">
        <v>740</v>
      </c>
    </row>
    <row r="43" spans="1:10">
      <c r="A43" s="3" t="s">
        <v>714</v>
      </c>
    </row>
    <row r="44" spans="1:10">
      <c r="A44" s="4" t="s">
        <v>336</v>
      </c>
      <c r="F44" s="5" t="n">
        <v>23758616</v>
      </c>
    </row>
    <row r="45" spans="1:10">
      <c r="A45" s="4" t="s">
        <v>741</v>
      </c>
    </row>
    <row r="46" spans="1:10">
      <c r="A46" s="3" t="s">
        <v>714</v>
      </c>
    </row>
    <row r="47" spans="1:10">
      <c r="A47" s="4" t="s">
        <v>336</v>
      </c>
      <c r="F47" s="5" t="n">
        <v>3758616</v>
      </c>
    </row>
    <row r="48" spans="1:10">
      <c r="A48" s="4" t="s">
        <v>701</v>
      </c>
    </row>
    <row r="49" spans="1:10">
      <c r="A49" s="3" t="s">
        <v>714</v>
      </c>
    </row>
    <row r="50" spans="1:10">
      <c r="A50" s="4" t="s">
        <v>742</v>
      </c>
      <c r="E50" s="8" t="n">
        <v>277400000</v>
      </c>
    </row>
    <row r="51" spans="1:10">
      <c r="A51" s="4" t="s">
        <v>717</v>
      </c>
      <c r="E51" s="8" t="n">
        <v>20</v>
      </c>
    </row>
    <row r="52" spans="1:10">
      <c r="A52" s="4" t="s">
        <v>73</v>
      </c>
      <c r="I52" s="5" t="n">
        <v>21838</v>
      </c>
    </row>
    <row r="53" spans="1:10">
      <c r="A53" s="4" t="s">
        <v>743</v>
      </c>
    </row>
    <row r="54" spans="1:10">
      <c r="A54" s="3" t="s">
        <v>714</v>
      </c>
    </row>
    <row r="55" spans="1:10">
      <c r="A55" s="4" t="s">
        <v>742</v>
      </c>
      <c r="E55" s="8" t="n">
        <v>190100000</v>
      </c>
    </row>
    <row r="56" spans="1:10">
      <c r="A56" s="4" t="s">
        <v>744</v>
      </c>
    </row>
    <row r="57" spans="1:10">
      <c r="A57" s="3" t="s">
        <v>714</v>
      </c>
    </row>
    <row r="58" spans="1:10">
      <c r="A58" s="4" t="s">
        <v>742</v>
      </c>
      <c r="E58" s="5" t="n">
        <v>178400000</v>
      </c>
    </row>
    <row r="59" spans="1:10">
      <c r="A59" s="4" t="s">
        <v>745</v>
      </c>
    </row>
    <row r="60" spans="1:10">
      <c r="A60" s="3" t="s">
        <v>714</v>
      </c>
    </row>
    <row r="61" spans="1:10">
      <c r="A61" s="4" t="s">
        <v>742</v>
      </c>
      <c r="E61" s="5" t="n">
        <v>11800000</v>
      </c>
    </row>
    <row r="62" spans="1:10">
      <c r="A62" s="4" t="s">
        <v>746</v>
      </c>
    </row>
    <row r="63" spans="1:10">
      <c r="A63" s="3" t="s">
        <v>714</v>
      </c>
    </row>
    <row r="64" spans="1:10">
      <c r="A64" s="4" t="s">
        <v>742</v>
      </c>
      <c r="E64" s="5" t="n">
        <v>400000000</v>
      </c>
    </row>
    <row r="65" spans="1:10">
      <c r="A65" s="4" t="s">
        <v>747</v>
      </c>
    </row>
    <row r="66" spans="1:10">
      <c r="A66" s="3" t="s">
        <v>714</v>
      </c>
    </row>
    <row r="67" spans="1:10">
      <c r="A67" s="4" t="s">
        <v>742</v>
      </c>
      <c r="E67" s="8" t="n">
        <v>248000000</v>
      </c>
    </row>
    <row r="68" spans="1:10">
      <c r="A68" s="4" t="s">
        <v>356</v>
      </c>
    </row>
    <row r="69" spans="1:10">
      <c r="A69" s="3" t="s">
        <v>714</v>
      </c>
    </row>
    <row r="70" spans="1:10">
      <c r="A70" s="4" t="s">
        <v>353</v>
      </c>
      <c r="F70" s="4" t="s">
        <v>357</v>
      </c>
    </row>
    <row r="71" spans="1:10">
      <c r="A71" s="4" t="s">
        <v>352</v>
      </c>
    </row>
    <row r="72" spans="1:10">
      <c r="A72" s="3" t="s">
        <v>714</v>
      </c>
    </row>
    <row r="73" spans="1:10">
      <c r="A73" s="4" t="s">
        <v>353</v>
      </c>
      <c r="F73" s="4" t="s">
        <v>354</v>
      </c>
    </row>
    <row r="74" spans="1:10">
      <c r="A74" s="4" t="s">
        <v>748</v>
      </c>
    </row>
    <row r="75" spans="1:10">
      <c r="A75" s="3" t="s">
        <v>714</v>
      </c>
    </row>
    <row r="76" spans="1:10">
      <c r="A76" s="4" t="s">
        <v>749</v>
      </c>
      <c r="F76" s="5" t="n">
        <v>3</v>
      </c>
    </row>
    <row r="77" spans="1:10">
      <c r="A77" s="4" t="s">
        <v>750</v>
      </c>
      <c r="F77" s="4" t="s">
        <v>567</v>
      </c>
    </row>
    <row r="78" spans="1:10">
      <c r="A78" s="4" t="s">
        <v>751</v>
      </c>
    </row>
    <row r="79" spans="1:10">
      <c r="A79" s="3" t="s">
        <v>714</v>
      </c>
    </row>
    <row r="80" spans="1:10">
      <c r="A80" s="4" t="s">
        <v>750</v>
      </c>
      <c r="F80" s="4" t="s">
        <v>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752</v>
      </c>
      <c r="B1" s="2" t="s">
        <v>753</v>
      </c>
      <c r="C1" s="2" t="s">
        <v>754</v>
      </c>
      <c r="D1" s="2" t="s">
        <v>755</v>
      </c>
      <c r="E1" s="2" t="s">
        <v>756</v>
      </c>
      <c r="F1" s="2" t="s">
        <v>757</v>
      </c>
      <c r="G1" s="2" t="s">
        <v>758</v>
      </c>
      <c r="H1" s="2" t="s">
        <v>759</v>
      </c>
      <c r="I1" s="2" t="s">
        <v>760</v>
      </c>
      <c r="J1" s="2" t="s">
        <v>761</v>
      </c>
      <c r="K1" s="2" t="s">
        <v>2</v>
      </c>
      <c r="L1" s="2" t="s">
        <v>29</v>
      </c>
      <c r="M1" s="2" t="s">
        <v>78</v>
      </c>
    </row>
    <row r="2" spans="1:13">
      <c r="A2" s="3" t="s">
        <v>217</v>
      </c>
    </row>
    <row r="3" spans="1:13">
      <c r="A3" s="4" t="s">
        <v>762</v>
      </c>
      <c r="B3" s="9" t="n">
        <v>0.37</v>
      </c>
      <c r="C3" s="9" t="n">
        <v>0.37</v>
      </c>
      <c r="D3" s="9" t="n">
        <v>0.25</v>
      </c>
      <c r="E3" s="9" t="n">
        <v>0.28</v>
      </c>
      <c r="F3" s="9" t="n">
        <v>0.35</v>
      </c>
      <c r="G3" s="9" t="n">
        <v>0.23</v>
      </c>
      <c r="H3" s="9" t="n">
        <v>0.29</v>
      </c>
      <c r="I3" s="9" t="n">
        <v>0.34</v>
      </c>
      <c r="J3" s="9" t="n">
        <v>0.36</v>
      </c>
    </row>
    <row r="4" spans="1:13">
      <c r="A4" s="4" t="s">
        <v>763</v>
      </c>
      <c r="B4" s="8" t="n">
        <v>19864</v>
      </c>
      <c r="C4" s="8" t="n">
        <v>19873</v>
      </c>
      <c r="D4" s="8" t="n">
        <v>13428</v>
      </c>
      <c r="E4" s="8" t="n">
        <v>8832</v>
      </c>
      <c r="F4" s="8" t="n">
        <v>8455</v>
      </c>
      <c r="G4" s="8" t="n">
        <v>5556</v>
      </c>
      <c r="H4" s="8" t="n">
        <v>5411</v>
      </c>
      <c r="I4" s="8" t="n">
        <v>5312</v>
      </c>
      <c r="J4" s="8" t="n">
        <v>5629</v>
      </c>
      <c r="K4" s="8" t="n">
        <v>70452</v>
      </c>
      <c r="L4" s="8" t="n">
        <v>21908</v>
      </c>
      <c r="M4" s="8" t="n">
        <v>7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29</v>
      </c>
      <c r="D2" s="2" t="s">
        <v>78</v>
      </c>
    </row>
    <row r="3" spans="1:4">
      <c r="A3" s="3" t="s">
        <v>217</v>
      </c>
    </row>
    <row r="4" spans="1:4">
      <c r="A4" s="4" t="s">
        <v>722</v>
      </c>
      <c r="B4" s="5" t="n">
        <v>26398</v>
      </c>
    </row>
    <row r="5" spans="1:4">
      <c r="A5" s="4" t="s">
        <v>765</v>
      </c>
      <c r="B5" s="9" t="n">
        <v>19.8</v>
      </c>
    </row>
    <row r="6" spans="1:4">
      <c r="A6" s="4" t="s">
        <v>766</v>
      </c>
      <c r="B6" s="8" t="n">
        <v>523</v>
      </c>
      <c r="C6" s="8" t="n">
        <v>0</v>
      </c>
      <c r="D6" s="8"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767</v>
      </c>
      <c r="B1" s="2" t="s">
        <v>333</v>
      </c>
    </row>
    <row r="2" spans="1:2">
      <c r="A2" s="3" t="s">
        <v>694</v>
      </c>
    </row>
    <row r="3" spans="1:2">
      <c r="A3" s="5" t="n">
        <v>2018</v>
      </c>
      <c r="B3" s="5" t="n">
        <v>54878</v>
      </c>
    </row>
    <row r="4" spans="1:2">
      <c r="A4" s="5" t="n">
        <v>2019</v>
      </c>
      <c r="B4" s="5" t="n">
        <v>50000</v>
      </c>
    </row>
    <row r="5" spans="1:2">
      <c r="A5" s="5" t="n">
        <v>2020</v>
      </c>
      <c r="B5" s="5" t="n">
        <v>50000</v>
      </c>
    </row>
    <row r="6" spans="1:2">
      <c r="A6" s="4" t="s">
        <v>109</v>
      </c>
      <c r="B6" s="5" t="n">
        <v>1548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769</v>
      </c>
      <c r="D1" s="2" t="s">
        <v>2</v>
      </c>
    </row>
    <row r="2" spans="1:4">
      <c r="A2" s="4" t="s">
        <v>770</v>
      </c>
    </row>
    <row r="3" spans="1:4">
      <c r="A3" s="3" t="s">
        <v>771</v>
      </c>
    </row>
    <row r="4" spans="1:4">
      <c r="A4" s="4" t="s">
        <v>772</v>
      </c>
      <c r="D4" s="7" t="n">
        <v>316.2</v>
      </c>
    </row>
    <row r="5" spans="1:4">
      <c r="A5" s="4" t="s">
        <v>773</v>
      </c>
    </row>
    <row r="6" spans="1:4">
      <c r="A6" s="3" t="s">
        <v>771</v>
      </c>
    </row>
    <row r="7" spans="1:4">
      <c r="A7" s="4" t="s">
        <v>772</v>
      </c>
      <c r="B7" s="8" t="n">
        <v>26</v>
      </c>
      <c r="C7" s="8" t="n">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1"/>
    <col customWidth="1" max="5" min="5" width="21"/>
  </cols>
  <sheetData>
    <row r="1" spans="1:5">
      <c r="A1" s="1" t="s">
        <v>774</v>
      </c>
      <c r="B1" s="2" t="s">
        <v>495</v>
      </c>
      <c r="C1" s="2" t="s">
        <v>1</v>
      </c>
    </row>
    <row r="2" spans="1:5">
      <c r="B2" s="2" t="s">
        <v>333</v>
      </c>
      <c r="C2" s="2" t="s">
        <v>775</v>
      </c>
      <c r="D2" s="2" t="s">
        <v>510</v>
      </c>
      <c r="E2" s="2" t="s">
        <v>516</v>
      </c>
    </row>
    <row r="3" spans="1:5">
      <c r="A3" s="3" t="s">
        <v>335</v>
      </c>
    </row>
    <row r="4" spans="1:5">
      <c r="A4" s="4" t="s">
        <v>776</v>
      </c>
      <c r="C4" s="8" t="n">
        <v>15053000</v>
      </c>
      <c r="D4" s="8" t="n">
        <v>6785000</v>
      </c>
      <c r="E4" s="8" t="n">
        <v>2814000</v>
      </c>
    </row>
    <row r="5" spans="1:5">
      <c r="A5" s="4" t="s">
        <v>777</v>
      </c>
      <c r="C5" s="5" t="n">
        <v>154878</v>
      </c>
    </row>
    <row r="6" spans="1:5">
      <c r="A6" s="4" t="s">
        <v>778</v>
      </c>
    </row>
    <row r="7" spans="1:5">
      <c r="A7" s="3" t="s">
        <v>335</v>
      </c>
    </row>
    <row r="8" spans="1:5">
      <c r="A8" s="4" t="s">
        <v>779</v>
      </c>
      <c r="C8" s="4" t="s">
        <v>780</v>
      </c>
    </row>
    <row r="9" spans="1:5">
      <c r="A9" s="4" t="s">
        <v>781</v>
      </c>
      <c r="B9" s="5" t="n">
        <v>4028387</v>
      </c>
      <c r="C9" s="5" t="n">
        <v>4028387</v>
      </c>
    </row>
    <row r="10" spans="1:5">
      <c r="A10" s="4" t="s">
        <v>782</v>
      </c>
    </row>
    <row r="11" spans="1:5">
      <c r="A11" s="3" t="s">
        <v>335</v>
      </c>
    </row>
    <row r="12" spans="1:5">
      <c r="A12" s="4" t="s">
        <v>783</v>
      </c>
      <c r="C12" s="8" t="n">
        <v>1000000</v>
      </c>
    </row>
    <row r="13" spans="1:5">
      <c r="A13" s="4" t="s">
        <v>784</v>
      </c>
      <c r="C13" s="8" t="n">
        <v>10000000</v>
      </c>
    </row>
    <row r="14" spans="1:5">
      <c r="A14" s="4" t="s">
        <v>785</v>
      </c>
    </row>
    <row r="15" spans="1:5">
      <c r="A15" s="3" t="s">
        <v>335</v>
      </c>
    </row>
    <row r="16" spans="1:5">
      <c r="A16" s="4" t="s">
        <v>786</v>
      </c>
      <c r="C16" s="4" t="s">
        <v>559</v>
      </c>
    </row>
    <row r="17" spans="1:5">
      <c r="A17" s="4" t="s">
        <v>787</v>
      </c>
      <c r="C17" s="4" t="s">
        <v>567</v>
      </c>
    </row>
    <row r="18" spans="1:5">
      <c r="A18" s="4" t="s">
        <v>788</v>
      </c>
      <c r="C18" s="5" t="n">
        <v>3</v>
      </c>
    </row>
    <row r="19" spans="1:5">
      <c r="A19" s="4" t="s">
        <v>789</v>
      </c>
      <c r="C19" s="4" t="s">
        <v>790</v>
      </c>
    </row>
    <row r="20" spans="1:5">
      <c r="A20" s="4" t="s">
        <v>791</v>
      </c>
    </row>
    <row r="21" spans="1:5">
      <c r="A21" s="3" t="s">
        <v>335</v>
      </c>
    </row>
    <row r="22" spans="1:5">
      <c r="A22" s="4" t="s">
        <v>776</v>
      </c>
      <c r="C22" s="8" t="n">
        <v>62500</v>
      </c>
    </row>
    <row r="23" spans="1:5">
      <c r="A23" s="4" t="s">
        <v>792</v>
      </c>
      <c r="C23" s="4" t="s">
        <v>793</v>
      </c>
    </row>
    <row r="24" spans="1:5">
      <c r="A24" s="4" t="s">
        <v>794</v>
      </c>
    </row>
    <row r="25" spans="1:5">
      <c r="A25" s="3" t="s">
        <v>335</v>
      </c>
    </row>
    <row r="26" spans="1:5">
      <c r="A26" s="4" t="s">
        <v>795</v>
      </c>
      <c r="C26" s="4" t="s">
        <v>357</v>
      </c>
    </row>
    <row r="27" spans="1:5">
      <c r="A27" s="4" t="s">
        <v>796</v>
      </c>
      <c r="C27" s="4" t="s">
        <v>542</v>
      </c>
    </row>
    <row r="28" spans="1:5">
      <c r="A28" s="4" t="s">
        <v>797</v>
      </c>
      <c r="C28" s="4" t="s">
        <v>423</v>
      </c>
    </row>
    <row r="29" spans="1:5">
      <c r="A29" s="4" t="s">
        <v>798</v>
      </c>
      <c r="C29" s="4" t="s">
        <v>542</v>
      </c>
    </row>
    <row r="30" spans="1:5">
      <c r="A30" s="4" t="s">
        <v>799</v>
      </c>
      <c r="C30" s="5" t="n">
        <v>3</v>
      </c>
    </row>
    <row r="31" spans="1:5">
      <c r="A31" s="4" t="s">
        <v>800</v>
      </c>
    </row>
    <row r="32" spans="1:5">
      <c r="A32" s="3" t="s">
        <v>335</v>
      </c>
    </row>
    <row r="33" spans="1:5">
      <c r="A33" s="4" t="s">
        <v>777</v>
      </c>
      <c r="B33" s="5" t="n">
        <v>154878</v>
      </c>
    </row>
    <row r="34" spans="1:5">
      <c r="A34" s="4" t="s">
        <v>801</v>
      </c>
    </row>
    <row r="35" spans="1:5">
      <c r="A35" s="3" t="s">
        <v>335</v>
      </c>
    </row>
    <row r="36" spans="1:5">
      <c r="A36" s="4" t="s">
        <v>781</v>
      </c>
      <c r="B36" s="5" t="n">
        <v>3873509</v>
      </c>
      <c r="C36" s="5" t="n">
        <v>387350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29</v>
      </c>
      <c r="D2" s="2" t="s">
        <v>78</v>
      </c>
    </row>
    <row r="3" spans="1:4">
      <c r="A3" s="3" t="s">
        <v>335</v>
      </c>
    </row>
    <row r="4" spans="1:4">
      <c r="A4" s="4" t="s">
        <v>47</v>
      </c>
      <c r="B4" s="8" t="n">
        <v>4442</v>
      </c>
      <c r="C4" s="8" t="n">
        <v>1728</v>
      </c>
    </row>
    <row r="5" spans="1:4">
      <c r="A5" s="4" t="s">
        <v>803</v>
      </c>
      <c r="B5" s="5" t="n">
        <v>15053</v>
      </c>
      <c r="C5" s="5" t="n">
        <v>6785</v>
      </c>
      <c r="D5" s="8" t="n">
        <v>2814</v>
      </c>
    </row>
    <row r="6" spans="1:4">
      <c r="A6" s="4" t="s">
        <v>804</v>
      </c>
    </row>
    <row r="7" spans="1:4">
      <c r="A7" s="3" t="s">
        <v>335</v>
      </c>
    </row>
    <row r="8" spans="1:4">
      <c r="A8" s="4" t="s">
        <v>47</v>
      </c>
      <c r="B8" s="5" t="n">
        <v>3748</v>
      </c>
      <c r="C8" s="5" t="n">
        <v>1616</v>
      </c>
    </row>
    <row r="9" spans="1:4">
      <c r="A9" s="4" t="s">
        <v>803</v>
      </c>
      <c r="B9" s="5" t="n">
        <v>13492</v>
      </c>
      <c r="C9" s="5" t="n">
        <v>5934</v>
      </c>
      <c r="D9" s="5" t="n">
        <v>2620</v>
      </c>
    </row>
    <row r="10" spans="1:4">
      <c r="A10" s="4" t="s">
        <v>805</v>
      </c>
    </row>
    <row r="11" spans="1:4">
      <c r="A11" s="3" t="s">
        <v>335</v>
      </c>
    </row>
    <row r="12" spans="1:4">
      <c r="A12" s="4" t="s">
        <v>803</v>
      </c>
      <c r="B12" s="5" t="n">
        <v>0</v>
      </c>
      <c r="C12" s="5" t="n">
        <v>365</v>
      </c>
      <c r="D12" s="5" t="n">
        <v>131</v>
      </c>
    </row>
    <row r="13" spans="1:4">
      <c r="A13" s="4" t="s">
        <v>806</v>
      </c>
    </row>
    <row r="14" spans="1:4">
      <c r="A14" s="3" t="s">
        <v>335</v>
      </c>
    </row>
    <row r="15" spans="1:4">
      <c r="A15" s="4" t="s">
        <v>47</v>
      </c>
      <c r="B15" s="5" t="n">
        <v>694</v>
      </c>
      <c r="C15" s="5" t="n">
        <v>112</v>
      </c>
    </row>
    <row r="16" spans="1:4">
      <c r="A16" s="4" t="s">
        <v>803</v>
      </c>
      <c r="B16" s="5" t="n">
        <v>1561</v>
      </c>
      <c r="C16" s="5" t="n">
        <v>486</v>
      </c>
      <c r="D16" s="5" t="n">
        <v>63</v>
      </c>
    </row>
    <row r="17" spans="1:4">
      <c r="A17" s="4" t="s">
        <v>807</v>
      </c>
    </row>
    <row r="18" spans="1:4">
      <c r="A18" s="3" t="s">
        <v>335</v>
      </c>
    </row>
    <row r="19" spans="1:4">
      <c r="A19" s="4" t="s">
        <v>803</v>
      </c>
      <c r="B19" s="8" t="n">
        <v>1600</v>
      </c>
      <c r="C19" s="8" t="n">
        <v>3000</v>
      </c>
      <c r="D19" s="8" t="n">
        <v>2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9</v>
      </c>
    </row>
    <row r="2" spans="1:3">
      <c r="A2" s="3" t="s">
        <v>809</v>
      </c>
    </row>
    <row r="3" spans="1:3">
      <c r="A3" s="4" t="s">
        <v>31</v>
      </c>
      <c r="B3" s="8" t="n">
        <v>103120</v>
      </c>
      <c r="C3" s="8" t="n">
        <v>96189</v>
      </c>
    </row>
    <row r="4" spans="1:3">
      <c r="A4" s="4" t="s">
        <v>32</v>
      </c>
      <c r="B4" s="5" t="n">
        <v>400</v>
      </c>
      <c r="C4" s="5" t="n">
        <v>157</v>
      </c>
    </row>
    <row r="5" spans="1:3">
      <c r="A5" s="4" t="s">
        <v>33</v>
      </c>
      <c r="B5" s="5" t="n">
        <v>1888510</v>
      </c>
      <c r="C5" s="5" t="n">
        <v>674596</v>
      </c>
    </row>
    <row r="6" spans="1:3">
      <c r="A6" s="4" t="s">
        <v>34</v>
      </c>
      <c r="B6" s="5" t="n">
        <v>0</v>
      </c>
      <c r="C6" s="5" t="n">
        <v>26230</v>
      </c>
    </row>
    <row r="7" spans="1:3">
      <c r="A7" s="4" t="s">
        <v>36</v>
      </c>
      <c r="B7" s="5" t="n">
        <v>14390</v>
      </c>
      <c r="C7" s="5" t="n">
        <v>0</v>
      </c>
    </row>
    <row r="8" spans="1:3">
      <c r="A8" s="4" t="s">
        <v>35</v>
      </c>
      <c r="B8" s="5" t="n">
        <v>0</v>
      </c>
      <c r="C8" s="5" t="n">
        <v>36445</v>
      </c>
    </row>
    <row r="9" spans="1:3">
      <c r="A9" s="4" t="s">
        <v>810</v>
      </c>
      <c r="B9" s="5" t="n">
        <v>5372811</v>
      </c>
      <c r="C9" s="5" t="n">
        <v>5426084</v>
      </c>
    </row>
    <row r="10" spans="1:3">
      <c r="A10" s="4" t="s">
        <v>30</v>
      </c>
      <c r="B10" s="5" t="n">
        <v>7394893</v>
      </c>
      <c r="C10" s="5" t="n">
        <v>6265403</v>
      </c>
    </row>
    <row r="11" spans="1:3">
      <c r="A11" s="4" t="s">
        <v>811</v>
      </c>
      <c r="B11" s="5" t="n">
        <v>5966164</v>
      </c>
    </row>
    <row r="12" spans="1:3">
      <c r="A12" s="4" t="s">
        <v>42</v>
      </c>
      <c r="B12" s="5" t="n">
        <v>964800</v>
      </c>
      <c r="C12" s="5" t="n">
        <v>439144</v>
      </c>
    </row>
    <row r="13" spans="1:3">
      <c r="A13" s="4" t="s">
        <v>369</v>
      </c>
      <c r="C13" s="5" t="n">
        <v>707800</v>
      </c>
    </row>
    <row r="14" spans="1:3">
      <c r="A14" s="4" t="s">
        <v>370</v>
      </c>
      <c r="B14" s="5" t="n">
        <v>94755</v>
      </c>
      <c r="C14" s="5" t="n">
        <v>700826</v>
      </c>
    </row>
    <row r="15" spans="1:3">
      <c r="A15" s="4" t="s">
        <v>812</v>
      </c>
      <c r="B15" s="5" t="n">
        <v>81472</v>
      </c>
      <c r="C15" s="5" t="n">
        <v>0</v>
      </c>
    </row>
    <row r="16" spans="1:3">
      <c r="A16" s="4" t="s">
        <v>813</v>
      </c>
      <c r="B16" s="5" t="n">
        <v>5256926</v>
      </c>
      <c r="C16" s="5" t="n">
        <v>5313574</v>
      </c>
    </row>
    <row r="17" spans="1:3">
      <c r="A17" s="4" t="s">
        <v>41</v>
      </c>
      <c r="B17" s="5" t="n">
        <v>6331709</v>
      </c>
      <c r="C17" s="5" t="n">
        <v>5757336</v>
      </c>
    </row>
    <row r="18" spans="1:3">
      <c r="A18" s="4" t="s">
        <v>814</v>
      </c>
      <c r="B18" s="5" t="n">
        <v>13200</v>
      </c>
      <c r="C18" s="5" t="n">
        <v>9200</v>
      </c>
    </row>
    <row r="19" spans="1:3">
      <c r="A19" s="4" t="s">
        <v>522</v>
      </c>
      <c r="B19" s="5" t="n">
        <v>4500</v>
      </c>
      <c r="C19" s="5" t="n">
        <v>6400</v>
      </c>
    </row>
    <row r="20" spans="1:3">
      <c r="A20" s="12" t="n">
        <v>3</v>
      </c>
    </row>
    <row r="21" spans="1:3">
      <c r="A21" s="3" t="s">
        <v>809</v>
      </c>
    </row>
    <row r="22" spans="1:3">
      <c r="A22" s="4" t="s">
        <v>815</v>
      </c>
      <c r="B22" s="5" t="n">
        <v>1894870</v>
      </c>
    </row>
    <row r="23" spans="1:3">
      <c r="A23" s="4" t="s">
        <v>36</v>
      </c>
      <c r="B23" s="5" t="n">
        <v>14390</v>
      </c>
    </row>
    <row r="24" spans="1:3">
      <c r="A24" s="4" t="s">
        <v>39</v>
      </c>
      <c r="B24" s="5" t="n">
        <v>5372811</v>
      </c>
    </row>
    <row r="25" spans="1:3">
      <c r="A25" s="4" t="s">
        <v>816</v>
      </c>
      <c r="B25" s="5" t="n">
        <v>969347</v>
      </c>
    </row>
    <row r="26" spans="1:3">
      <c r="A26" s="4" t="s">
        <v>48</v>
      </c>
      <c r="B26" s="5" t="n">
        <v>5256926</v>
      </c>
    </row>
    <row r="27" spans="1:3">
      <c r="A27" s="4" t="s">
        <v>817</v>
      </c>
      <c r="B27" s="5" t="n">
        <v>6308109</v>
      </c>
    </row>
    <row r="28" spans="1:3">
      <c r="A28" s="4" t="s">
        <v>818</v>
      </c>
    </row>
    <row r="29" spans="1:3">
      <c r="A29" s="3" t="s">
        <v>809</v>
      </c>
    </row>
    <row r="30" spans="1:3">
      <c r="A30" s="4" t="s">
        <v>31</v>
      </c>
      <c r="B30" s="5" t="n">
        <v>103120</v>
      </c>
      <c r="C30" s="5" t="n">
        <v>96189</v>
      </c>
    </row>
    <row r="31" spans="1:3">
      <c r="A31" s="4" t="s">
        <v>819</v>
      </c>
      <c r="B31" s="5" t="n">
        <v>103120</v>
      </c>
      <c r="C31" s="5" t="n">
        <v>96189</v>
      </c>
    </row>
    <row r="32" spans="1:3">
      <c r="A32" s="4" t="s">
        <v>32</v>
      </c>
      <c r="B32" s="5" t="n">
        <v>400</v>
      </c>
      <c r="C32" s="5" t="n">
        <v>157</v>
      </c>
    </row>
    <row r="33" spans="1:3">
      <c r="A33" s="4" t="s">
        <v>820</v>
      </c>
      <c r="B33" s="5" t="n">
        <v>400</v>
      </c>
      <c r="C33" s="5" t="n">
        <v>157</v>
      </c>
    </row>
    <row r="34" spans="1:3">
      <c r="A34" s="4" t="s">
        <v>821</v>
      </c>
      <c r="B34" s="5" t="n">
        <v>1901693</v>
      </c>
      <c r="C34" s="5" t="n">
        <v>681570</v>
      </c>
    </row>
    <row r="35" spans="1:3">
      <c r="A35" s="4" t="s">
        <v>33</v>
      </c>
      <c r="B35" s="5" t="n">
        <v>1888510</v>
      </c>
      <c r="C35" s="5" t="n">
        <v>674596</v>
      </c>
    </row>
    <row r="36" spans="1:3">
      <c r="A36" s="4" t="s">
        <v>815</v>
      </c>
      <c r="B36" s="5" t="n">
        <v>1894870</v>
      </c>
      <c r="C36" s="5" t="n">
        <v>676169</v>
      </c>
    </row>
    <row r="37" spans="1:3">
      <c r="A37" s="4" t="s">
        <v>822</v>
      </c>
      <c r="C37" s="5" t="n">
        <v>26230</v>
      </c>
    </row>
    <row r="38" spans="1:3">
      <c r="A38" s="4" t="s">
        <v>34</v>
      </c>
      <c r="C38" s="5" t="n">
        <v>26230</v>
      </c>
    </row>
    <row r="39" spans="1:3">
      <c r="A39" s="4" t="s">
        <v>823</v>
      </c>
      <c r="C39" s="5" t="n">
        <v>26495</v>
      </c>
    </row>
    <row r="40" spans="1:3">
      <c r="A40" s="4" t="s">
        <v>824</v>
      </c>
      <c r="B40" s="5" t="n">
        <v>14390</v>
      </c>
    </row>
    <row r="41" spans="1:3">
      <c r="A41" s="4" t="s">
        <v>36</v>
      </c>
      <c r="B41" s="5" t="n">
        <v>14390</v>
      </c>
    </row>
    <row r="42" spans="1:3">
      <c r="A42" s="4" t="s">
        <v>35</v>
      </c>
      <c r="C42" s="5" t="n">
        <v>36445</v>
      </c>
    </row>
    <row r="43" spans="1:3">
      <c r="A43" s="4" t="s">
        <v>825</v>
      </c>
      <c r="C43" s="5" t="n">
        <v>36482</v>
      </c>
    </row>
    <row r="44" spans="1:3">
      <c r="A44" s="4" t="s">
        <v>826</v>
      </c>
      <c r="B44" s="5" t="n">
        <v>5305976</v>
      </c>
      <c r="C44" s="5" t="n">
        <v>5351539</v>
      </c>
    </row>
    <row r="45" spans="1:3">
      <c r="A45" s="4" t="s">
        <v>810</v>
      </c>
      <c r="B45" s="5" t="n">
        <v>5372811</v>
      </c>
      <c r="C45" s="5" t="n">
        <v>5426084</v>
      </c>
    </row>
    <row r="46" spans="1:3">
      <c r="A46" s="4" t="s">
        <v>39</v>
      </c>
      <c r="B46" s="5" t="n">
        <v>5372811</v>
      </c>
      <c r="C46" s="5" t="n">
        <v>5426084</v>
      </c>
    </row>
    <row r="47" spans="1:3">
      <c r="A47" s="4" t="s">
        <v>827</v>
      </c>
      <c r="B47" s="5" t="n">
        <v>7325579</v>
      </c>
      <c r="C47" s="5" t="n">
        <v>6192130</v>
      </c>
    </row>
    <row r="48" spans="1:3">
      <c r="A48" s="4" t="s">
        <v>30</v>
      </c>
      <c r="B48" s="5" t="n">
        <v>7379231</v>
      </c>
      <c r="C48" s="5" t="n">
        <v>6259701</v>
      </c>
    </row>
    <row r="49" spans="1:3">
      <c r="A49" s="4" t="s">
        <v>828</v>
      </c>
      <c r="B49" s="5" t="n">
        <v>7385591</v>
      </c>
      <c r="C49" s="5" t="n">
        <v>6261576</v>
      </c>
    </row>
    <row r="50" spans="1:3">
      <c r="A50" s="4" t="s">
        <v>811</v>
      </c>
      <c r="C50" s="5" t="n">
        <v>445600</v>
      </c>
    </row>
    <row r="51" spans="1:3">
      <c r="A51" s="4" t="s">
        <v>42</v>
      </c>
      <c r="B51" s="5" t="n">
        <v>964800</v>
      </c>
      <c r="C51" s="5" t="n">
        <v>439144</v>
      </c>
    </row>
    <row r="52" spans="1:3">
      <c r="A52" s="4" t="s">
        <v>816</v>
      </c>
      <c r="B52" s="5" t="n">
        <v>969347</v>
      </c>
      <c r="C52" s="5" t="n">
        <v>445600</v>
      </c>
    </row>
    <row r="53" spans="1:3">
      <c r="A53" s="4" t="s">
        <v>369</v>
      </c>
      <c r="B53" s="5" t="n">
        <v>82000</v>
      </c>
    </row>
    <row r="54" spans="1:3">
      <c r="A54" s="4" t="s">
        <v>370</v>
      </c>
      <c r="B54" s="5" t="n">
        <v>81472</v>
      </c>
    </row>
    <row r="55" spans="1:3">
      <c r="A55" s="4" t="s">
        <v>829</v>
      </c>
      <c r="B55" s="5" t="n">
        <v>81836</v>
      </c>
    </row>
    <row r="56" spans="1:3">
      <c r="A56" s="4" t="s">
        <v>830</v>
      </c>
      <c r="B56" s="5" t="n">
        <v>4996817</v>
      </c>
      <c r="C56" s="5" t="n">
        <v>5042380</v>
      </c>
    </row>
    <row r="57" spans="1:3">
      <c r="A57" s="4" t="s">
        <v>813</v>
      </c>
      <c r="B57" s="5" t="n">
        <v>5256926</v>
      </c>
      <c r="C57" s="5" t="n">
        <v>5313574</v>
      </c>
    </row>
    <row r="58" spans="1:3">
      <c r="A58" s="4" t="s">
        <v>48</v>
      </c>
      <c r="B58" s="5" t="n">
        <v>5256926</v>
      </c>
      <c r="C58" s="5" t="n">
        <v>5313574</v>
      </c>
    </row>
    <row r="59" spans="1:3">
      <c r="A59" s="4" t="s">
        <v>831</v>
      </c>
      <c r="B59" s="5" t="n">
        <v>6048164</v>
      </c>
      <c r="C59" s="5" t="n">
        <v>5487980</v>
      </c>
    </row>
    <row r="60" spans="1:3">
      <c r="A60" s="4" t="s">
        <v>41</v>
      </c>
      <c r="B60" s="5" t="n">
        <v>6303198</v>
      </c>
      <c r="C60" s="5" t="n">
        <v>5752718</v>
      </c>
    </row>
    <row r="61" spans="1:3">
      <c r="A61" s="4" t="s">
        <v>817</v>
      </c>
      <c r="B61" s="5" t="n">
        <v>6308109</v>
      </c>
      <c r="C61" s="5" t="n">
        <v>5759174</v>
      </c>
    </row>
    <row r="62" spans="1:3">
      <c r="A62" s="4" t="s">
        <v>832</v>
      </c>
    </row>
    <row r="63" spans="1:3">
      <c r="A63" s="3" t="s">
        <v>809</v>
      </c>
    </row>
    <row r="64" spans="1:3">
      <c r="A64" s="4" t="s">
        <v>819</v>
      </c>
      <c r="B64" s="5" t="n">
        <v>103120</v>
      </c>
      <c r="C64" s="5" t="n">
        <v>96189</v>
      </c>
    </row>
    <row r="65" spans="1:3">
      <c r="A65" s="4" t="s">
        <v>820</v>
      </c>
      <c r="B65" s="5" t="n">
        <v>400</v>
      </c>
      <c r="C65" s="5" t="n">
        <v>157</v>
      </c>
    </row>
    <row r="66" spans="1:3">
      <c r="A66" s="4" t="s">
        <v>815</v>
      </c>
      <c r="B66" s="5" t="n">
        <v>0</v>
      </c>
      <c r="C66" s="5" t="n">
        <v>0</v>
      </c>
    </row>
    <row r="67" spans="1:3">
      <c r="A67" s="4" t="s">
        <v>823</v>
      </c>
      <c r="C67" s="5" t="n">
        <v>0</v>
      </c>
    </row>
    <row r="68" spans="1:3">
      <c r="A68" s="4" t="s">
        <v>36</v>
      </c>
      <c r="B68" s="5" t="n">
        <v>0</v>
      </c>
    </row>
    <row r="69" spans="1:3">
      <c r="A69" s="4" t="s">
        <v>825</v>
      </c>
      <c r="C69" s="5" t="n">
        <v>0</v>
      </c>
    </row>
    <row r="70" spans="1:3">
      <c r="A70" s="4" t="s">
        <v>39</v>
      </c>
      <c r="B70" s="5" t="n">
        <v>0</v>
      </c>
      <c r="C70" s="5" t="n">
        <v>0</v>
      </c>
    </row>
    <row r="71" spans="1:3">
      <c r="A71" s="4" t="s">
        <v>828</v>
      </c>
      <c r="B71" s="5" t="n">
        <v>103520</v>
      </c>
      <c r="C71" s="5" t="n">
        <v>96346</v>
      </c>
    </row>
    <row r="72" spans="1:3">
      <c r="A72" s="4" t="s">
        <v>816</v>
      </c>
      <c r="B72" s="5" t="n">
        <v>0</v>
      </c>
      <c r="C72" s="5" t="n">
        <v>0</v>
      </c>
    </row>
    <row r="73" spans="1:3">
      <c r="A73" s="4" t="s">
        <v>829</v>
      </c>
      <c r="B73" s="5" t="n">
        <v>0</v>
      </c>
    </row>
    <row r="74" spans="1:3">
      <c r="A74" s="4" t="s">
        <v>48</v>
      </c>
      <c r="B74" s="5" t="n">
        <v>0</v>
      </c>
      <c r="C74" s="5" t="n">
        <v>0</v>
      </c>
    </row>
    <row r="75" spans="1:3">
      <c r="A75" s="4" t="s">
        <v>817</v>
      </c>
      <c r="B75" s="5" t="n">
        <v>0</v>
      </c>
      <c r="C75" s="5" t="n">
        <v>0</v>
      </c>
    </row>
    <row r="76" spans="1:3">
      <c r="A76" s="4" t="s">
        <v>833</v>
      </c>
    </row>
    <row r="77" spans="1:3">
      <c r="A77" s="3" t="s">
        <v>809</v>
      </c>
    </row>
    <row r="78" spans="1:3">
      <c r="A78" s="4" t="s">
        <v>819</v>
      </c>
      <c r="B78" s="5" t="n">
        <v>0</v>
      </c>
      <c r="C78" s="5" t="n">
        <v>0</v>
      </c>
    </row>
    <row r="79" spans="1:3">
      <c r="A79" s="4" t="s">
        <v>820</v>
      </c>
      <c r="B79" s="5" t="n">
        <v>0</v>
      </c>
      <c r="C79" s="5" t="n">
        <v>0</v>
      </c>
    </row>
    <row r="80" spans="1:3">
      <c r="A80" s="4" t="s">
        <v>815</v>
      </c>
      <c r="B80" s="5" t="n">
        <v>0</v>
      </c>
      <c r="C80" s="5" t="n">
        <v>0</v>
      </c>
    </row>
    <row r="81" spans="1:3">
      <c r="A81" s="4" t="s">
        <v>823</v>
      </c>
      <c r="C81" s="5" t="n">
        <v>0</v>
      </c>
    </row>
    <row r="82" spans="1:3">
      <c r="A82" s="4" t="s">
        <v>36</v>
      </c>
      <c r="B82" s="5" t="n">
        <v>0</v>
      </c>
    </row>
    <row r="83" spans="1:3">
      <c r="A83" s="4" t="s">
        <v>825</v>
      </c>
      <c r="C83" s="5" t="n">
        <v>0</v>
      </c>
    </row>
    <row r="84" spans="1:3">
      <c r="A84" s="4" t="s">
        <v>39</v>
      </c>
      <c r="B84" s="5" t="n">
        <v>0</v>
      </c>
      <c r="C84" s="5" t="n">
        <v>0</v>
      </c>
    </row>
    <row r="85" spans="1:3">
      <c r="A85" s="4" t="s">
        <v>828</v>
      </c>
      <c r="B85" s="5" t="n">
        <v>0</v>
      </c>
      <c r="C85" s="5" t="n">
        <v>0</v>
      </c>
    </row>
    <row r="86" spans="1:3">
      <c r="A86" s="4" t="s">
        <v>816</v>
      </c>
      <c r="B86" s="5" t="n">
        <v>0</v>
      </c>
      <c r="C86" s="5" t="n">
        <v>0</v>
      </c>
    </row>
    <row r="87" spans="1:3">
      <c r="A87" s="4" t="s">
        <v>829</v>
      </c>
      <c r="B87" s="5" t="n">
        <v>0</v>
      </c>
    </row>
    <row r="88" spans="1:3">
      <c r="A88" s="4" t="s">
        <v>48</v>
      </c>
      <c r="B88" s="5" t="n">
        <v>0</v>
      </c>
      <c r="C88" s="5" t="n">
        <v>0</v>
      </c>
    </row>
    <row r="89" spans="1:3">
      <c r="A89" s="4" t="s">
        <v>817</v>
      </c>
      <c r="B89" s="5" t="n">
        <v>0</v>
      </c>
      <c r="C89" s="5" t="n">
        <v>0</v>
      </c>
    </row>
    <row r="90" spans="1:3">
      <c r="A90" s="4" t="s">
        <v>834</v>
      </c>
    </row>
    <row r="91" spans="1:3">
      <c r="A91" s="3" t="s">
        <v>809</v>
      </c>
    </row>
    <row r="92" spans="1:3">
      <c r="A92" s="4" t="s">
        <v>819</v>
      </c>
      <c r="B92" s="5" t="n">
        <v>0</v>
      </c>
      <c r="C92" s="5" t="n">
        <v>0</v>
      </c>
    </row>
    <row r="93" spans="1:3">
      <c r="A93" s="4" t="s">
        <v>820</v>
      </c>
      <c r="B93" s="5" t="n">
        <v>0</v>
      </c>
      <c r="C93" s="5" t="n">
        <v>0</v>
      </c>
    </row>
    <row r="94" spans="1:3">
      <c r="A94" s="4" t="s">
        <v>815</v>
      </c>
      <c r="C94" s="5" t="n">
        <v>676169</v>
      </c>
    </row>
    <row r="95" spans="1:3">
      <c r="A95" s="4" t="s">
        <v>823</v>
      </c>
      <c r="C95" s="5" t="n">
        <v>26495</v>
      </c>
    </row>
    <row r="96" spans="1:3">
      <c r="A96" s="4" t="s">
        <v>825</v>
      </c>
      <c r="C96" s="5" t="n">
        <v>36482</v>
      </c>
    </row>
    <row r="97" spans="1:3">
      <c r="A97" s="4" t="s">
        <v>39</v>
      </c>
      <c r="C97" s="5" t="n">
        <v>5426084</v>
      </c>
    </row>
    <row r="98" spans="1:3">
      <c r="A98" s="4" t="s">
        <v>828</v>
      </c>
      <c r="B98" s="5" t="n">
        <v>7282071</v>
      </c>
      <c r="C98" s="5" t="n">
        <v>6165230</v>
      </c>
    </row>
    <row r="99" spans="1:3">
      <c r="A99" s="4" t="s">
        <v>816</v>
      </c>
      <c r="B99" s="5" t="n">
        <v>81836</v>
      </c>
      <c r="C99" s="5" t="n">
        <v>445600</v>
      </c>
    </row>
    <row r="100" spans="1:3">
      <c r="A100" s="4" t="s">
        <v>48</v>
      </c>
      <c r="C100" s="5" t="n">
        <v>5313574</v>
      </c>
    </row>
    <row r="101" spans="1:3">
      <c r="A101" s="4" t="s">
        <v>817</v>
      </c>
      <c r="B101" s="5" t="n">
        <v>6308109</v>
      </c>
      <c r="C101" s="8" t="n">
        <v>5759174</v>
      </c>
    </row>
    <row r="102" spans="1:3">
      <c r="A102" s="4" t="s">
        <v>401</v>
      </c>
    </row>
    <row r="103" spans="1:3">
      <c r="A103" s="3" t="s">
        <v>809</v>
      </c>
    </row>
    <row r="104" spans="1:3">
      <c r="A104" s="4" t="s">
        <v>370</v>
      </c>
      <c r="B104" s="5" t="n">
        <v>81472</v>
      </c>
    </row>
    <row r="105" spans="1:3">
      <c r="A105" s="4" t="s">
        <v>835</v>
      </c>
      <c r="B105" s="8" t="n">
        <v>81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29</v>
      </c>
      <c r="D2" s="2" t="s">
        <v>78</v>
      </c>
    </row>
    <row r="3" spans="1:4">
      <c r="A3" s="3" t="s">
        <v>145</v>
      </c>
    </row>
    <row r="4" spans="1:4">
      <c r="A4" s="4" t="s">
        <v>128</v>
      </c>
      <c r="B4" s="8" t="n">
        <v>60079</v>
      </c>
      <c r="C4" s="8" t="n">
        <v>32272</v>
      </c>
      <c r="D4" s="8" t="n">
        <v>17172</v>
      </c>
    </row>
    <row r="5" spans="1:4">
      <c r="A5" s="3" t="s">
        <v>146</v>
      </c>
    </row>
    <row r="6" spans="1:4">
      <c r="A6" s="4" t="s">
        <v>147</v>
      </c>
      <c r="B6" s="5" t="n">
        <v>3142</v>
      </c>
      <c r="C6" s="5" t="n">
        <v>2044</v>
      </c>
      <c r="D6" s="5" t="n">
        <v>175</v>
      </c>
    </row>
    <row r="7" spans="1:4">
      <c r="A7" s="4" t="s">
        <v>148</v>
      </c>
      <c r="B7" s="5" t="n">
        <v>-3588</v>
      </c>
      <c r="C7" s="5" t="n">
        <v>-1021</v>
      </c>
      <c r="D7" s="5" t="n">
        <v>-171</v>
      </c>
    </row>
    <row r="8" spans="1:4">
      <c r="A8" s="4" t="s">
        <v>149</v>
      </c>
      <c r="B8" s="5" t="n">
        <v>-864</v>
      </c>
      <c r="C8" s="5" t="n">
        <v>-1799</v>
      </c>
      <c r="D8" s="5" t="n">
        <v>-681</v>
      </c>
    </row>
    <row r="9" spans="1:4">
      <c r="A9" s="4" t="s">
        <v>150</v>
      </c>
      <c r="B9" s="5" t="n">
        <v>-3375</v>
      </c>
      <c r="C9" s="5" t="n">
        <v>-3363</v>
      </c>
      <c r="D9" s="5" t="n">
        <v>-3653</v>
      </c>
    </row>
    <row r="10" spans="1:4">
      <c r="A10" s="4" t="s">
        <v>151</v>
      </c>
      <c r="B10" s="5" t="n">
        <v>0</v>
      </c>
      <c r="C10" s="5" t="n">
        <v>0</v>
      </c>
      <c r="D10" s="5" t="n">
        <v>-1101</v>
      </c>
    </row>
    <row r="11" spans="1:4">
      <c r="A11" s="4" t="s">
        <v>152</v>
      </c>
      <c r="B11" s="5" t="n">
        <v>0</v>
      </c>
      <c r="C11" s="5" t="n">
        <v>-285</v>
      </c>
      <c r="D11" s="5" t="n">
        <v>-54</v>
      </c>
    </row>
    <row r="12" spans="1:4">
      <c r="A12" s="4" t="s">
        <v>153</v>
      </c>
      <c r="B12" s="5" t="n">
        <v>-875</v>
      </c>
      <c r="C12" s="5" t="n">
        <v>0</v>
      </c>
      <c r="D12" s="5" t="n">
        <v>0</v>
      </c>
    </row>
    <row r="13" spans="1:4">
      <c r="A13" s="4" t="s">
        <v>140</v>
      </c>
      <c r="B13" s="5" t="n">
        <v>65</v>
      </c>
      <c r="C13" s="5" t="n">
        <v>0</v>
      </c>
      <c r="D13" s="5" t="n">
        <v>0</v>
      </c>
    </row>
    <row r="14" spans="1:4">
      <c r="A14" s="4" t="s">
        <v>154</v>
      </c>
      <c r="B14" s="5" t="n">
        <v>-91475</v>
      </c>
      <c r="C14" s="5" t="n">
        <v>0</v>
      </c>
      <c r="D14" s="5" t="n">
        <v>0</v>
      </c>
    </row>
    <row r="15" spans="1:4">
      <c r="A15" s="4" t="s">
        <v>155</v>
      </c>
      <c r="B15" s="5" t="n">
        <v>91467</v>
      </c>
      <c r="C15" s="5" t="n">
        <v>0</v>
      </c>
      <c r="D15" s="5" t="n">
        <v>0</v>
      </c>
    </row>
    <row r="16" spans="1:4">
      <c r="A16" s="3" t="s">
        <v>156</v>
      </c>
    </row>
    <row r="17" spans="1:4">
      <c r="A17" s="4" t="s">
        <v>157</v>
      </c>
      <c r="B17" s="5" t="n">
        <v>-5453</v>
      </c>
      <c r="C17" s="5" t="n">
        <v>-1647</v>
      </c>
      <c r="D17" s="5" t="n">
        <v>-1053</v>
      </c>
    </row>
    <row r="18" spans="1:4">
      <c r="A18" s="4" t="s">
        <v>38</v>
      </c>
      <c r="B18" s="5" t="n">
        <v>2792</v>
      </c>
      <c r="C18" s="5" t="n">
        <v>4826</v>
      </c>
      <c r="D18" s="5" t="n">
        <v>-4545</v>
      </c>
    </row>
    <row r="19" spans="1:4">
      <c r="A19" s="4" t="s">
        <v>47</v>
      </c>
      <c r="B19" s="5" t="n">
        <v>2714</v>
      </c>
      <c r="C19" s="5" t="n">
        <v>-398</v>
      </c>
      <c r="D19" s="5" t="n">
        <v>1330</v>
      </c>
    </row>
    <row r="20" spans="1:4">
      <c r="A20" s="4" t="s">
        <v>44</v>
      </c>
      <c r="B20" s="5" t="n">
        <v>-1858</v>
      </c>
      <c r="C20" s="5" t="n">
        <v>-5677</v>
      </c>
      <c r="D20" s="5" t="n">
        <v>3984</v>
      </c>
    </row>
    <row r="21" spans="1:4">
      <c r="A21" s="4" t="s">
        <v>46</v>
      </c>
      <c r="B21" s="5" t="n">
        <v>1030</v>
      </c>
      <c r="C21" s="5" t="n">
        <v>454</v>
      </c>
      <c r="D21" s="5" t="n">
        <v>139</v>
      </c>
    </row>
    <row r="22" spans="1:4">
      <c r="A22" s="4" t="s">
        <v>158</v>
      </c>
      <c r="B22" s="5" t="n">
        <v>53801</v>
      </c>
      <c r="C22" s="5" t="n">
        <v>25406</v>
      </c>
      <c r="D22" s="5" t="n">
        <v>11542</v>
      </c>
    </row>
    <row r="23" spans="1:4">
      <c r="A23" s="3" t="s">
        <v>159</v>
      </c>
    </row>
    <row r="24" spans="1:4">
      <c r="A24" s="4" t="s">
        <v>160</v>
      </c>
      <c r="B24" s="5" t="n">
        <v>0</v>
      </c>
      <c r="C24" s="5" t="n">
        <v>0</v>
      </c>
      <c r="D24" s="5" t="n">
        <v>83773</v>
      </c>
    </row>
    <row r="25" spans="1:4">
      <c r="A25" s="4" t="s">
        <v>161</v>
      </c>
      <c r="B25" s="5" t="n">
        <v>33609</v>
      </c>
      <c r="C25" s="5" t="n">
        <v>7403</v>
      </c>
      <c r="D25" s="5" t="n">
        <v>13284</v>
      </c>
    </row>
    <row r="26" spans="1:4">
      <c r="A26" s="4" t="s">
        <v>162</v>
      </c>
      <c r="B26" s="5" t="n">
        <v>37310</v>
      </c>
      <c r="C26" s="5" t="n">
        <v>0</v>
      </c>
      <c r="D26" s="5" t="n">
        <v>0</v>
      </c>
    </row>
    <row r="27" spans="1:4">
      <c r="A27" s="4" t="s">
        <v>163</v>
      </c>
      <c r="B27" s="5" t="n">
        <v>60991</v>
      </c>
      <c r="C27" s="5" t="n">
        <v>31539</v>
      </c>
      <c r="D27" s="5" t="n">
        <v>21554</v>
      </c>
    </row>
    <row r="28" spans="1:4">
      <c r="A28" s="4" t="s">
        <v>164</v>
      </c>
      <c r="B28" s="5" t="n">
        <v>-1201778</v>
      </c>
      <c r="C28" s="5" t="n">
        <v>-448344</v>
      </c>
      <c r="D28" s="5" t="n">
        <v>-307970</v>
      </c>
    </row>
    <row r="29" spans="1:4">
      <c r="A29" s="4" t="s">
        <v>165</v>
      </c>
      <c r="B29" s="5" t="n">
        <v>-33588</v>
      </c>
      <c r="C29" s="5" t="n">
        <v>0</v>
      </c>
      <c r="D29" s="5" t="n">
        <v>0</v>
      </c>
    </row>
    <row r="30" spans="1:4">
      <c r="A30" s="4" t="s">
        <v>166</v>
      </c>
      <c r="B30" s="5" t="n">
        <v>19779</v>
      </c>
      <c r="C30" s="5" t="n">
        <v>0</v>
      </c>
      <c r="D30" s="5" t="n">
        <v>0</v>
      </c>
    </row>
    <row r="31" spans="1:4">
      <c r="A31" s="4" t="s">
        <v>167</v>
      </c>
      <c r="B31" s="5" t="n">
        <v>0</v>
      </c>
      <c r="C31" s="5" t="n">
        <v>-36351</v>
      </c>
      <c r="D31" s="5" t="n">
        <v>-150787</v>
      </c>
    </row>
    <row r="32" spans="1:4">
      <c r="A32" s="4" t="s">
        <v>168</v>
      </c>
      <c r="B32" s="5" t="n">
        <v>0</v>
      </c>
      <c r="C32" s="5" t="n">
        <v>-10240</v>
      </c>
      <c r="D32" s="5" t="n">
        <v>-23887</v>
      </c>
    </row>
    <row r="33" spans="1:4">
      <c r="A33" s="4" t="s">
        <v>169</v>
      </c>
      <c r="B33" s="5" t="n">
        <v>0</v>
      </c>
      <c r="C33" s="5" t="n">
        <v>-455</v>
      </c>
      <c r="D33" s="5" t="n">
        <v>-274</v>
      </c>
    </row>
    <row r="34" spans="1:4">
      <c r="A34" s="4" t="s">
        <v>170</v>
      </c>
      <c r="B34" s="5" t="n">
        <v>-1083677</v>
      </c>
      <c r="C34" s="5" t="n">
        <v>-456448</v>
      </c>
      <c r="D34" s="5" t="n">
        <v>-364307</v>
      </c>
    </row>
    <row r="35" spans="1:4">
      <c r="A35" s="3" t="s">
        <v>171</v>
      </c>
    </row>
    <row r="36" spans="1:4">
      <c r="A36" s="4" t="s">
        <v>172</v>
      </c>
      <c r="B36" s="5" t="n">
        <v>984197</v>
      </c>
      <c r="C36" s="5" t="n">
        <v>520408</v>
      </c>
      <c r="D36" s="5" t="n">
        <v>123900</v>
      </c>
    </row>
    <row r="37" spans="1:4">
      <c r="A37" s="4" t="s">
        <v>173</v>
      </c>
      <c r="B37" s="5" t="n">
        <v>581255</v>
      </c>
      <c r="C37" s="5" t="n">
        <v>210004</v>
      </c>
      <c r="D37" s="5" t="n">
        <v>256825</v>
      </c>
    </row>
    <row r="38" spans="1:4">
      <c r="A38" s="4" t="s">
        <v>174</v>
      </c>
      <c r="B38" s="5" t="n">
        <v>0</v>
      </c>
      <c r="C38" s="5" t="n">
        <v>0</v>
      </c>
      <c r="D38" s="5" t="n">
        <v>125</v>
      </c>
    </row>
    <row r="39" spans="1:4">
      <c r="A39" s="4" t="s">
        <v>139</v>
      </c>
      <c r="B39" s="5" t="n">
        <v>-125</v>
      </c>
      <c r="C39" s="5" t="n">
        <v>0</v>
      </c>
      <c r="D39" s="5" t="n">
        <v>0</v>
      </c>
    </row>
    <row r="40" spans="1:4">
      <c r="A40" s="4" t="s">
        <v>175</v>
      </c>
      <c r="B40" s="5" t="n">
        <v>0</v>
      </c>
      <c r="C40" s="5" t="n">
        <v>2049</v>
      </c>
      <c r="D40" s="5" t="n">
        <v>4777</v>
      </c>
    </row>
    <row r="41" spans="1:4">
      <c r="A41" s="4" t="s">
        <v>176</v>
      </c>
      <c r="B41" s="5" t="n">
        <v>-50579</v>
      </c>
      <c r="C41" s="5" t="n">
        <v>-21908</v>
      </c>
      <c r="D41" s="5" t="n">
        <v>-7545</v>
      </c>
    </row>
    <row r="42" spans="1:4">
      <c r="A42" s="4" t="s">
        <v>177</v>
      </c>
      <c r="B42" s="5" t="n">
        <v>-137</v>
      </c>
      <c r="C42" s="5" t="n">
        <v>-16</v>
      </c>
      <c r="D42" s="5" t="n">
        <v>-15</v>
      </c>
    </row>
    <row r="43" spans="1:4">
      <c r="A43" s="4" t="s">
        <v>178</v>
      </c>
      <c r="B43" s="5" t="n">
        <v>-460432</v>
      </c>
      <c r="C43" s="5" t="n">
        <v>-198726</v>
      </c>
      <c r="D43" s="5" t="n">
        <v>0</v>
      </c>
    </row>
    <row r="44" spans="1:4">
      <c r="A44" s="4" t="s">
        <v>179</v>
      </c>
      <c r="B44" s="5" t="n">
        <v>-3412</v>
      </c>
      <c r="C44" s="5" t="n">
        <v>-4652</v>
      </c>
      <c r="D44" s="5" t="n">
        <v>-2065</v>
      </c>
    </row>
    <row r="45" spans="1:4">
      <c r="A45" s="4" t="s">
        <v>180</v>
      </c>
      <c r="B45" s="5" t="n">
        <v>-4898</v>
      </c>
      <c r="C45" s="5" t="n">
        <v>-4205</v>
      </c>
      <c r="D45" s="5" t="n">
        <v>-74</v>
      </c>
    </row>
    <row r="46" spans="1:4">
      <c r="A46" s="4" t="s">
        <v>181</v>
      </c>
      <c r="B46" s="5" t="n">
        <v>-523</v>
      </c>
      <c r="C46" s="5" t="n">
        <v>0</v>
      </c>
      <c r="D46" s="5" t="n">
        <v>0</v>
      </c>
    </row>
    <row r="47" spans="1:4">
      <c r="A47" s="4" t="s">
        <v>182</v>
      </c>
      <c r="B47" s="5" t="n">
        <v>1037050</v>
      </c>
      <c r="C47" s="5" t="n">
        <v>500602</v>
      </c>
      <c r="D47" s="5" t="n">
        <v>379490</v>
      </c>
    </row>
    <row r="48" spans="1:4">
      <c r="A48" s="4" t="s">
        <v>183</v>
      </c>
      <c r="B48" s="5" t="n">
        <v>7174</v>
      </c>
      <c r="C48" s="5" t="n">
        <v>69560</v>
      </c>
      <c r="D48" s="5" t="n">
        <v>26725</v>
      </c>
    </row>
    <row r="49" spans="1:4">
      <c r="A49" s="4" t="s">
        <v>184</v>
      </c>
      <c r="B49" s="5" t="n">
        <v>96346</v>
      </c>
      <c r="C49" s="5" t="n">
        <v>26786</v>
      </c>
      <c r="D49" s="5" t="n">
        <v>61</v>
      </c>
    </row>
    <row r="50" spans="1:4">
      <c r="A50" s="4" t="s">
        <v>185</v>
      </c>
      <c r="B50" s="5" t="n">
        <v>103520</v>
      </c>
      <c r="C50" s="5" t="n">
        <v>96346</v>
      </c>
      <c r="D50" s="5" t="n">
        <v>26786</v>
      </c>
    </row>
    <row r="51" spans="1:4">
      <c r="A51" s="3" t="s">
        <v>186</v>
      </c>
    </row>
    <row r="52" spans="1:4">
      <c r="A52" s="4" t="s">
        <v>187</v>
      </c>
      <c r="B52" s="5" t="n">
        <v>17322</v>
      </c>
      <c r="C52" s="5" t="n">
        <v>5546</v>
      </c>
      <c r="D52" s="5" t="n">
        <v>239</v>
      </c>
    </row>
    <row r="53" spans="1:4">
      <c r="A53" s="4" t="s">
        <v>188</v>
      </c>
      <c r="B53" s="5" t="n">
        <v>806</v>
      </c>
      <c r="C53" s="5" t="n">
        <v>521</v>
      </c>
      <c r="D53" s="5" t="n">
        <v>0</v>
      </c>
    </row>
    <row r="54" spans="1:4">
      <c r="A54" s="3" t="s">
        <v>189</v>
      </c>
    </row>
    <row r="55" spans="1:4">
      <c r="A55" s="4" t="s">
        <v>43</v>
      </c>
      <c r="B55" s="5" t="n">
        <v>81467</v>
      </c>
      <c r="C55" s="5" t="n">
        <v>0</v>
      </c>
      <c r="D55" s="5" t="n">
        <v>0</v>
      </c>
    </row>
    <row r="56" spans="1:4">
      <c r="A56" s="4" t="s">
        <v>190</v>
      </c>
      <c r="B56" s="5" t="n">
        <v>-81467</v>
      </c>
      <c r="C56" s="5" t="n">
        <v>0</v>
      </c>
      <c r="D56" s="5" t="n">
        <v>0</v>
      </c>
    </row>
    <row r="57" spans="1:4">
      <c r="A57" s="4" t="s">
        <v>191</v>
      </c>
      <c r="B57" s="5" t="n">
        <v>0</v>
      </c>
      <c r="C57" s="5" t="n">
        <v>940806</v>
      </c>
      <c r="D57" s="5" t="n">
        <v>4119235</v>
      </c>
    </row>
    <row r="58" spans="1:4">
      <c r="A58" s="4" t="s">
        <v>192</v>
      </c>
      <c r="B58" s="5" t="n">
        <v>4557</v>
      </c>
      <c r="C58" s="5" t="n">
        <v>0</v>
      </c>
      <c r="D58" s="5" t="n">
        <v>0</v>
      </c>
    </row>
    <row r="59" spans="1:4">
      <c r="A59" s="4" t="s">
        <v>193</v>
      </c>
      <c r="B59" s="5" t="n">
        <v>19981</v>
      </c>
      <c r="C59" s="5" t="n">
        <v>0</v>
      </c>
      <c r="D59" s="5" t="n">
        <v>0</v>
      </c>
    </row>
    <row r="60" spans="1:4">
      <c r="A60" s="4" t="s">
        <v>194</v>
      </c>
    </row>
    <row r="61" spans="1:4">
      <c r="A61" s="3" t="s">
        <v>171</v>
      </c>
    </row>
    <row r="62" spans="1:4">
      <c r="A62" s="4" t="s">
        <v>195</v>
      </c>
      <c r="B62" s="5" t="n">
        <v>-156</v>
      </c>
      <c r="C62" s="5" t="n">
        <v>-1915</v>
      </c>
      <c r="D62" s="5" t="n">
        <v>-206</v>
      </c>
    </row>
    <row r="63" spans="1:4">
      <c r="A63" s="4" t="s">
        <v>196</v>
      </c>
    </row>
    <row r="64" spans="1:4">
      <c r="A64" s="3" t="s">
        <v>171</v>
      </c>
    </row>
    <row r="65" spans="1:4">
      <c r="A65" s="4" t="s">
        <v>195</v>
      </c>
      <c r="B65" s="5" t="n">
        <v>-8140</v>
      </c>
      <c r="C65" s="5" t="n">
        <v>-437</v>
      </c>
      <c r="D65" s="5" t="n">
        <v>0</v>
      </c>
    </row>
    <row r="66" spans="1:4">
      <c r="A66" s="4" t="s">
        <v>194</v>
      </c>
    </row>
    <row r="67" spans="1:4">
      <c r="A67" s="3" t="s">
        <v>171</v>
      </c>
    </row>
    <row r="68" spans="1:4">
      <c r="A68" s="4" t="s">
        <v>175</v>
      </c>
      <c r="B68" s="8" t="n">
        <v>0</v>
      </c>
      <c r="C68" s="8" t="n">
        <v>0</v>
      </c>
      <c r="D68" s="8" t="n">
        <v>37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596</v>
      </c>
    </row>
    <row r="3" spans="1:2">
      <c r="A3" s="3" t="s">
        <v>837</v>
      </c>
    </row>
    <row r="4" spans="1:2">
      <c r="A4" s="4" t="s">
        <v>485</v>
      </c>
      <c r="B4" s="8" t="n">
        <v>112510</v>
      </c>
    </row>
    <row r="5" spans="1:2">
      <c r="A5" s="4" t="s">
        <v>838</v>
      </c>
      <c r="B5" s="5" t="n">
        <v>3375</v>
      </c>
    </row>
    <row r="6" spans="1:2">
      <c r="A6" s="4" t="s">
        <v>839</v>
      </c>
      <c r="B6" s="5" t="n">
        <v>0</v>
      </c>
    </row>
    <row r="7" spans="1:2">
      <c r="A7" s="4" t="s">
        <v>840</v>
      </c>
      <c r="B7" s="5" t="n">
        <v>0</v>
      </c>
    </row>
    <row r="8" spans="1:2">
      <c r="A8" s="4" t="s">
        <v>593</v>
      </c>
      <c r="B8" s="5" t="n">
        <v>0</v>
      </c>
    </row>
    <row r="9" spans="1:2">
      <c r="A9" s="4" t="s">
        <v>491</v>
      </c>
      <c r="B9" s="5" t="n">
        <v>115885</v>
      </c>
    </row>
    <row r="10" spans="1:2">
      <c r="A10" s="4" t="s">
        <v>528</v>
      </c>
    </row>
    <row r="11" spans="1:2">
      <c r="A11" s="3" t="s">
        <v>41</v>
      </c>
    </row>
    <row r="12" spans="1:2">
      <c r="A12" s="4" t="s">
        <v>485</v>
      </c>
      <c r="B12" s="5" t="n">
        <v>5313574</v>
      </c>
    </row>
    <row r="13" spans="1:2">
      <c r="A13" s="4" t="s">
        <v>839</v>
      </c>
      <c r="B13" s="5" t="n">
        <v>0</v>
      </c>
    </row>
    <row r="14" spans="1:2">
      <c r="A14" s="4" t="s">
        <v>840</v>
      </c>
      <c r="B14" s="5" t="n">
        <v>-45562</v>
      </c>
    </row>
    <row r="15" spans="1:2">
      <c r="A15" s="4" t="s">
        <v>593</v>
      </c>
      <c r="B15" s="5" t="n">
        <v>-144</v>
      </c>
    </row>
    <row r="16" spans="1:2">
      <c r="A16" s="4" t="s">
        <v>491</v>
      </c>
      <c r="B16" s="5" t="n">
        <v>5256926</v>
      </c>
    </row>
    <row r="17" spans="1:2">
      <c r="A17" s="4" t="s">
        <v>841</v>
      </c>
    </row>
    <row r="18" spans="1:2">
      <c r="A18" s="3" t="s">
        <v>30</v>
      </c>
    </row>
    <row r="19" spans="1:2">
      <c r="A19" s="4" t="s">
        <v>485</v>
      </c>
      <c r="B19" s="5" t="n">
        <v>5426084</v>
      </c>
    </row>
    <row r="20" spans="1:2">
      <c r="A20" s="4" t="s">
        <v>838</v>
      </c>
      <c r="B20" s="5" t="n">
        <v>-7567</v>
      </c>
    </row>
    <row r="21" spans="1:2">
      <c r="A21" s="4" t="s">
        <v>839</v>
      </c>
      <c r="B21" s="5" t="n">
        <v>0</v>
      </c>
    </row>
    <row r="22" spans="1:2">
      <c r="A22" s="4" t="s">
        <v>840</v>
      </c>
      <c r="B22" s="5" t="n">
        <v>-45562</v>
      </c>
    </row>
    <row r="23" spans="1:2">
      <c r="A23" s="4" t="s">
        <v>593</v>
      </c>
      <c r="B23" s="5" t="n">
        <v>-144</v>
      </c>
    </row>
    <row r="24" spans="1:2">
      <c r="A24" s="4" t="s">
        <v>491</v>
      </c>
      <c r="B24" s="8" t="n">
        <v>53728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29</v>
      </c>
    </row>
    <row r="3" spans="1:3">
      <c r="A3" s="3" t="s">
        <v>843</v>
      </c>
    </row>
    <row r="4" spans="1:3">
      <c r="A4" s="4" t="s">
        <v>36</v>
      </c>
      <c r="B4" s="8" t="n">
        <v>14390</v>
      </c>
      <c r="C4" s="8" t="n">
        <v>0</v>
      </c>
    </row>
    <row r="5" spans="1:3">
      <c r="A5" s="12" t="n">
        <v>3</v>
      </c>
    </row>
    <row r="6" spans="1:3">
      <c r="A6" s="3" t="s">
        <v>843</v>
      </c>
    </row>
    <row r="7" spans="1:3">
      <c r="A7" s="4" t="s">
        <v>33</v>
      </c>
      <c r="B7" s="5" t="n">
        <v>1894870</v>
      </c>
    </row>
    <row r="8" spans="1:3">
      <c r="A8" s="4" t="s">
        <v>39</v>
      </c>
      <c r="B8" s="5" t="n">
        <v>5372811</v>
      </c>
    </row>
    <row r="9" spans="1:3">
      <c r="A9" s="4" t="s">
        <v>42</v>
      </c>
      <c r="B9" s="5" t="n">
        <v>969347</v>
      </c>
    </row>
    <row r="10" spans="1:3">
      <c r="A10" s="4" t="s">
        <v>48</v>
      </c>
      <c r="B10" s="5" t="n">
        <v>5256926</v>
      </c>
    </row>
    <row r="11" spans="1:3">
      <c r="A11" s="4" t="s">
        <v>41</v>
      </c>
      <c r="B11" s="5" t="n">
        <v>6308109</v>
      </c>
    </row>
    <row r="12" spans="1:3">
      <c r="A12" s="4" t="s">
        <v>36</v>
      </c>
      <c r="B12" s="5" t="n">
        <v>14390</v>
      </c>
    </row>
    <row r="13" spans="1:3">
      <c r="A13" s="4" t="s">
        <v>844</v>
      </c>
    </row>
    <row r="14" spans="1:3">
      <c r="A14" s="3" t="s">
        <v>843</v>
      </c>
    </row>
    <row r="15" spans="1:3">
      <c r="A15" s="4" t="s">
        <v>33</v>
      </c>
      <c r="B15" s="5" t="n">
        <v>1894870</v>
      </c>
    </row>
    <row r="16" spans="1:3">
      <c r="A16" s="4" t="s">
        <v>39</v>
      </c>
      <c r="B16" s="5" t="n">
        <v>5372811</v>
      </c>
    </row>
    <row r="17" spans="1:3">
      <c r="A17" s="4" t="s">
        <v>30</v>
      </c>
      <c r="B17" s="5" t="n">
        <v>7267681</v>
      </c>
    </row>
    <row r="18" spans="1:3">
      <c r="A18" s="4" t="s">
        <v>36</v>
      </c>
      <c r="B18" s="5" t="n">
        <v>14200</v>
      </c>
    </row>
    <row r="19" spans="1:3">
      <c r="A19" s="4" t="s">
        <v>845</v>
      </c>
    </row>
    <row r="20" spans="1:3">
      <c r="A20" s="3" t="s">
        <v>843</v>
      </c>
    </row>
    <row r="21" spans="1:3">
      <c r="A21" s="4" t="s">
        <v>42</v>
      </c>
      <c r="B21" s="8" t="n">
        <v>969347</v>
      </c>
    </row>
    <row r="22" spans="1:3">
      <c r="A22" s="4" t="s">
        <v>846</v>
      </c>
    </row>
    <row r="23" spans="1:3">
      <c r="A23" s="3" t="s">
        <v>843</v>
      </c>
    </row>
    <row r="24" spans="1:3">
      <c r="A24" s="4" t="s">
        <v>847</v>
      </c>
      <c r="B24" s="4" t="s">
        <v>848</v>
      </c>
    </row>
    <row r="25" spans="1:3">
      <c r="A25" s="4" t="s">
        <v>849</v>
      </c>
    </row>
    <row r="26" spans="1:3">
      <c r="A26" s="3" t="s">
        <v>843</v>
      </c>
    </row>
    <row r="27" spans="1:3">
      <c r="A27" s="4" t="s">
        <v>850</v>
      </c>
      <c r="B27" s="4" t="s">
        <v>851</v>
      </c>
    </row>
    <row r="28" spans="1:3">
      <c r="A28" s="4" t="s">
        <v>852</v>
      </c>
      <c r="B28" s="4" t="s">
        <v>853</v>
      </c>
    </row>
    <row r="29" spans="1:3">
      <c r="A29" s="4" t="s">
        <v>854</v>
      </c>
    </row>
    <row r="30" spans="1:3">
      <c r="A30" s="3" t="s">
        <v>843</v>
      </c>
    </row>
    <row r="31" spans="1:3">
      <c r="A31" s="4" t="s">
        <v>847</v>
      </c>
      <c r="B31" s="4" t="s">
        <v>780</v>
      </c>
    </row>
    <row r="32" spans="1:3">
      <c r="A32" s="4" t="s">
        <v>855</v>
      </c>
    </row>
    <row r="33" spans="1:3">
      <c r="A33" s="3" t="s">
        <v>843</v>
      </c>
    </row>
    <row r="34" spans="1:3">
      <c r="A34" s="4" t="s">
        <v>856</v>
      </c>
      <c r="B34" s="4" t="s">
        <v>857</v>
      </c>
    </row>
    <row r="35" spans="1:3">
      <c r="A35" s="4" t="s">
        <v>858</v>
      </c>
    </row>
    <row r="36" spans="1:3">
      <c r="A36" s="3" t="s">
        <v>843</v>
      </c>
    </row>
    <row r="37" spans="1:3">
      <c r="A37" s="4" t="s">
        <v>847</v>
      </c>
      <c r="B37" s="4" t="s">
        <v>439</v>
      </c>
    </row>
    <row r="38" spans="1:3">
      <c r="A38" s="4" t="s">
        <v>859</v>
      </c>
    </row>
    <row r="39" spans="1:3">
      <c r="A39" s="3" t="s">
        <v>843</v>
      </c>
    </row>
    <row r="40" spans="1:3">
      <c r="A40" s="4" t="s">
        <v>850</v>
      </c>
      <c r="B40" s="4" t="s">
        <v>860</v>
      </c>
    </row>
    <row r="41" spans="1:3">
      <c r="A41" s="4" t="s">
        <v>852</v>
      </c>
      <c r="B41" s="4" t="s">
        <v>439</v>
      </c>
    </row>
    <row r="42" spans="1:3">
      <c r="A42" s="4" t="s">
        <v>861</v>
      </c>
    </row>
    <row r="43" spans="1:3">
      <c r="A43" s="3" t="s">
        <v>843</v>
      </c>
    </row>
    <row r="44" spans="1:3">
      <c r="A44" s="4" t="s">
        <v>847</v>
      </c>
      <c r="B44" s="4" t="s">
        <v>439</v>
      </c>
    </row>
    <row r="45" spans="1:3">
      <c r="A45" s="4" t="s">
        <v>862</v>
      </c>
    </row>
    <row r="46" spans="1:3">
      <c r="A46" s="3" t="s">
        <v>843</v>
      </c>
    </row>
    <row r="47" spans="1:3">
      <c r="A47" s="4" t="s">
        <v>856</v>
      </c>
      <c r="B47" s="4" t="s">
        <v>545</v>
      </c>
    </row>
    <row r="48" spans="1:3">
      <c r="A48" s="4" t="s">
        <v>863</v>
      </c>
    </row>
    <row r="49" spans="1:3">
      <c r="A49" s="3" t="s">
        <v>843</v>
      </c>
    </row>
    <row r="50" spans="1:3">
      <c r="A50" s="4" t="s">
        <v>847</v>
      </c>
      <c r="B50" s="4" t="s">
        <v>412</v>
      </c>
    </row>
    <row r="51" spans="1:3">
      <c r="A51" s="4" t="s">
        <v>864</v>
      </c>
    </row>
    <row r="52" spans="1:3">
      <c r="A52" s="3" t="s">
        <v>843</v>
      </c>
    </row>
    <row r="53" spans="1:3">
      <c r="A53" s="4" t="s">
        <v>850</v>
      </c>
      <c r="B53" s="4" t="s">
        <v>865</v>
      </c>
    </row>
    <row r="54" spans="1:3">
      <c r="A54" s="4" t="s">
        <v>852</v>
      </c>
      <c r="B54" s="4" t="s">
        <v>866</v>
      </c>
    </row>
    <row r="55" spans="1:3">
      <c r="A55" s="4" t="s">
        <v>867</v>
      </c>
    </row>
    <row r="56" spans="1:3">
      <c r="A56" s="3" t="s">
        <v>843</v>
      </c>
    </row>
    <row r="57" spans="1:3">
      <c r="A57" s="4" t="s">
        <v>847</v>
      </c>
      <c r="B57" s="4" t="s">
        <v>868</v>
      </c>
    </row>
    <row r="58" spans="1:3">
      <c r="A58" s="4" t="s">
        <v>869</v>
      </c>
    </row>
    <row r="59" spans="1:3">
      <c r="A59" s="3" t="s">
        <v>843</v>
      </c>
    </row>
    <row r="60" spans="1:3">
      <c r="A60" s="4" t="s">
        <v>856</v>
      </c>
      <c r="B60" s="4" t="s">
        <v>665</v>
      </c>
    </row>
    <row r="61" spans="1:3">
      <c r="A61" s="4" t="s">
        <v>870</v>
      </c>
    </row>
    <row r="62" spans="1:3">
      <c r="A62" s="3" t="s">
        <v>843</v>
      </c>
    </row>
    <row r="63" spans="1:3">
      <c r="A63" s="4" t="s">
        <v>850</v>
      </c>
      <c r="B63" s="4" t="s">
        <v>871</v>
      </c>
    </row>
    <row r="64" spans="1:3">
      <c r="A64" s="4" t="s">
        <v>852</v>
      </c>
      <c r="B64" s="4" t="s">
        <v>872</v>
      </c>
    </row>
    <row r="65" spans="1:3">
      <c r="A65" s="4" t="s">
        <v>873</v>
      </c>
    </row>
    <row r="66" spans="1:3">
      <c r="A66" s="3" t="s">
        <v>843</v>
      </c>
    </row>
    <row r="67" spans="1:3">
      <c r="A67" s="4" t="s">
        <v>850</v>
      </c>
      <c r="B67" s="4" t="s">
        <v>871</v>
      </c>
    </row>
    <row r="68" spans="1:3">
      <c r="A68" s="4" t="s">
        <v>852</v>
      </c>
      <c r="B68" s="4" t="s">
        <v>439</v>
      </c>
    </row>
    <row r="69" spans="1:3">
      <c r="A69" s="4" t="s">
        <v>874</v>
      </c>
    </row>
    <row r="70" spans="1:3">
      <c r="A70" s="3" t="s">
        <v>843</v>
      </c>
    </row>
    <row r="71" spans="1:3">
      <c r="A71" s="4" t="s">
        <v>850</v>
      </c>
      <c r="B71" s="4" t="s">
        <v>871</v>
      </c>
    </row>
    <row r="72" spans="1:3">
      <c r="A72" s="4" t="s">
        <v>852</v>
      </c>
      <c r="B72" s="4" t="s">
        <v>4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75</v>
      </c>
      <c r="B1" s="2" t="s">
        <v>1</v>
      </c>
    </row>
    <row r="2" spans="1:4">
      <c r="B2" s="2" t="s">
        <v>2</v>
      </c>
      <c r="C2" s="2" t="s">
        <v>29</v>
      </c>
      <c r="D2" s="2" t="s">
        <v>78</v>
      </c>
    </row>
    <row r="3" spans="1:4">
      <c r="A3" s="3" t="s">
        <v>229</v>
      </c>
    </row>
    <row r="4" spans="1:4">
      <c r="A4" s="4" t="s">
        <v>876</v>
      </c>
      <c r="B4" s="8" t="n">
        <v>1100000</v>
      </c>
      <c r="C4" s="8" t="n">
        <v>400000</v>
      </c>
      <c r="D4" s="8" t="n">
        <v>400000</v>
      </c>
    </row>
    <row r="5" spans="1:4">
      <c r="A5" s="4" t="s">
        <v>877</v>
      </c>
      <c r="B5" s="5" t="n">
        <v>0</v>
      </c>
      <c r="C5" s="5" t="n">
        <v>0</v>
      </c>
    </row>
    <row r="6" spans="1:4">
      <c r="A6" s="4" t="s">
        <v>878</v>
      </c>
      <c r="B6" s="8" t="n">
        <v>0</v>
      </c>
      <c r="C6" s="8"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79</v>
      </c>
      <c r="B1" s="2" t="s">
        <v>2</v>
      </c>
      <c r="C1" s="2" t="s">
        <v>29</v>
      </c>
      <c r="D1" s="2" t="s">
        <v>78</v>
      </c>
    </row>
    <row r="2" spans="1:4">
      <c r="A2" s="3" t="s">
        <v>694</v>
      </c>
    </row>
    <row r="3" spans="1:4">
      <c r="A3" s="4" t="s">
        <v>880</v>
      </c>
      <c r="B3" s="4" t="s">
        <v>379</v>
      </c>
      <c r="C3" s="4" t="s">
        <v>379</v>
      </c>
      <c r="D3" s="4" t="s">
        <v>379</v>
      </c>
    </row>
    <row r="4" spans="1:4">
      <c r="A4" s="4" t="s">
        <v>881</v>
      </c>
      <c r="B4" s="4" t="s">
        <v>394</v>
      </c>
      <c r="C4" s="4" t="s">
        <v>394</v>
      </c>
      <c r="D4" s="4" t="s">
        <v>394</v>
      </c>
    </row>
    <row r="5" spans="1:4">
      <c r="A5" s="4" t="s">
        <v>882</v>
      </c>
      <c r="B5" s="4" t="s">
        <v>394</v>
      </c>
      <c r="C5" s="4" t="s">
        <v>394</v>
      </c>
      <c r="D5" s="4" t="s">
        <v>3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3</v>
      </c>
      <c r="B1" s="2" t="s">
        <v>494</v>
      </c>
    </row>
    <row r="2" spans="1:4">
      <c r="B2" s="2" t="s">
        <v>884</v>
      </c>
      <c r="C2" s="2" t="s">
        <v>2</v>
      </c>
      <c r="D2" s="2" t="s">
        <v>29</v>
      </c>
    </row>
    <row r="3" spans="1:4">
      <c r="A3" s="3" t="s">
        <v>885</v>
      </c>
    </row>
    <row r="4" spans="1:4">
      <c r="A4" s="4" t="s">
        <v>886</v>
      </c>
      <c r="D4" s="8" t="n">
        <v>707800</v>
      </c>
    </row>
    <row r="5" spans="1:4">
      <c r="A5" s="4" t="s">
        <v>887</v>
      </c>
      <c r="C5" s="8" t="n">
        <v>94755</v>
      </c>
      <c r="D5" s="8" t="n">
        <v>700826</v>
      </c>
    </row>
    <row r="6" spans="1:4">
      <c r="A6" s="4" t="s">
        <v>888</v>
      </c>
    </row>
    <row r="7" spans="1:4">
      <c r="A7" s="3" t="s">
        <v>885</v>
      </c>
    </row>
    <row r="8" spans="1:4">
      <c r="A8" s="4" t="s">
        <v>886</v>
      </c>
      <c r="B8" s="8" t="n">
        <v>75500</v>
      </c>
    </row>
    <row r="9" spans="1:4">
      <c r="A9" s="4" t="s">
        <v>887</v>
      </c>
      <c r="B9" s="8" t="n">
        <v>70000</v>
      </c>
    </row>
    <row r="10" spans="1:4">
      <c r="A10" s="4" t="s">
        <v>889</v>
      </c>
      <c r="B10" s="4" t="s">
        <v>890</v>
      </c>
    </row>
    <row r="11" spans="1:4">
      <c r="A11" s="4" t="s">
        <v>891</v>
      </c>
    </row>
    <row r="12" spans="1:4">
      <c r="A12" s="3" t="s">
        <v>885</v>
      </c>
    </row>
    <row r="13" spans="1:4">
      <c r="A13" s="4" t="s">
        <v>404</v>
      </c>
      <c r="B13" s="4" t="s">
        <v>5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892</v>
      </c>
      <c r="B1" s="2" t="s">
        <v>494</v>
      </c>
      <c r="E1" s="2" t="s">
        <v>893</v>
      </c>
      <c r="F1" s="2" t="s">
        <v>1</v>
      </c>
    </row>
    <row r="2" spans="1:8">
      <c r="B2" s="2" t="s">
        <v>894</v>
      </c>
      <c r="C2" s="2" t="s">
        <v>895</v>
      </c>
      <c r="D2" s="2" t="s">
        <v>884</v>
      </c>
      <c r="E2" s="2" t="s">
        <v>3</v>
      </c>
      <c r="F2" s="2" t="s">
        <v>2</v>
      </c>
      <c r="G2" s="2" t="s">
        <v>29</v>
      </c>
      <c r="H2" s="2" t="s">
        <v>78</v>
      </c>
    </row>
    <row r="3" spans="1:8">
      <c r="A3" s="3" t="s">
        <v>885</v>
      </c>
    </row>
    <row r="4" spans="1:8">
      <c r="A4" s="4" t="s">
        <v>896</v>
      </c>
      <c r="F4" s="8" t="n">
        <v>1201778</v>
      </c>
      <c r="G4" s="8" t="n">
        <v>448344</v>
      </c>
      <c r="H4" s="8" t="n">
        <v>307970</v>
      </c>
    </row>
    <row r="5" spans="1:8">
      <c r="A5" s="4" t="s">
        <v>897</v>
      </c>
      <c r="F5" s="8" t="n">
        <v>33609</v>
      </c>
      <c r="G5" s="5" t="n">
        <v>7403</v>
      </c>
      <c r="H5" s="5" t="n">
        <v>13284</v>
      </c>
    </row>
    <row r="6" spans="1:8">
      <c r="A6" s="4" t="s">
        <v>722</v>
      </c>
      <c r="F6" s="5" t="n">
        <v>26398</v>
      </c>
    </row>
    <row r="7" spans="1:8">
      <c r="A7" s="4" t="s">
        <v>766</v>
      </c>
      <c r="F7" s="8" t="n">
        <v>523</v>
      </c>
      <c r="G7" s="8" t="n">
        <v>0</v>
      </c>
      <c r="H7" s="8" t="n">
        <v>0</v>
      </c>
    </row>
    <row r="8" spans="1:8">
      <c r="A8" s="4" t="s">
        <v>765</v>
      </c>
      <c r="F8" s="9" t="n">
        <v>19.8</v>
      </c>
    </row>
    <row r="9" spans="1:8">
      <c r="A9" s="4" t="s">
        <v>898</v>
      </c>
    </row>
    <row r="10" spans="1:8">
      <c r="A10" s="3" t="s">
        <v>885</v>
      </c>
    </row>
    <row r="11" spans="1:8">
      <c r="A11" s="4" t="s">
        <v>897</v>
      </c>
      <c r="B11" s="8" t="n">
        <v>35000</v>
      </c>
    </row>
    <row r="12" spans="1:8">
      <c r="A12" s="4" t="s">
        <v>899</v>
      </c>
      <c r="B12" s="4" t="s">
        <v>344</v>
      </c>
    </row>
    <row r="13" spans="1:8">
      <c r="A13" s="4" t="s">
        <v>900</v>
      </c>
      <c r="D13" s="8" t="n">
        <v>19900</v>
      </c>
    </row>
    <row r="14" spans="1:8">
      <c r="A14" s="4" t="s">
        <v>901</v>
      </c>
      <c r="D14" s="9" t="n">
        <v>0.37</v>
      </c>
    </row>
    <row r="15" spans="1:8">
      <c r="A15" s="4" t="s">
        <v>722</v>
      </c>
      <c r="E15" s="5" t="n">
        <v>496809</v>
      </c>
    </row>
    <row r="16" spans="1:8">
      <c r="A16" s="4" t="s">
        <v>766</v>
      </c>
      <c r="E16" s="8" t="n">
        <v>9700</v>
      </c>
    </row>
    <row r="17" spans="1:8">
      <c r="A17" s="4" t="s">
        <v>765</v>
      </c>
      <c r="E17" s="9" t="n">
        <v>19.49</v>
      </c>
    </row>
    <row r="18" spans="1:8">
      <c r="A18" s="4" t="s">
        <v>902</v>
      </c>
    </row>
    <row r="19" spans="1:8">
      <c r="A19" s="3" t="s">
        <v>885</v>
      </c>
    </row>
    <row r="20" spans="1:8">
      <c r="A20" s="4" t="s">
        <v>589</v>
      </c>
      <c r="C20" s="8" t="n">
        <v>4000</v>
      </c>
    </row>
    <row r="21" spans="1:8">
      <c r="A21" s="4" t="s">
        <v>903</v>
      </c>
    </row>
    <row r="22" spans="1:8">
      <c r="A22" s="3" t="s">
        <v>885</v>
      </c>
    </row>
    <row r="23" spans="1:8">
      <c r="A23" s="4" t="s">
        <v>896</v>
      </c>
      <c r="E23" s="8" t="n">
        <v>19100</v>
      </c>
    </row>
    <row r="24" spans="1:8">
      <c r="A24" s="4" t="s">
        <v>904</v>
      </c>
    </row>
    <row r="25" spans="1:8">
      <c r="A25" s="3" t="s">
        <v>885</v>
      </c>
    </row>
    <row r="26" spans="1:8">
      <c r="A26" s="4" t="s">
        <v>897</v>
      </c>
      <c r="B26" s="8" t="n">
        <v>33300</v>
      </c>
    </row>
    <row r="27" spans="1:8">
      <c r="A27" s="4" t="s">
        <v>905</v>
      </c>
    </row>
    <row r="28" spans="1:8">
      <c r="A28" s="3" t="s">
        <v>885</v>
      </c>
    </row>
    <row r="29" spans="1:8">
      <c r="A29" s="4" t="s">
        <v>896</v>
      </c>
      <c r="C29" s="8" t="n">
        <v>4000</v>
      </c>
    </row>
  </sheetData>
  <mergeCells count="3">
    <mergeCell ref="A1:A2"/>
    <mergeCell ref="B1:D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495</v>
      </c>
      <c r="J1" s="2" t="s">
        <v>1</v>
      </c>
    </row>
    <row r="2" spans="1:12">
      <c r="B2" s="2" t="s">
        <v>2</v>
      </c>
      <c r="C2" s="2" t="s">
        <v>497</v>
      </c>
      <c r="D2" s="2" t="s">
        <v>4</v>
      </c>
      <c r="E2" s="2" t="s">
        <v>498</v>
      </c>
      <c r="F2" s="2" t="s">
        <v>29</v>
      </c>
      <c r="G2" s="2" t="s">
        <v>499</v>
      </c>
      <c r="H2" s="2" t="s">
        <v>500</v>
      </c>
      <c r="I2" s="2" t="s">
        <v>501</v>
      </c>
      <c r="J2" s="2" t="s">
        <v>2</v>
      </c>
      <c r="K2" s="2" t="s">
        <v>29</v>
      </c>
      <c r="L2" s="2" t="s">
        <v>78</v>
      </c>
    </row>
    <row r="3" spans="1:12">
      <c r="A3" s="3" t="s">
        <v>235</v>
      </c>
    </row>
    <row r="4" spans="1:12">
      <c r="A4" s="4" t="s">
        <v>80</v>
      </c>
      <c r="B4" s="8" t="n">
        <v>28385</v>
      </c>
      <c r="C4" s="8" t="n">
        <v>24408</v>
      </c>
      <c r="D4" s="8" t="n">
        <v>17446</v>
      </c>
      <c r="E4" s="8" t="n">
        <v>12906</v>
      </c>
      <c r="F4" s="8" t="n">
        <v>11775</v>
      </c>
      <c r="G4" s="8" t="n">
        <v>7896</v>
      </c>
      <c r="H4" s="8" t="n">
        <v>6719</v>
      </c>
      <c r="I4" s="8" t="n">
        <v>6269</v>
      </c>
      <c r="J4" s="8" t="n">
        <v>83145</v>
      </c>
      <c r="K4" s="8" t="n">
        <v>32659</v>
      </c>
      <c r="L4" s="8" t="n">
        <v>12536</v>
      </c>
    </row>
    <row r="5" spans="1:12">
      <c r="A5" s="4" t="s">
        <v>81</v>
      </c>
      <c r="B5" s="5" t="n">
        <v>8632</v>
      </c>
      <c r="C5" s="5" t="n">
        <v>5414</v>
      </c>
      <c r="D5" s="5" t="n">
        <v>3225</v>
      </c>
      <c r="E5" s="5" t="n">
        <v>3953</v>
      </c>
      <c r="F5" s="5" t="n">
        <v>3456</v>
      </c>
      <c r="G5" s="5" t="n">
        <v>1627</v>
      </c>
      <c r="H5" s="5" t="n">
        <v>1199</v>
      </c>
      <c r="I5" s="5" t="n">
        <v>1150</v>
      </c>
      <c r="J5" s="5" t="n">
        <v>21224</v>
      </c>
      <c r="K5" s="5" t="n">
        <v>7432</v>
      </c>
      <c r="L5" s="5" t="n">
        <v>554</v>
      </c>
    </row>
    <row r="6" spans="1:12">
      <c r="A6" s="4" t="s">
        <v>82</v>
      </c>
      <c r="B6" s="5" t="n">
        <v>19753</v>
      </c>
      <c r="C6" s="5" t="n">
        <v>18994</v>
      </c>
      <c r="D6" s="5" t="n">
        <v>14221</v>
      </c>
      <c r="E6" s="5" t="n">
        <v>8953</v>
      </c>
      <c r="F6" s="5" t="n">
        <v>8319</v>
      </c>
      <c r="G6" s="5" t="n">
        <v>6269</v>
      </c>
      <c r="H6" s="5" t="n">
        <v>5520</v>
      </c>
      <c r="I6" s="5" t="n">
        <v>5119</v>
      </c>
      <c r="J6" s="5" t="n">
        <v>61921</v>
      </c>
      <c r="K6" s="5" t="n">
        <v>25227</v>
      </c>
      <c r="L6" s="5" t="n">
        <v>11982</v>
      </c>
    </row>
    <row r="7" spans="1:12">
      <c r="A7" s="4" t="s">
        <v>88</v>
      </c>
      <c r="B7" s="5" t="n">
        <v>3801</v>
      </c>
      <c r="C7" s="5" t="n">
        <v>4317</v>
      </c>
      <c r="D7" s="5" t="n">
        <v>4780</v>
      </c>
      <c r="E7" s="5" t="n">
        <v>4790</v>
      </c>
      <c r="F7" s="5" t="n">
        <v>5865</v>
      </c>
      <c r="G7" s="5" t="n">
        <v>6284</v>
      </c>
      <c r="H7" s="5" t="n">
        <v>5842</v>
      </c>
      <c r="I7" s="5" t="n">
        <v>-2023</v>
      </c>
      <c r="J7" s="5" t="n">
        <v>17688</v>
      </c>
      <c r="K7" s="5" t="n">
        <v>15968</v>
      </c>
      <c r="L7" s="5" t="n">
        <v>10328</v>
      </c>
    </row>
    <row r="8" spans="1:12">
      <c r="A8" s="4" t="s">
        <v>93</v>
      </c>
      <c r="B8" s="5" t="n">
        <v>5661</v>
      </c>
      <c r="C8" s="5" t="n">
        <v>5328</v>
      </c>
      <c r="D8" s="5" t="n">
        <v>4451</v>
      </c>
      <c r="E8" s="5" t="n">
        <v>2988</v>
      </c>
      <c r="F8" s="5" t="n">
        <v>2368</v>
      </c>
      <c r="G8" s="5" t="n">
        <v>2169</v>
      </c>
      <c r="H8" s="5" t="n">
        <v>2133</v>
      </c>
      <c r="I8" s="5" t="n">
        <v>1899</v>
      </c>
      <c r="J8" s="5" t="n">
        <v>18428</v>
      </c>
      <c r="K8" s="5" t="n">
        <v>8569</v>
      </c>
      <c r="L8" s="5" t="n">
        <v>4745</v>
      </c>
    </row>
    <row r="9" spans="1:12">
      <c r="A9" s="4" t="s">
        <v>94</v>
      </c>
      <c r="B9" s="5" t="n">
        <v>17893</v>
      </c>
      <c r="C9" s="5" t="n">
        <v>17983</v>
      </c>
      <c r="D9" s="5" t="n">
        <v>14550</v>
      </c>
      <c r="E9" s="5" t="n">
        <v>10755</v>
      </c>
      <c r="F9" s="5" t="n">
        <v>11816</v>
      </c>
      <c r="G9" s="5" t="n">
        <v>10384</v>
      </c>
      <c r="H9" s="5" t="n">
        <v>9229</v>
      </c>
      <c r="I9" s="5" t="n">
        <v>1197</v>
      </c>
      <c r="J9" s="5" t="n">
        <v>61181</v>
      </c>
      <c r="K9" s="5" t="n">
        <v>32626</v>
      </c>
      <c r="L9" s="5" t="n">
        <v>17565</v>
      </c>
    </row>
    <row r="10" spans="1:12">
      <c r="A10" s="4" t="s">
        <v>95</v>
      </c>
      <c r="B10" s="5" t="n">
        <v>714</v>
      </c>
      <c r="C10" s="5" t="n">
        <v>120</v>
      </c>
      <c r="D10" s="5" t="n">
        <v>146</v>
      </c>
      <c r="E10" s="5" t="n">
        <v>122</v>
      </c>
      <c r="F10" s="5" t="n">
        <v>140</v>
      </c>
      <c r="G10" s="5" t="n">
        <v>71</v>
      </c>
      <c r="H10" s="5" t="n">
        <v>72</v>
      </c>
      <c r="I10" s="5" t="n">
        <v>71</v>
      </c>
      <c r="J10" s="5" t="n">
        <v>1102</v>
      </c>
      <c r="K10" s="5" t="n">
        <v>354</v>
      </c>
      <c r="L10" s="5" t="n">
        <v>393</v>
      </c>
    </row>
    <row r="11" spans="1:12">
      <c r="A11" s="4" t="s">
        <v>96</v>
      </c>
      <c r="B11" s="5" t="n">
        <v>17179</v>
      </c>
      <c r="C11" s="5" t="n">
        <v>17863</v>
      </c>
      <c r="D11" s="5" t="n">
        <v>14404</v>
      </c>
      <c r="E11" s="5" t="n">
        <v>10633</v>
      </c>
      <c r="F11" s="5" t="n">
        <v>11676</v>
      </c>
      <c r="G11" s="5" t="n">
        <v>10313</v>
      </c>
      <c r="H11" s="5" t="n">
        <v>9157</v>
      </c>
      <c r="I11" s="5" t="n">
        <v>1126</v>
      </c>
      <c r="J11" s="5" t="n">
        <v>60079</v>
      </c>
      <c r="K11" s="5" t="n">
        <v>32272</v>
      </c>
      <c r="L11" s="5" t="n">
        <v>17172</v>
      </c>
    </row>
    <row r="12" spans="1:12">
      <c r="A12" s="4" t="s">
        <v>97</v>
      </c>
      <c r="B12" s="5" t="n">
        <v>82</v>
      </c>
      <c r="C12" s="5" t="n">
        <v>54</v>
      </c>
      <c r="D12" s="5" t="n">
        <v>34</v>
      </c>
      <c r="E12" s="5" t="n">
        <v>46</v>
      </c>
      <c r="F12" s="5" t="n">
        <v>54</v>
      </c>
      <c r="G12" s="5" t="n">
        <v>87</v>
      </c>
      <c r="H12" s="5" t="n">
        <v>80</v>
      </c>
      <c r="I12" s="5" t="n">
        <v>81</v>
      </c>
      <c r="J12" s="5" t="n">
        <v>216</v>
      </c>
      <c r="K12" s="5" t="n">
        <v>302</v>
      </c>
      <c r="L12" s="5" t="n">
        <v>272</v>
      </c>
    </row>
    <row r="13" spans="1:12">
      <c r="A13" s="4" t="s">
        <v>98</v>
      </c>
      <c r="B13" s="5" t="n">
        <v>0</v>
      </c>
      <c r="C13" s="5" t="n">
        <v>377</v>
      </c>
      <c r="D13" s="5" t="n">
        <v>214</v>
      </c>
      <c r="E13" s="5" t="n">
        <v>210</v>
      </c>
      <c r="F13" s="5" t="n">
        <v>212</v>
      </c>
      <c r="G13" s="5" t="n">
        <v>210</v>
      </c>
      <c r="H13" s="5" t="n">
        <v>207</v>
      </c>
      <c r="I13" s="5" t="n">
        <v>184</v>
      </c>
      <c r="J13" s="5" t="n">
        <v>801</v>
      </c>
      <c r="K13" s="5" t="n">
        <v>813</v>
      </c>
      <c r="L13" s="5" t="n">
        <v>137</v>
      </c>
    </row>
    <row r="14" spans="1:12">
      <c r="A14" s="4" t="s">
        <v>99</v>
      </c>
      <c r="B14" s="5" t="n">
        <v>17097</v>
      </c>
      <c r="C14" s="5" t="n">
        <v>17432</v>
      </c>
      <c r="D14" s="5" t="n">
        <v>14156</v>
      </c>
      <c r="E14" s="5" t="n">
        <v>10377</v>
      </c>
      <c r="F14" s="5" t="n">
        <v>11410</v>
      </c>
      <c r="G14" s="5" t="n">
        <v>10016</v>
      </c>
      <c r="H14" s="5" t="n">
        <v>8870</v>
      </c>
      <c r="I14" s="5" t="n">
        <v>861</v>
      </c>
      <c r="J14" s="5" t="n">
        <v>59062</v>
      </c>
      <c r="K14" s="5" t="n">
        <v>31157</v>
      </c>
      <c r="L14" s="5" t="n">
        <v>16763</v>
      </c>
    </row>
    <row r="15" spans="1:12">
      <c r="A15" s="4" t="s">
        <v>100</v>
      </c>
      <c r="B15" s="5" t="n">
        <v>63</v>
      </c>
      <c r="C15" s="5" t="n">
        <v>93</v>
      </c>
      <c r="D15" s="5" t="n">
        <v>75</v>
      </c>
      <c r="E15" s="5" t="n">
        <v>13</v>
      </c>
      <c r="F15" s="5" t="n">
        <v>4</v>
      </c>
      <c r="G15" s="5" t="n">
        <v>4</v>
      </c>
      <c r="H15" s="5" t="n">
        <v>4</v>
      </c>
      <c r="I15" s="5" t="n">
        <v>4</v>
      </c>
      <c r="J15" s="5" t="n">
        <v>244</v>
      </c>
      <c r="K15" s="5" t="n">
        <v>16</v>
      </c>
      <c r="L15" s="5" t="n">
        <v>15</v>
      </c>
    </row>
    <row r="16" spans="1:12">
      <c r="A16" s="4" t="s">
        <v>101</v>
      </c>
      <c r="B16" s="8" t="n">
        <v>17034</v>
      </c>
      <c r="C16" s="8" t="n">
        <v>17339</v>
      </c>
      <c r="D16" s="8" t="n">
        <v>14081</v>
      </c>
      <c r="E16" s="8" t="n">
        <v>10364</v>
      </c>
      <c r="F16" s="8" t="n">
        <v>11406</v>
      </c>
      <c r="G16" s="8" t="n">
        <v>10012</v>
      </c>
      <c r="H16" s="8" t="n">
        <v>8866</v>
      </c>
      <c r="I16" s="8" t="n">
        <v>857</v>
      </c>
      <c r="J16" s="8" t="n">
        <v>58818</v>
      </c>
      <c r="K16" s="8" t="n">
        <v>31141</v>
      </c>
      <c r="L16" s="8" t="n">
        <v>16748</v>
      </c>
    </row>
    <row r="17" spans="1:12">
      <c r="A17" s="4" t="s">
        <v>907</v>
      </c>
      <c r="B17" s="9" t="n">
        <v>0.32</v>
      </c>
      <c r="C17" s="9" t="n">
        <v>0.32</v>
      </c>
      <c r="D17" s="9" t="n">
        <v>0.3</v>
      </c>
      <c r="E17" s="9" t="n">
        <v>0.39</v>
      </c>
      <c r="F17" s="9" t="n">
        <v>0.47</v>
      </c>
      <c r="G17" s="9" t="n">
        <v>0.48</v>
      </c>
      <c r="H17" s="9" t="n">
        <v>0.51</v>
      </c>
      <c r="I17" s="9" t="n">
        <v>0.06</v>
      </c>
      <c r="J17" s="9" t="n">
        <v>1.3</v>
      </c>
      <c r="K17" s="9" t="n">
        <v>1.61</v>
      </c>
    </row>
    <row r="18" spans="1:12">
      <c r="A18" s="4" t="s">
        <v>106</v>
      </c>
      <c r="B18" s="5" t="n">
        <v>53685440</v>
      </c>
      <c r="C18" s="5" t="n">
        <v>53696967</v>
      </c>
      <c r="D18" s="5" t="n">
        <v>46632975</v>
      </c>
      <c r="E18" s="5" t="n">
        <v>26879428</v>
      </c>
      <c r="J18" s="5" t="n">
        <v>45320358</v>
      </c>
      <c r="K18" s="5" t="n">
        <v>19299597</v>
      </c>
      <c r="L18" s="5" t="n">
        <v>8605876</v>
      </c>
    </row>
    <row r="19" spans="1:12">
      <c r="A19" s="4" t="s">
        <v>107</v>
      </c>
      <c r="B19" s="5" t="n">
        <v>53688027</v>
      </c>
      <c r="C19" s="5" t="n">
        <v>53697041</v>
      </c>
      <c r="D19" s="5" t="n">
        <v>46633248</v>
      </c>
      <c r="E19" s="5" t="n">
        <v>26879428</v>
      </c>
      <c r="J19" s="5" t="n">
        <v>45321360</v>
      </c>
      <c r="K19" s="5" t="n">
        <v>19299597</v>
      </c>
      <c r="L19" s="5" t="n">
        <v>8605876</v>
      </c>
    </row>
    <row r="20" spans="1:12">
      <c r="A20" s="4" t="s">
        <v>908</v>
      </c>
      <c r="F20" s="5" t="n">
        <v>24158392</v>
      </c>
      <c r="G20" s="5" t="n">
        <v>20810322</v>
      </c>
      <c r="H20" s="5" t="n">
        <v>17248539</v>
      </c>
      <c r="I20" s="5" t="n">
        <v>14911141</v>
      </c>
      <c r="K20" s="5" t="n">
        <v>1929959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09</v>
      </c>
      <c r="B1" s="2" t="s">
        <v>1</v>
      </c>
    </row>
    <row r="2" spans="1:3">
      <c r="B2" s="2" t="s">
        <v>2</v>
      </c>
      <c r="C2" s="2" t="s">
        <v>29</v>
      </c>
    </row>
    <row r="3" spans="1:3">
      <c r="A3" s="3" t="s">
        <v>910</v>
      </c>
    </row>
    <row r="4" spans="1:3">
      <c r="A4" s="4" t="s">
        <v>369</v>
      </c>
      <c r="C4" s="8" t="n">
        <v>707800</v>
      </c>
    </row>
    <row r="5" spans="1:3">
      <c r="A5" s="4" t="s">
        <v>370</v>
      </c>
      <c r="B5" s="8" t="n">
        <v>94755</v>
      </c>
      <c r="C5" s="8" t="n">
        <v>700826</v>
      </c>
    </row>
    <row r="6" spans="1:3">
      <c r="A6" s="4" t="s">
        <v>911</v>
      </c>
    </row>
    <row r="7" spans="1:3">
      <c r="A7" s="3" t="s">
        <v>910</v>
      </c>
    </row>
    <row r="8" spans="1:3">
      <c r="A8" s="4" t="s">
        <v>369</v>
      </c>
      <c r="B8" s="5" t="n">
        <v>205500</v>
      </c>
    </row>
    <row r="9" spans="1:3">
      <c r="A9" s="4" t="s">
        <v>370</v>
      </c>
      <c r="B9" s="8" t="n">
        <v>204200</v>
      </c>
    </row>
    <row r="10" spans="1:3">
      <c r="A10" s="4" t="s">
        <v>404</v>
      </c>
      <c r="B10" s="4" t="s">
        <v>381</v>
      </c>
    </row>
    <row r="11" spans="1:3">
      <c r="A11" s="4" t="s">
        <v>912</v>
      </c>
    </row>
    <row r="12" spans="1:3">
      <c r="A12" s="3" t="s">
        <v>910</v>
      </c>
    </row>
    <row r="13" spans="1:3">
      <c r="A13" s="4" t="s">
        <v>369</v>
      </c>
      <c r="B13" s="8" t="n">
        <v>146800</v>
      </c>
    </row>
    <row r="14" spans="1:3">
      <c r="A14" s="4" t="s">
        <v>370</v>
      </c>
      <c r="B14" s="8" t="n">
        <v>145800</v>
      </c>
    </row>
    <row r="15" spans="1:3">
      <c r="A15" s="4" t="s">
        <v>404</v>
      </c>
      <c r="B15" s="4" t="s">
        <v>432</v>
      </c>
    </row>
    <row r="16" spans="1:3">
      <c r="A16" s="4" t="s">
        <v>913</v>
      </c>
    </row>
    <row r="17" spans="1:3">
      <c r="A17" s="3" t="s">
        <v>910</v>
      </c>
    </row>
    <row r="18" spans="1:3">
      <c r="A18" s="4" t="s">
        <v>369</v>
      </c>
      <c r="B18" s="8" t="n">
        <v>135600</v>
      </c>
    </row>
    <row r="19" spans="1:3">
      <c r="A19" s="4" t="s">
        <v>370</v>
      </c>
      <c r="B19" s="8" t="n">
        <v>134200</v>
      </c>
    </row>
    <row r="20" spans="1:3">
      <c r="A20" s="4" t="s">
        <v>404</v>
      </c>
      <c r="B20" s="4" t="s">
        <v>529</v>
      </c>
    </row>
    <row r="21" spans="1:3">
      <c r="A21" s="4" t="s">
        <v>914</v>
      </c>
    </row>
    <row r="22" spans="1:3">
      <c r="A22" s="3" t="s">
        <v>910</v>
      </c>
    </row>
    <row r="23" spans="1:3">
      <c r="A23" s="4" t="s">
        <v>369</v>
      </c>
      <c r="B23" s="8" t="n">
        <v>133700</v>
      </c>
    </row>
    <row r="24" spans="1:3">
      <c r="A24" s="4" t="s">
        <v>370</v>
      </c>
      <c r="B24" s="8" t="n">
        <v>132400</v>
      </c>
    </row>
    <row r="25" spans="1:3">
      <c r="A25" s="4" t="s">
        <v>404</v>
      </c>
      <c r="B25" s="4" t="s">
        <v>537</v>
      </c>
    </row>
    <row r="26" spans="1:3">
      <c r="A26" s="4" t="s">
        <v>915</v>
      </c>
    </row>
    <row r="27" spans="1:3">
      <c r="A27" s="3" t="s">
        <v>910</v>
      </c>
    </row>
    <row r="28" spans="1:3">
      <c r="A28" s="4" t="s">
        <v>369</v>
      </c>
      <c r="B28" s="8" t="n">
        <v>131000</v>
      </c>
    </row>
    <row r="29" spans="1:3">
      <c r="A29" s="4" t="s">
        <v>370</v>
      </c>
      <c r="B29" s="8" t="n">
        <v>130800</v>
      </c>
    </row>
    <row r="30" spans="1:3">
      <c r="A30" s="4" t="s">
        <v>404</v>
      </c>
      <c r="B30" s="4" t="s">
        <v>475</v>
      </c>
    </row>
    <row r="31" spans="1:3">
      <c r="A31" s="4" t="s">
        <v>916</v>
      </c>
    </row>
    <row r="32" spans="1:3">
      <c r="A32" s="3" t="s">
        <v>910</v>
      </c>
    </row>
    <row r="33" spans="1:3">
      <c r="A33" s="4" t="s">
        <v>369</v>
      </c>
      <c r="B33" s="8" t="n">
        <v>121400</v>
      </c>
    </row>
    <row r="34" spans="1:3">
      <c r="A34" s="4" t="s">
        <v>370</v>
      </c>
      <c r="B34" s="8" t="n">
        <v>120600</v>
      </c>
    </row>
    <row r="35" spans="1:3">
      <c r="A35" s="4" t="s">
        <v>404</v>
      </c>
      <c r="B35" s="4" t="s">
        <v>354</v>
      </c>
    </row>
    <row r="36" spans="1:3">
      <c r="A36" s="4" t="s">
        <v>917</v>
      </c>
    </row>
    <row r="37" spans="1:3">
      <c r="A37" s="3" t="s">
        <v>910</v>
      </c>
    </row>
    <row r="38" spans="1:3">
      <c r="A38" s="4" t="s">
        <v>369</v>
      </c>
      <c r="B38" s="8" t="n">
        <v>119800</v>
      </c>
    </row>
    <row r="39" spans="1:3">
      <c r="A39" s="4" t="s">
        <v>370</v>
      </c>
      <c r="B39" s="8" t="n">
        <v>118800</v>
      </c>
    </row>
    <row r="40" spans="1:3">
      <c r="A40" s="4" t="s">
        <v>404</v>
      </c>
      <c r="B40" s="4" t="s">
        <v>655</v>
      </c>
    </row>
    <row r="41" spans="1:3">
      <c r="A41" s="4" t="s">
        <v>918</v>
      </c>
    </row>
    <row r="42" spans="1:3">
      <c r="A42" s="3" t="s">
        <v>910</v>
      </c>
    </row>
    <row r="43" spans="1:3">
      <c r="A43" s="4" t="s">
        <v>369</v>
      </c>
      <c r="B43" s="8" t="n">
        <v>100900</v>
      </c>
    </row>
    <row r="44" spans="1:3">
      <c r="A44" s="4" t="s">
        <v>370</v>
      </c>
      <c r="B44" s="8" t="n">
        <v>99800</v>
      </c>
    </row>
    <row r="45" spans="1:3">
      <c r="A45" s="4" t="s">
        <v>404</v>
      </c>
      <c r="B45" s="4" t="s">
        <v>386</v>
      </c>
    </row>
    <row r="46" spans="1:3">
      <c r="A46" s="4" t="s">
        <v>919</v>
      </c>
    </row>
    <row r="47" spans="1:3">
      <c r="A47" s="3" t="s">
        <v>910</v>
      </c>
    </row>
    <row r="48" spans="1:3">
      <c r="A48" s="4" t="s">
        <v>369</v>
      </c>
      <c r="B48" s="8" t="n">
        <v>100000</v>
      </c>
    </row>
    <row r="49" spans="1:3">
      <c r="A49" s="4" t="s">
        <v>370</v>
      </c>
      <c r="B49" s="8" t="n">
        <v>99300</v>
      </c>
    </row>
    <row r="50" spans="1:3">
      <c r="A50" s="4" t="s">
        <v>404</v>
      </c>
      <c r="B50" s="4" t="s">
        <v>340</v>
      </c>
    </row>
    <row r="51" spans="1:3">
      <c r="A51" s="4" t="s">
        <v>920</v>
      </c>
    </row>
    <row r="52" spans="1:3">
      <c r="A52" s="3" t="s">
        <v>910</v>
      </c>
    </row>
    <row r="53" spans="1:3">
      <c r="A53" s="4" t="s">
        <v>369</v>
      </c>
      <c r="B53" s="8" t="n">
        <v>82000</v>
      </c>
    </row>
    <row r="54" spans="1:3">
      <c r="A54" s="4" t="s">
        <v>370</v>
      </c>
      <c r="B54" s="8" t="n">
        <v>81600</v>
      </c>
    </row>
    <row r="55" spans="1:3">
      <c r="A55" s="4" t="s">
        <v>404</v>
      </c>
      <c r="B55" s="4" t="s">
        <v>622</v>
      </c>
    </row>
    <row r="56" spans="1:3">
      <c r="A56" s="4" t="s">
        <v>921</v>
      </c>
    </row>
    <row r="57" spans="1:3">
      <c r="A57" s="3" t="s">
        <v>910</v>
      </c>
    </row>
    <row r="58" spans="1:3">
      <c r="A58" s="4" t="s">
        <v>369</v>
      </c>
      <c r="B58" s="8" t="n">
        <v>81000</v>
      </c>
    </row>
    <row r="59" spans="1:3">
      <c r="A59" s="4" t="s">
        <v>370</v>
      </c>
      <c r="B59" s="8" t="n">
        <v>80400</v>
      </c>
    </row>
    <row r="60" spans="1:3">
      <c r="A60" s="4" t="s">
        <v>404</v>
      </c>
      <c r="B60" s="4" t="s">
        <v>340</v>
      </c>
    </row>
    <row r="61" spans="1:3">
      <c r="A61" s="4" t="s">
        <v>922</v>
      </c>
    </row>
    <row r="62" spans="1:3">
      <c r="A62" s="3" t="s">
        <v>910</v>
      </c>
    </row>
    <row r="63" spans="1:3">
      <c r="A63" s="4" t="s">
        <v>369</v>
      </c>
      <c r="B63" s="8" t="n">
        <v>80600</v>
      </c>
    </row>
    <row r="64" spans="1:3">
      <c r="A64" s="4" t="s">
        <v>370</v>
      </c>
      <c r="B64" s="8" t="n">
        <v>80100</v>
      </c>
    </row>
    <row r="65" spans="1:3">
      <c r="A65" s="4" t="s">
        <v>404</v>
      </c>
      <c r="B65" s="4" t="s">
        <v>659</v>
      </c>
    </row>
    <row r="66" spans="1:3">
      <c r="A66" s="4" t="s">
        <v>923</v>
      </c>
    </row>
    <row r="67" spans="1:3">
      <c r="A67" s="3" t="s">
        <v>910</v>
      </c>
    </row>
    <row r="68" spans="1:3">
      <c r="A68" s="4" t="s">
        <v>369</v>
      </c>
      <c r="B68" s="8" t="n">
        <v>67900</v>
      </c>
    </row>
    <row r="69" spans="1:3">
      <c r="A69" s="4" t="s">
        <v>370</v>
      </c>
      <c r="B69" s="8" t="n">
        <v>67500</v>
      </c>
    </row>
    <row r="70" spans="1:3">
      <c r="A70" s="4" t="s">
        <v>404</v>
      </c>
      <c r="B70" s="4" t="s">
        <v>386</v>
      </c>
    </row>
    <row r="71" spans="1:3">
      <c r="A71" s="4" t="s">
        <v>924</v>
      </c>
    </row>
    <row r="72" spans="1:3">
      <c r="A72" s="3" t="s">
        <v>910</v>
      </c>
    </row>
    <row r="73" spans="1:3">
      <c r="A73" s="4" t="s">
        <v>369</v>
      </c>
      <c r="B73" s="8" t="n">
        <v>67500</v>
      </c>
    </row>
    <row r="74" spans="1:3">
      <c r="A74" s="4" t="s">
        <v>370</v>
      </c>
      <c r="B74" s="8" t="n">
        <v>67000</v>
      </c>
    </row>
    <row r="75" spans="1:3">
      <c r="A75" s="4" t="s">
        <v>404</v>
      </c>
      <c r="B75" s="4" t="s">
        <v>340</v>
      </c>
    </row>
    <row r="76" spans="1:3">
      <c r="A76" s="4" t="s">
        <v>925</v>
      </c>
    </row>
    <row r="77" spans="1:3">
      <c r="A77" s="3" t="s">
        <v>910</v>
      </c>
    </row>
    <row r="78" spans="1:3">
      <c r="A78" s="4" t="s">
        <v>369</v>
      </c>
      <c r="B78" s="8" t="n">
        <v>61300</v>
      </c>
    </row>
    <row r="79" spans="1:3">
      <c r="A79" s="4" t="s">
        <v>370</v>
      </c>
      <c r="B79" s="8" t="n">
        <v>60800</v>
      </c>
    </row>
    <row r="80" spans="1:3">
      <c r="A80" s="4" t="s">
        <v>404</v>
      </c>
      <c r="B80" s="4" t="s">
        <v>926</v>
      </c>
    </row>
    <row r="81" spans="1:3">
      <c r="A81" s="4" t="s">
        <v>927</v>
      </c>
    </row>
    <row r="82" spans="1:3">
      <c r="A82" s="3" t="s">
        <v>910</v>
      </c>
    </row>
    <row r="83" spans="1:3">
      <c r="A83" s="4" t="s">
        <v>369</v>
      </c>
      <c r="B83" s="8" t="n">
        <v>61200</v>
      </c>
    </row>
    <row r="84" spans="1:3">
      <c r="A84" s="4" t="s">
        <v>370</v>
      </c>
      <c r="B84" s="8" t="n">
        <v>60600</v>
      </c>
    </row>
    <row r="85" spans="1:3">
      <c r="A85" s="4" t="s">
        <v>404</v>
      </c>
      <c r="B85" s="4" t="s">
        <v>432</v>
      </c>
    </row>
    <row r="86" spans="1:3">
      <c r="A86" s="4" t="s">
        <v>928</v>
      </c>
    </row>
    <row r="87" spans="1:3">
      <c r="A87" s="3" t="s">
        <v>910</v>
      </c>
    </row>
    <row r="88" spans="1:3">
      <c r="A88" s="4" t="s">
        <v>369</v>
      </c>
      <c r="B88" s="8" t="n">
        <v>52800</v>
      </c>
    </row>
    <row r="89" spans="1:3">
      <c r="A89" s="4" t="s">
        <v>370</v>
      </c>
      <c r="B89" s="8" t="n">
        <v>52300</v>
      </c>
    </row>
    <row r="90" spans="1:3">
      <c r="A90" s="4" t="s">
        <v>404</v>
      </c>
      <c r="B90" s="4" t="s">
        <v>529</v>
      </c>
    </row>
    <row r="91" spans="1:3">
      <c r="A91" s="4" t="s">
        <v>929</v>
      </c>
    </row>
    <row r="92" spans="1:3">
      <c r="A92" s="3" t="s">
        <v>910</v>
      </c>
    </row>
    <row r="93" spans="1:3">
      <c r="A93" s="4" t="s">
        <v>369</v>
      </c>
      <c r="B93" s="8" t="n">
        <v>46000</v>
      </c>
    </row>
    <row r="94" spans="1:3">
      <c r="A94" s="4" t="s">
        <v>370</v>
      </c>
      <c r="B94" s="8" t="n">
        <v>45800</v>
      </c>
    </row>
    <row r="95" spans="1:3">
      <c r="A95" s="4" t="s">
        <v>404</v>
      </c>
      <c r="B95" s="4" t="s">
        <v>340</v>
      </c>
    </row>
    <row r="96" spans="1:3">
      <c r="A96" s="4" t="s">
        <v>930</v>
      </c>
    </row>
    <row r="97" spans="1:3">
      <c r="A97" s="3" t="s">
        <v>910</v>
      </c>
    </row>
    <row r="98" spans="1:3">
      <c r="A98" s="4" t="s">
        <v>369</v>
      </c>
      <c r="B98" s="8" t="n">
        <v>35000</v>
      </c>
    </row>
    <row r="99" spans="1:3">
      <c r="A99" s="4" t="s">
        <v>370</v>
      </c>
      <c r="B99" s="5" t="n">
        <v>35000</v>
      </c>
    </row>
    <row r="100" spans="1:3">
      <c r="A100" s="4" t="s">
        <v>931</v>
      </c>
    </row>
    <row r="101" spans="1:3">
      <c r="A101" s="3" t="s">
        <v>910</v>
      </c>
    </row>
    <row r="102" spans="1:3">
      <c r="A102" s="4" t="s">
        <v>369</v>
      </c>
      <c r="B102" s="5" t="n">
        <v>16500</v>
      </c>
    </row>
    <row r="103" spans="1:3">
      <c r="A103" s="4" t="s">
        <v>370</v>
      </c>
      <c r="B103" s="5" t="n">
        <v>16400</v>
      </c>
    </row>
    <row r="104" spans="1:3">
      <c r="A104" s="4" t="s">
        <v>932</v>
      </c>
    </row>
    <row r="105" spans="1:3">
      <c r="A105" s="3" t="s">
        <v>910</v>
      </c>
    </row>
    <row r="106" spans="1:3">
      <c r="A106" s="4" t="s">
        <v>369</v>
      </c>
      <c r="B106" s="5" t="n">
        <v>15800</v>
      </c>
    </row>
    <row r="107" spans="1:3">
      <c r="A107" s="4" t="s">
        <v>370</v>
      </c>
      <c r="B107" s="5" t="n">
        <v>15600</v>
      </c>
    </row>
    <row r="108" spans="1:3">
      <c r="A108" s="4" t="s">
        <v>933</v>
      </c>
    </row>
    <row r="109" spans="1:3">
      <c r="A109" s="3" t="s">
        <v>910</v>
      </c>
    </row>
    <row r="110" spans="1:3">
      <c r="A110" s="4" t="s">
        <v>369</v>
      </c>
      <c r="B110" s="5" t="n">
        <v>13300</v>
      </c>
    </row>
    <row r="111" spans="1:3">
      <c r="A111" s="4" t="s">
        <v>370</v>
      </c>
      <c r="B111" s="5" t="n">
        <v>13200</v>
      </c>
    </row>
    <row r="112" spans="1:3">
      <c r="A112" s="4" t="s">
        <v>934</v>
      </c>
    </row>
    <row r="113" spans="1:3">
      <c r="A113" s="3" t="s">
        <v>910</v>
      </c>
    </row>
    <row r="114" spans="1:3">
      <c r="A114" s="4" t="s">
        <v>369</v>
      </c>
      <c r="B114" s="5" t="n">
        <v>5600</v>
      </c>
    </row>
    <row r="115" spans="1:3">
      <c r="A115" s="4" t="s">
        <v>370</v>
      </c>
      <c r="B115" s="8" t="n">
        <v>5600</v>
      </c>
    </row>
    <row r="116" spans="1:3">
      <c r="A116" s="4" t="s">
        <v>404</v>
      </c>
      <c r="B116" s="4" t="s">
        <v>935</v>
      </c>
    </row>
    <row r="117" spans="1:3">
      <c r="A117" s="4" t="s">
        <v>936</v>
      </c>
    </row>
    <row r="118" spans="1:3">
      <c r="A118" s="3" t="s">
        <v>910</v>
      </c>
    </row>
    <row r="119" spans="1:3">
      <c r="A119" s="4" t="s">
        <v>369</v>
      </c>
      <c r="B119" s="8" t="n">
        <v>5500</v>
      </c>
    </row>
    <row r="120" spans="1:3">
      <c r="A120" s="4" t="s">
        <v>370</v>
      </c>
      <c r="B120" s="8" t="n">
        <v>5500</v>
      </c>
    </row>
    <row r="121" spans="1:3">
      <c r="A121" s="4" t="s">
        <v>404</v>
      </c>
      <c r="B121" s="4" t="s">
        <v>418</v>
      </c>
    </row>
    <row r="122" spans="1:3">
      <c r="A122" s="4" t="s">
        <v>937</v>
      </c>
    </row>
    <row r="123" spans="1:3">
      <c r="A123" s="3" t="s">
        <v>910</v>
      </c>
    </row>
    <row r="124" spans="1:3">
      <c r="A124" s="4" t="s">
        <v>369</v>
      </c>
      <c r="B124" s="8" t="n">
        <v>4300</v>
      </c>
    </row>
    <row r="125" spans="1:3">
      <c r="A125" s="4" t="s">
        <v>370</v>
      </c>
      <c r="B125" s="8" t="n">
        <v>4300</v>
      </c>
    </row>
    <row r="126" spans="1:3">
      <c r="A126" s="4" t="s">
        <v>404</v>
      </c>
      <c r="B126" s="4" t="s">
        <v>938</v>
      </c>
    </row>
    <row r="127" spans="1:3">
      <c r="A127" s="4" t="s">
        <v>939</v>
      </c>
    </row>
    <row r="128" spans="1:3">
      <c r="A128" s="3" t="s">
        <v>910</v>
      </c>
    </row>
    <row r="129" spans="1:3">
      <c r="A129" s="4" t="s">
        <v>369</v>
      </c>
      <c r="B129" s="8" t="n">
        <v>4000</v>
      </c>
    </row>
    <row r="130" spans="1:3">
      <c r="A130" s="4" t="s">
        <v>370</v>
      </c>
      <c r="B130" s="8" t="n">
        <v>4000</v>
      </c>
    </row>
    <row r="131" spans="1:3">
      <c r="A131" s="4" t="s">
        <v>404</v>
      </c>
      <c r="B131" s="4" t="s">
        <v>940</v>
      </c>
    </row>
    <row r="132" spans="1:3">
      <c r="A132" s="4" t="s">
        <v>941</v>
      </c>
    </row>
    <row r="133" spans="1:3">
      <c r="A133" s="3" t="s">
        <v>910</v>
      </c>
    </row>
    <row r="134" spans="1:3">
      <c r="A134" s="4" t="s">
        <v>369</v>
      </c>
      <c r="B134" s="8" t="n">
        <v>4000</v>
      </c>
    </row>
    <row r="135" spans="1:3">
      <c r="A135" s="4" t="s">
        <v>370</v>
      </c>
      <c r="B135" s="8" t="n">
        <v>4000</v>
      </c>
    </row>
    <row r="136" spans="1:3">
      <c r="A136" s="4" t="s">
        <v>404</v>
      </c>
      <c r="B136" s="4" t="s">
        <v>940</v>
      </c>
    </row>
    <row r="137" spans="1:3">
      <c r="A137" s="4" t="s">
        <v>942</v>
      </c>
    </row>
    <row r="138" spans="1:3">
      <c r="A138" s="3" t="s">
        <v>910</v>
      </c>
    </row>
    <row r="139" spans="1:3">
      <c r="A139" s="4" t="s">
        <v>369</v>
      </c>
      <c r="B139" s="8" t="n">
        <v>2900</v>
      </c>
    </row>
    <row r="140" spans="1:3">
      <c r="A140" s="4" t="s">
        <v>370</v>
      </c>
      <c r="B140" s="8" t="n">
        <v>2900</v>
      </c>
    </row>
    <row r="141" spans="1:3">
      <c r="A141" s="4" t="s">
        <v>404</v>
      </c>
      <c r="B141" s="4" t="s">
        <v>940</v>
      </c>
    </row>
    <row r="142" spans="1:3">
      <c r="A142" s="4" t="s">
        <v>943</v>
      </c>
    </row>
    <row r="143" spans="1:3">
      <c r="A143" s="3" t="s">
        <v>910</v>
      </c>
    </row>
    <row r="144" spans="1:3">
      <c r="A144" s="4" t="s">
        <v>404</v>
      </c>
      <c r="B144" s="4" t="s">
        <v>944</v>
      </c>
    </row>
    <row r="145" spans="1:3">
      <c r="A145" s="4" t="s">
        <v>945</v>
      </c>
    </row>
    <row r="146" spans="1:3">
      <c r="A146" s="3" t="s">
        <v>910</v>
      </c>
    </row>
    <row r="147" spans="1:3">
      <c r="A147" s="4" t="s">
        <v>404</v>
      </c>
      <c r="B147" s="4" t="s">
        <v>419</v>
      </c>
    </row>
    <row r="148" spans="1:3">
      <c r="A148" s="4" t="s">
        <v>946</v>
      </c>
    </row>
    <row r="149" spans="1:3">
      <c r="A149" s="3" t="s">
        <v>910</v>
      </c>
    </row>
    <row r="150" spans="1:3">
      <c r="A150" s="4" t="s">
        <v>404</v>
      </c>
      <c r="B150" s="4" t="s">
        <v>652</v>
      </c>
    </row>
    <row r="151" spans="1:3">
      <c r="A151" s="4" t="s">
        <v>947</v>
      </c>
    </row>
    <row r="152" spans="1:3">
      <c r="A152" s="3" t="s">
        <v>910</v>
      </c>
    </row>
    <row r="153" spans="1:3">
      <c r="A153" s="4" t="s">
        <v>404</v>
      </c>
      <c r="B153" s="4" t="s">
        <v>9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1:47Z</dcterms:created>
  <dcterms:modified xmlns:dcterms="http://purl.org/dc/terms/" xmlns:xsi="http://www.w3.org/2001/XMLSchema-instance" xsi:type="dcterms:W3CDTF">2018-02-28T17:21:47Z</dcterms:modified>
</cp:coreProperties>
</file>